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s and devel" sheetId="11" state="visible" r:id="rId11"/>
    <sheet xmlns:r="http://schemas.openxmlformats.org/officeDocument/2006/relationships" name="Accounts receivable" sheetId="12" state="visible" r:id="rId12"/>
    <sheet xmlns:r="http://schemas.openxmlformats.org/officeDocument/2006/relationships" name="Regulatory matters" sheetId="13" state="visible" r:id="rId13"/>
    <sheet xmlns:r="http://schemas.openxmlformats.org/officeDocument/2006/relationships" name="Long-term investments" sheetId="14" state="visible" r:id="rId14"/>
    <sheet xmlns:r="http://schemas.openxmlformats.org/officeDocument/2006/relationships" name="Long-term debt" sheetId="15" state="visible" r:id="rId15"/>
    <sheet xmlns:r="http://schemas.openxmlformats.org/officeDocument/2006/relationships" name="Pension and other post-retireme" sheetId="16" state="visible" r:id="rId16"/>
    <sheet xmlns:r="http://schemas.openxmlformats.org/officeDocument/2006/relationships" name="Other long-term liabilities" sheetId="17" state="visible" r:id="rId17"/>
    <sheet xmlns:r="http://schemas.openxmlformats.org/officeDocument/2006/relationships" name="Shareholders' capital" sheetId="18" state="visible" r:id="rId18"/>
    <sheet xmlns:r="http://schemas.openxmlformats.org/officeDocument/2006/relationships" name="Accumulated other comprehensive" sheetId="19" state="visible" r:id="rId19"/>
    <sheet xmlns:r="http://schemas.openxmlformats.org/officeDocument/2006/relationships" name="Dividends" sheetId="20" state="visible" r:id="rId20"/>
    <sheet xmlns:r="http://schemas.openxmlformats.org/officeDocument/2006/relationships" name="Related party transactions" sheetId="21" state="visible" r:id="rId21"/>
    <sheet xmlns:r="http://schemas.openxmlformats.org/officeDocument/2006/relationships" name="Non-controlling Interests" sheetId="22" state="visible" r:id="rId22"/>
    <sheet xmlns:r="http://schemas.openxmlformats.org/officeDocument/2006/relationships" name="Income taxes" sheetId="23" state="visible" r:id="rId23"/>
    <sheet xmlns:r="http://schemas.openxmlformats.org/officeDocument/2006/relationships" name="Basic and diluted net earnings " sheetId="24" state="visible" r:id="rId24"/>
    <sheet xmlns:r="http://schemas.openxmlformats.org/officeDocument/2006/relationships" name="Segmented information" sheetId="25" state="visible" r:id="rId25"/>
    <sheet xmlns:r="http://schemas.openxmlformats.org/officeDocument/2006/relationships" name="Commitments and contingencies" sheetId="26" state="visible" r:id="rId26"/>
    <sheet xmlns:r="http://schemas.openxmlformats.org/officeDocument/2006/relationships" name="Non-cash operating items" sheetId="27" state="visible" r:id="rId27"/>
    <sheet xmlns:r="http://schemas.openxmlformats.org/officeDocument/2006/relationships" name="Financial instruments" sheetId="28" state="visible" r:id="rId28"/>
    <sheet xmlns:r="http://schemas.openxmlformats.org/officeDocument/2006/relationships" name="Comparative figur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gulatory matters (Tables)" sheetId="32" state="visible" r:id="rId32"/>
    <sheet xmlns:r="http://schemas.openxmlformats.org/officeDocument/2006/relationships" name="Long-term investments (Tables)" sheetId="33" state="visible" r:id="rId33"/>
    <sheet xmlns:r="http://schemas.openxmlformats.org/officeDocument/2006/relationships" name="Long-term debt (Tables)" sheetId="34" state="visible" r:id="rId34"/>
    <sheet xmlns:r="http://schemas.openxmlformats.org/officeDocument/2006/relationships" name="Pension and other post-retire_2" sheetId="35" state="visible" r:id="rId35"/>
    <sheet xmlns:r="http://schemas.openxmlformats.org/officeDocument/2006/relationships" name="Other long-term liabilities (Ta" sheetId="36" state="visible" r:id="rId36"/>
    <sheet xmlns:r="http://schemas.openxmlformats.org/officeDocument/2006/relationships" name="Shareholders' capital (Tables)" sheetId="37" state="visible" r:id="rId37"/>
    <sheet xmlns:r="http://schemas.openxmlformats.org/officeDocument/2006/relationships" name="Accumulated other comprehensi_2" sheetId="38" state="visible" r:id="rId38"/>
    <sheet xmlns:r="http://schemas.openxmlformats.org/officeDocument/2006/relationships" name="Dividends (Tables)" sheetId="39" state="visible" r:id="rId39"/>
    <sheet xmlns:r="http://schemas.openxmlformats.org/officeDocument/2006/relationships" name="Non-controlling interests (Tabl" sheetId="40" state="visible" r:id="rId40"/>
    <sheet xmlns:r="http://schemas.openxmlformats.org/officeDocument/2006/relationships" name="Basic and diluted net earning_2" sheetId="41" state="visible" r:id="rId41"/>
    <sheet xmlns:r="http://schemas.openxmlformats.org/officeDocument/2006/relationships" name="Segmented information (Tables)" sheetId="42" state="visible" r:id="rId42"/>
    <sheet xmlns:r="http://schemas.openxmlformats.org/officeDocument/2006/relationships" name="Commitments and contingencies (" sheetId="43" state="visible" r:id="rId43"/>
    <sheet xmlns:r="http://schemas.openxmlformats.org/officeDocument/2006/relationships" name="Non-cash operating items (Table" sheetId="44" state="visible" r:id="rId44"/>
    <sheet xmlns:r="http://schemas.openxmlformats.org/officeDocument/2006/relationships" name="Financial instruments (Tables)" sheetId="45" state="visible" r:id="rId45"/>
    <sheet xmlns:r="http://schemas.openxmlformats.org/officeDocument/2006/relationships" name="Notes to the Consolidated Fin_2" sheetId="46" state="visible" r:id="rId46"/>
    <sheet xmlns:r="http://schemas.openxmlformats.org/officeDocument/2006/relationships" name="Significant accounting polici_4" sheetId="47" state="visible" r:id="rId47"/>
    <sheet xmlns:r="http://schemas.openxmlformats.org/officeDocument/2006/relationships" name="Recently issued accounting pr_2" sheetId="48" state="visible" r:id="rId48"/>
    <sheet xmlns:r="http://schemas.openxmlformats.org/officeDocument/2006/relationships" name="Business acquisitions and dev_2" sheetId="49" state="visible" r:id="rId49"/>
    <sheet xmlns:r="http://schemas.openxmlformats.org/officeDocument/2006/relationships" name="Accounts receivable - Additiona" sheetId="50" state="visible" r:id="rId50"/>
    <sheet xmlns:r="http://schemas.openxmlformats.org/officeDocument/2006/relationships" name="Regulatory matters - Approved A" sheetId="51" state="visible" r:id="rId51"/>
    <sheet xmlns:r="http://schemas.openxmlformats.org/officeDocument/2006/relationships" name="Regulatory matters - Regulatory" sheetId="52" state="visible" r:id="rId52"/>
    <sheet xmlns:r="http://schemas.openxmlformats.org/officeDocument/2006/relationships" name="Long-term investments - Schedul" sheetId="53" state="visible" r:id="rId53"/>
    <sheet xmlns:r="http://schemas.openxmlformats.org/officeDocument/2006/relationships" name="Long-term investments - Additio" sheetId="54" state="visible" r:id="rId54"/>
    <sheet xmlns:r="http://schemas.openxmlformats.org/officeDocument/2006/relationships" name="Long-term investments - Sched_2"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Pension and other post-retire_3" sheetId="58" state="visible" r:id="rId58"/>
    <sheet xmlns:r="http://schemas.openxmlformats.org/officeDocument/2006/relationships" name="Other long-term liabilities - S" sheetId="59" state="visible" r:id="rId59"/>
    <sheet xmlns:r="http://schemas.openxmlformats.org/officeDocument/2006/relationships" name="Shareholders' capital - Common " sheetId="60" state="visible" r:id="rId60"/>
    <sheet xmlns:r="http://schemas.openxmlformats.org/officeDocument/2006/relationships" name="Shareholders' capital - Additio" sheetId="61" state="visible" r:id="rId61"/>
    <sheet xmlns:r="http://schemas.openxmlformats.org/officeDocument/2006/relationships" name="Shareholders' capital - Fair Va" sheetId="62" state="visible" r:id="rId62"/>
    <sheet xmlns:r="http://schemas.openxmlformats.org/officeDocument/2006/relationships" name="Accumulated other comprehensi_3" sheetId="63" state="visible" r:id="rId63"/>
    <sheet xmlns:r="http://schemas.openxmlformats.org/officeDocument/2006/relationships" name="Dividends (Detail)" sheetId="64" state="visible" r:id="rId64"/>
    <sheet xmlns:r="http://schemas.openxmlformats.org/officeDocument/2006/relationships" name="Related party transactions (Det" sheetId="65" state="visible" r:id="rId65"/>
    <sheet xmlns:r="http://schemas.openxmlformats.org/officeDocument/2006/relationships" name="Non-controlling Interests - Net" sheetId="66" state="visible" r:id="rId66"/>
    <sheet xmlns:r="http://schemas.openxmlformats.org/officeDocument/2006/relationships" name="Income taxes - Additional Infor" sheetId="67" state="visible" r:id="rId67"/>
    <sheet xmlns:r="http://schemas.openxmlformats.org/officeDocument/2006/relationships" name="Basic and diluted net earning_3" sheetId="68" state="visible" r:id="rId68"/>
    <sheet xmlns:r="http://schemas.openxmlformats.org/officeDocument/2006/relationships" name="Basic and diluted net earning_4" sheetId="69" state="visible" r:id="rId69"/>
    <sheet xmlns:r="http://schemas.openxmlformats.org/officeDocument/2006/relationships" name="Segmented information - Results" sheetId="70" state="visible" r:id="rId70"/>
    <sheet xmlns:r="http://schemas.openxmlformats.org/officeDocument/2006/relationships" name="Segmented information - Informa" sheetId="71" state="visible" r:id="rId71"/>
    <sheet xmlns:r="http://schemas.openxmlformats.org/officeDocument/2006/relationships" name="Commitments and contingencies -" sheetId="72" state="visible" r:id="rId72"/>
    <sheet xmlns:r="http://schemas.openxmlformats.org/officeDocument/2006/relationships" name="Non-cash operating items - Chan" sheetId="73" state="visible" r:id="rId73"/>
    <sheet xmlns:r="http://schemas.openxmlformats.org/officeDocument/2006/relationships" name="Financial instruments  - Fair V" sheetId="74" state="visible" r:id="rId74"/>
    <sheet xmlns:r="http://schemas.openxmlformats.org/officeDocument/2006/relationships" name="Financial instruments  - Additi" sheetId="75" state="visible" r:id="rId75"/>
    <sheet xmlns:r="http://schemas.openxmlformats.org/officeDocument/2006/relationships" name="Financial instruments  - Summar" sheetId="76" state="visible" r:id="rId76"/>
    <sheet xmlns:r="http://schemas.openxmlformats.org/officeDocument/2006/relationships" name="Financial instruments  - Impact" sheetId="77" state="visible" r:id="rId77"/>
    <sheet xmlns:r="http://schemas.openxmlformats.org/officeDocument/2006/relationships" name="Financial instruments  - Long-t" sheetId="78" state="visible" r:id="rId78"/>
    <sheet xmlns:r="http://schemas.openxmlformats.org/officeDocument/2006/relationships" name="Financial instruments  - Deriva" sheetId="79" state="visible" r:id="rId79"/>
    <sheet xmlns:r="http://schemas.openxmlformats.org/officeDocument/2006/relationships" name="Financial instruments  - Effect" sheetId="80" state="visible" r:id="rId80"/>
    <sheet xmlns:r="http://schemas.openxmlformats.org/officeDocument/2006/relationships" name="Uncategorized Items - aqunf-201" sheetId="81" state="visible" r:id="rId81"/>
  </sheets>
  <definedNames/>
  <calcPr calcId="124519" fullCalcOnLoad="1"/>
</workbook>
</file>

<file path=xl/sharedStrings.xml><?xml version="1.0" encoding="utf-8"?>
<sst xmlns="http://schemas.openxmlformats.org/spreadsheetml/2006/main" uniqueCount="842">
  <si>
    <t>Document and Entity Information</t>
  </si>
  <si>
    <t>6 Months Ended</t>
  </si>
  <si>
    <t>Jun. 30, 2019</t>
  </si>
  <si>
    <t>Document Document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ALGONQUIN POWER &amp; UTILITIES CORP.</t>
  </si>
  <si>
    <t>Entity Central Index Key</t>
  </si>
  <si>
    <t>0001174169</t>
  </si>
  <si>
    <t>Current Fiscal Year End Date</t>
  </si>
  <si>
    <t>--12-31</t>
  </si>
  <si>
    <t>Unaudited Interim Consolidated Balance Sheets - USD ($) $ in Thousands</t>
  </si>
  <si>
    <t>Dec. 31, 2018</t>
  </si>
  <si>
    <t>Current assets:</t>
  </si>
  <si>
    <t>Cash and cash equivalents</t>
  </si>
  <si>
    <t>Accounts receivable, net (note 4)</t>
  </si>
  <si>
    <t>Fuel and natural gas in storage</t>
  </si>
  <si>
    <t>Supplies and consumables inventory</t>
  </si>
  <si>
    <t>Regulatory assets (note 5)</t>
  </si>
  <si>
    <t>Prepaid expenses</t>
  </si>
  <si>
    <t>Derivative instruments (note 20)</t>
  </si>
  <si>
    <t>Other assets and long-term investments</t>
  </si>
  <si>
    <t>Assets, current, total</t>
  </si>
  <si>
    <t>Property, plant and equipment, net</t>
  </si>
  <si>
    <t>Intangible assets, net</t>
  </si>
  <si>
    <t>Goodwill</t>
  </si>
  <si>
    <t>Long-term investments (note 6)</t>
  </si>
  <si>
    <t>Investments carried at fair value</t>
  </si>
  <si>
    <t>Other long-term investments</t>
  </si>
  <si>
    <t>Deferred income taxes</t>
  </si>
  <si>
    <t>Other assets</t>
  </si>
  <si>
    <t>Assets</t>
  </si>
  <si>
    <t>Current liabilities:</t>
  </si>
  <si>
    <t>Accounts payable</t>
  </si>
  <si>
    <t>Accrued liabilities</t>
  </si>
  <si>
    <t>Dividends payable</t>
  </si>
  <si>
    <t>Regulatory liabilities (note 5)</t>
  </si>
  <si>
    <t>Long-term debt (note 7)</t>
  </si>
  <si>
    <t>Other long-term liabilities (note 9)</t>
  </si>
  <si>
    <t>Other liabilities</t>
  </si>
  <si>
    <t>Liabilities, current, total</t>
  </si>
  <si>
    <t>Pension and other post-employment benefits obligation</t>
  </si>
  <si>
    <t>Liabilities, noncurrent, total</t>
  </si>
  <si>
    <t>Redeemable non-controlling interests</t>
  </si>
  <si>
    <t>Redeemable non-controlling interests, held by related party (note 13)</t>
  </si>
  <si>
    <t>Equity:</t>
  </si>
  <si>
    <t>Preferred shares (note 10(b))</t>
  </si>
  <si>
    <t>Common shares (note 10(a))</t>
  </si>
  <si>
    <t>Additional paid-in-capital</t>
  </si>
  <si>
    <t>Deficit</t>
  </si>
  <si>
    <t>Accumulated other comprehensive income (loss) (note 11)</t>
  </si>
  <si>
    <t>Total equity attributable to shareholders of Algonquin Power &amp; Utilities Corp.</t>
  </si>
  <si>
    <t>Non-controlling interests</t>
  </si>
  <si>
    <t>Non-controlling interests, held by related party (note 13)</t>
  </si>
  <si>
    <t>Total non-controlling interests</t>
  </si>
  <si>
    <t>Total equity</t>
  </si>
  <si>
    <t>Liabilities and equity, total</t>
  </si>
  <si>
    <t>Unaudited Interim Consolidated Statements of Operations $ in Thousands, $ in Thousands</t>
  </si>
  <si>
    <t>3 Months Ended</t>
  </si>
  <si>
    <t>Jun. 30, 2019USD ($)$ / shares</t>
  </si>
  <si>
    <t>Jun. 30, 2018USD ($)$ / shares</t>
  </si>
  <si>
    <t>Revenue</t>
  </si>
  <si>
    <t>Total revenue</t>
  </si>
  <si>
    <t>Expenses</t>
  </si>
  <si>
    <t>Administrative expenses</t>
  </si>
  <si>
    <t>Depreciation and amortization</t>
  </si>
  <si>
    <t>Loss (gain) on foreign exchange</t>
  </si>
  <si>
    <t>Costs and expenses, total</t>
  </si>
  <si>
    <t>Operating income</t>
  </si>
  <si>
    <t>Interest expense</t>
  </si>
  <si>
    <t>Change in value of investments carried at fair value (note 6)</t>
  </si>
  <si>
    <t>Interest, dividend, equity and other income (note 6)</t>
  </si>
  <si>
    <t>Pension and other post-employment non-service costs (note 8)</t>
  </si>
  <si>
    <t>Other losses (gains)</t>
  </si>
  <si>
    <t>Acquisition-related costs, net</t>
  </si>
  <si>
    <t>Loss (gain) on derivative financial instruments (note 20(b)(iv))</t>
  </si>
  <si>
    <t>Nonoperating income (expense)</t>
  </si>
  <si>
    <t>Earnings before income taxes</t>
  </si>
  <si>
    <t>Income tax expense (note 15)</t>
  </si>
  <si>
    <t>Current</t>
  </si>
  <si>
    <t>Deferred</t>
  </si>
  <si>
    <t>Income tax expense</t>
  </si>
  <si>
    <t>Net earnings (loss)</t>
  </si>
  <si>
    <t>Net effect of non-controlling interests</t>
  </si>
  <si>
    <t>Net effect of non-controlling interests held by related party</t>
  </si>
  <si>
    <t>Net earnings attributable to shareholders of Algonquin Power &amp; Utilities Corp.</t>
  </si>
  <si>
    <t>Series A and D Preferred shares dividend (note 12)</t>
  </si>
  <si>
    <t>Net earnings attributable to common shareholders of Algonquin Power &amp; Utilities Corp.</t>
  </si>
  <si>
    <t>Basic net earnings per share (USD per share) | $ / shares</t>
  </si>
  <si>
    <t>Diluted net earnings per share (USD per share) | $ / shares</t>
  </si>
  <si>
    <t>Regulated electricity</t>
  </si>
  <si>
    <t>Regulated gas</t>
  </si>
  <si>
    <t>Regulated water</t>
  </si>
  <si>
    <t>Non-regulated energy</t>
  </si>
  <si>
    <t>Other revenue</t>
  </si>
  <si>
    <t>Unaudited Interim Consolidated Statements of Comprehensive Income - USD ($) $ in Thousands</t>
  </si>
  <si>
    <t>Jun. 30, 2018</t>
  </si>
  <si>
    <t>Statement of Comprehensive Income [Abstract]</t>
  </si>
  <si>
    <t>Other comprehensive income (loss):</t>
  </si>
  <si>
    <t>Foreign currency translation adjustment, net of tax recovery of $365 and $112 (2018 - $1,178 and $878), respectively (notes 20(b)(iii) and 20(b)(iv))</t>
  </si>
  <si>
    <t>Change in fair value of cash flow hedges, net of tax expense of $4,682 and $5,200 (2018 - $1,701 and $306), respectively (note 20(b)(ii))</t>
  </si>
  <si>
    <t>Change in pension and other post-employment benefits, net of tax expense of $141 and $50 (2018 - tax recovery of $19 and $56), respectively (note 8)</t>
  </si>
  <si>
    <t>Other comprehensive income (loss), net of tax</t>
  </si>
  <si>
    <t>Comprehensive income (loss)</t>
  </si>
  <si>
    <t>Comprehensive loss attributable to the non-controlling interests</t>
  </si>
  <si>
    <t>Comprehensive income attributable to shareholders of Algonquin Power &amp; Utilities Corp.</t>
  </si>
  <si>
    <t>Unaudited Interim Consolidated Statements of Comprehensive Income (Parenthetical) - USD ($) $ in Thousands</t>
  </si>
  <si>
    <t>Foreign currency translation adjustment, tax recovery</t>
  </si>
  <si>
    <t>Change in fair value of cash flow hedge, tax expense</t>
  </si>
  <si>
    <t>Change in pension and other post-employment benefit, tax expense</t>
  </si>
  <si>
    <t>Unaudited Interim Consolidated Statement of Equity - USD ($) $ in Thousands</t>
  </si>
  <si>
    <t>Total</t>
  </si>
  <si>
    <t>Common shares</t>
  </si>
  <si>
    <t>Preferred shares</t>
  </si>
  <si>
    <t>Additional paid-in capital</t>
  </si>
  <si>
    <t>Accumulated deficit</t>
  </si>
  <si>
    <t>Accumulated OCI</t>
  </si>
  <si>
    <t>Non- controlling interests</t>
  </si>
  <si>
    <t>Beginning Balance at Dec. 31, 2017</t>
  </si>
  <si>
    <t>Increase (Decrease) in Stockholders' Equity [Roll Forward]</t>
  </si>
  <si>
    <t>Redeemable non-controlling interests not included in equity (note 14)</t>
  </si>
  <si>
    <t>Other comprehensive income</t>
  </si>
  <si>
    <t>Contributions received from non-controlling interests, net of costs</t>
  </si>
  <si>
    <t>Dividends declared and distributions to non-controlling interests</t>
  </si>
  <si>
    <t>Dividends and issuance of shares under dividend reinvestment plan</t>
  </si>
  <si>
    <t>Common shares issued pursuant to public offering, net of costs (note 10(a))</t>
  </si>
  <si>
    <t>Common shares issued upon conversion of convertible debentures</t>
  </si>
  <si>
    <t>Common shares issued pursuant to share-based awards (note 10(c))</t>
  </si>
  <si>
    <t>Share-based compensation (note 10(c))</t>
  </si>
  <si>
    <t>Ending Balance at Dec. 31, 2018</t>
  </si>
  <si>
    <t>Ending Balance at Jun. 30, 2019</t>
  </si>
  <si>
    <t>Adoption of ASU | Accounting Standards Update 2017-12</t>
  </si>
  <si>
    <t>Unaudited Interim Consolidated Statements of Cash Flows - USD ($) $ in Thousands</t>
  </si>
  <si>
    <t>Operating Activities</t>
  </si>
  <si>
    <t>Adjustments and items not affecting cash:</t>
  </si>
  <si>
    <t>Deferred taxes</t>
  </si>
  <si>
    <t>Unrealized loss (gain) on derivative financial instruments</t>
  </si>
  <si>
    <t>Share-based compensation expense</t>
  </si>
  <si>
    <t>Cost of equity funds used for construction purposes</t>
  </si>
  <si>
    <t>Change in value of investments carried at fair value</t>
  </si>
  <si>
    <t>Pension and post-employment contributions in excess of expense</t>
  </si>
  <si>
    <t>Distributions received from equity investments, net of income</t>
  </si>
  <si>
    <t>Other</t>
  </si>
  <si>
    <t>Changes in non-cash operating items (note 19)</t>
  </si>
  <si>
    <t>Net cash provided by (used in) operating activities, total</t>
  </si>
  <si>
    <t>Financing Activities</t>
  </si>
  <si>
    <t>Increase in long-term debt</t>
  </si>
  <si>
    <t>Decrease in long-term debt</t>
  </si>
  <si>
    <t>Cash dividends on common shares</t>
  </si>
  <si>
    <t>Dividends on preferred shares</t>
  </si>
  <si>
    <t>Contributions from non-controlling interests, related party (note 6(b))</t>
  </si>
  <si>
    <t>Contributions from non-controlling interests</t>
  </si>
  <si>
    <t>Production-based cash contributions from non-controlling interest</t>
  </si>
  <si>
    <t>Distributions to non-controlling interests</t>
  </si>
  <si>
    <t>Issuance of common shares, net of costs</t>
  </si>
  <si>
    <t>Proceeds upon settlement of derivatives</t>
  </si>
  <si>
    <t>Shares surrendered to fund withholding taxes on exercised share options</t>
  </si>
  <si>
    <t>Increase in other long-term liabilities</t>
  </si>
  <si>
    <t>Decrease in other long-term liabilities</t>
  </si>
  <si>
    <t>Net cash provided by (used in) financing activities, total</t>
  </si>
  <si>
    <t>Investing Activities</t>
  </si>
  <si>
    <t>Additions to property, plant and equipment</t>
  </si>
  <si>
    <t>Increase in long-term investments</t>
  </si>
  <si>
    <t>Acquisitions of operating entities</t>
  </si>
  <si>
    <t>Decrease (increase) in other assets</t>
  </si>
  <si>
    <t>Receipt of principal on development loans receivable</t>
  </si>
  <si>
    <t>Proceeds from sale of long-lived assets</t>
  </si>
  <si>
    <t>Net cash provided by (used in) investing activities, total</t>
  </si>
  <si>
    <t>Effect of exchange rate differences on cash and restricted cash</t>
  </si>
  <si>
    <t>Increase (decrease) in cash, cash equivalents and restricted cash</t>
  </si>
  <si>
    <t>Cash, cash equivalents and restricted cash, beginning of period</t>
  </si>
  <si>
    <t>Cash, cash equivalents and restricted cash, end of period</t>
  </si>
  <si>
    <t>Algonquin Power &amp; Utilities Corp. Unaudited Interim Consolidated Statements of Cash Flows Supplemental disclosure of cash flow information: (thousands of U.S. dollars)</t>
  </si>
  <si>
    <t>Cash paid during the period for interest expense</t>
  </si>
  <si>
    <t>Cash paid during the period for income taxes</t>
  </si>
  <si>
    <t>Non-cash financing and investing activities:</t>
  </si>
  <si>
    <t>Property, plant and equipment acquisitions in accruals</t>
  </si>
  <si>
    <t>Issuance of common shares under dividend reinvestment plan and share-based compensation plans</t>
  </si>
  <si>
    <t>Sale of property, plant and equipment in exchange of note receivable</t>
  </si>
  <si>
    <t>Convertible Debentures</t>
  </si>
  <si>
    <t>Issuance of common shares upon conversion of convertible debentures</t>
  </si>
  <si>
    <t>Notes to the Consolidated Financial Statements</t>
  </si>
  <si>
    <t>Organization, Consolidation and Presentation of Financial Statements [Abstract]</t>
  </si>
  <si>
    <t>Algonquin Power &amp; Utilities Corp. (“APUC” or the “Company”) is an incorporated entity under the Canada Business Corporations Act . APUC's operations are organized across two primary North American business units consisting of the Liberty Utilities Group and the Liberty Power Group. The Liberty Utilities Group ("Liberty Utilities Group") owns and operates a portfolio of regulated electric, natural gas, water distribution and wastewater collection utility systems and transmission operations; the Liberty Power Group (" Liberty Power Group ") owns and operates a diversified portfolio of non-regulated renewable and thermal electric generation utility assets. APUC also owns a 44.2% equity interest in Atlantica Yield plc ("Atlantica") (NASDAQ: AY), a company that acquires, owns and manages a diversified international portfolio of contracted renewable energy, power generation, electric transmission and water assets.</t>
  </si>
  <si>
    <t>Significant accounting policies</t>
  </si>
  <si>
    <t>Accounting Policies [Abstract]</t>
  </si>
  <si>
    <t>Significant accounting policies (a) Basis of preparation The accompanying unaudited interim consolidated financial statements and notes have been prepared in accordance with generally accepted accounting principles in the United States (“U.S. GAAP”) and Article 10 of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PUC are consistent with those disclosed in the consolidated financial statements of APUC for the year ended December 31, 2018, except for adopted accounting policies described in note 2(a). (b) Seasonality APUC'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Regulator and is not affected by usage. APUC's different electrical distribution utilities can experience higher or lower demand in the summer or winter depending on the specific regional weather and industry characteristics. During the winter period, natural gas distribution utilities experience higher demand than during the summer period. APUC’s water and wastewater utility assets’ revenues fluctuate depending on the demand for water, which is normally higher during drier and hotter months of the summer. APUC’s hydroelectric energy assets are primarily “run-of-river” and as such fluctuate with the natural water flows. During the winter and summer periods, flows are generally slower, while during the spring and fall periods flows are heavier. For APUC's wind energy assets, wind resources are typically stronger in spring, fall and winter and weaker in summer. APUC's solar energy assets experience greater insolation in summer, weaker in winter. (c) Leases The Company adopted the U.S. Financial Accounting Standards Board ("FASB") Leases Topic 842 ("ASC 842") in the first quarter of 2019 using a modified retrospective approach. The Company leases buildings, vehicles, rail cars, and office equipment for use in its day-to-day operations. The Company has options to extend the lease term of many of its lease agreements, with renewal periods ranging from one to five years . As at the balance sheet date, the Company is not reasonably certain that these renewal options will be exercised. The Liberty Power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Liberty Utilities Group enters into easement agreements for the operation of its utilities. For all easements that existed or were expired as of January 1, 2019, the practical expedient was taken to not change the legacy accounting for these easement contracts. For new easement contracts entered into subsequent to January 1, 2019, the Company will consider whether they contain a lease. 1. Significant accounting policies (continued) (c) Leases (continued) The implementation of ASC 842 did not have an impact on the Company's existing financing leases. The weighted-average remaining lease term of the Company's finance leases is 6.04 years . New right-of-use assets and lease liabilities of $8,295 were recognized for the Company's operating leases as at January 1, 2019. The weighted-average discount rate used for the measurement of these new assets and liabilities was 4.34% and the weighted-average remaining lease term is 14.26 years . Lease costs incurred and cash paid for financing and operating leases during the three and six months ended June 30, 2019 were not material. The right-of-use assets are included in property, plant and equipment while lease liabilities are included in other liabilities on the unaudited interim consolidated balance sheets. The Company's operating leases payments for the next five years and thereafter are as follows: Year 1 Year 2 Year 3 Year 4 Year 5 Thereafter Total $ 1,840 $ 1,256 $ 669 $ 510 $ 491 $ 4,752 $ 9,518 The lease payments for the Company's financing leases are expected to be approximately $537 annually for the next five years, and $610 thereafter.</t>
  </si>
  <si>
    <t>Recently issued accounting pronouncements</t>
  </si>
  <si>
    <t>New Accounting Pronouncements and Changes in Accounting Principles [Abstract]</t>
  </si>
  <si>
    <t>Recently issued accounting pronouncements (a) Recently adopted accounting pronouncements The FASB issued accounting standards update ("ASU") 2018-16, Derivatives and Hedging (Topic 815): Inclusion of the Secured Overnight Financing Rate (“ SOFR ”) Overnight Index Swap (“ OIS ”) Rate as a Benchmark Interest Rate for Hedge Accounting Purposes to identify a suitable alternative to the U.S. dollar LIBOR that is more firmly based on actual transactions in a robust market. This update permits the use of the OIS rate based on SOFR as a U.S. benchmark interest rate for hedge accounting purposes. This update was adopted concurrently with ASU 2017-12 in the first quarter of 2019. The Company will follow the pronouncements prospectively for qualifying new or redesignated hedging relationships. The FASB issued ASU 2018-07, Compensation — Stock Compensation (Topic 718): Improvements to Non-employee Share-Based Payment Accounting to expand the scope of Topic 718 to include share-based payment transactions for acquiring goods and services from non-employees. This update changes the measurement basis and date of non-employee share-based payment awards and also makes amendments to how to measure non-employee awards with performance conditions. The adoption of this update in the first quarter of 2019 had no impact on the Company's unaudited interim consolidated financial statements. The FASB issued ASU 2017-12, Derivatives and Hedging (Topic 815): Targeted Improvements to Accounting for Hedging Activities , to improve the financial reporting of hedging relationships to better portray the economic results of an entity's risk management activities in its financial statements. The update also makes certain targeted improvements to simplify the application of the hedge accounting guidance. The FASB also issued ASU 2019-04 that contains further codification improvements to ASU 2017-12. The adoption of these updates in the first quarter of 2019 resulted in a reclassification of $186 from retained earnings to accumulated other comprehensive income for previous hedge ineffectiveness recognized in earnings for outstanding hedging contracts. The Company has also made certain amendments and simplifications to hedge effectiveness testing procedures and documentation to be followed prospectively where applicable in accordance with the pronouncements in the update.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address narrow issues with applying GAAP for certain financial instruments with characteristics of liabilities and equity. The adoption of this update in the first quarter of 2019 had no impact on the unaudited interim consolidated financial statements. 2. Recently issued accounting pronouncements (continued) (a) Recently adopted accounting pronouncements (continued)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The FASB also issued subsequent amendments to ASC 842 that provide further practical expedients as well as codification clarifications and improvements. The adoption of this new lease standard in the first quarter of 2019 using a modified retrospective approach resulted in an adjustment of $8,295 to right-of-use assets and operating lease liabilities on the unaudited interim consolidated balance sheets, with no restatement of the comparative period. The Company implemented new processes and procedures for the identification, analysis, and measurement of new lease contracts. A new software solution was implemented to assist with contract management, information tracking, and measurement as it relates to the new standard. The Company elected the following practical expedients as part of its adoption: 1. "Package of three" practical expedient that permits the Company not to reassess the scope, classification and initial direct costs of its expired and existing leases; 2. Land easements practical expedient that permits the Company not to reassess the accounting for land easements previously not accounted for under Leases ASC 840; and 3. Hindsight practical expedient that allows the Company to use hindsight in determining the lease term for existing contracts. In addition, the Company made an accounting policy election to not recognize a lease liability or right-of-use asset on its consolidated balance sheets for short-term leases (lease term less than 12 months). (b) Recently issued accounting guidance not yet adopted The FASB issued ASU 2019-05, Financial Instruments - Credit Losses (Topic 326): Targeted Transition Relief to provide entities that have certain instruments measured at amortized cost within the scope of Subtopic 326-20, with an option to irrevocably elect the fair value option in Subtopic 825-10 to be applied on an instrument-by-instrument basis. This election is not available for held-to-maturity debt securities. The amendments are effective the same date as update 2016-13, which is January 1, 2020. The Company is currently in the process of evaluating the impact of this update on its consolidated financial statements. The FASB issued ASU 2019-04, Codification Improvements to Topic 326, Financial Instruments - Credit Losses, Topic 815 - Derivatives and Hedging, and Topic 825, Financial Instruments to provide specific clarification and correction in certain areas of ASU No. 2016-01, 2016-13, and 2017-12. The amendments to update 2017-12 are effective the same date as update 2017-12, which was adopted in the first quarter of 2019. The adoption of this update by the Company had no impact on its unaudited interim consolidated financial statements. The amendments to updates 2016-01 and 2016-13 are effective for fiscal years beginning after December 15, 2019, including interim periods within those fiscal years. The Company is currently in the process of evaluating the impact of the adoption of these updates on its unaudited interim consolidated financial statements. The Company does not expect a significant impact on its consolidated financial statements as a result of the adoption of these updates.</t>
  </si>
  <si>
    <t>Business acquisitions and development projects</t>
  </si>
  <si>
    <t>Business Combinations [Abstract]</t>
  </si>
  <si>
    <t>(a) Agreement to develop the Maverick Creek Wind Project Subsequent to quarter end, on August 8, 2019, the Liberty Power Group agreed to jointly develop an approximately 470 MW Maverick Creek Wind Project located in Concho County, Texas with Renewable Energy Systems Americas Inc. Construction of the project is expected to begin in September 2019, and achieve COD in the fourth quarter of 2020. (b) Agreement to acquire Bermuda Electric Light Company On June 3, 2019, the Company entered into an agreement to acquire the Ascendant Group Limited ("Ascendant"), parent company of Bermuda Electric Light Company. Bermuda Electric Light Company is the sole electric utility providing regulated electrical generation, transmission and distribution services to Bermuda's approximate 63,000 residents and businesses. The total purchase price for the transaction is approximately $365,000 . Closing of the transaction remains subject to shareholder and regulatory approvals and is expected in late 2019. (c) Agreement to acquire Mid-West Wind Development Project The Empire District Electric Company ("Empire Electric System") entered into purchase agreements to acquire, once completed, three wind farms generating up to 600 MW of wind energy located in Barton, Dade, Lawrence, and Jasper Counties in Missouri and in Neosho County, Kansas ("Mid-West Wind Development Project"). The agreements contain development milestones and termination provisions that primarily apply prior to the commencement of construction in the third and fourth quarters of 2019. Upon closing of the acquisition, anticipated in the first quarter of 2021, total costs are estimated at $1,100,000 These assets, net of third party tax equity investment, are expected to be included in the rate base of the Empire Electric System in the first half of 2021. (d) Agreement to acquire Enbridge Gas New Brunswick Limited Partnership On December 4, 2018, the Company entered into an agreement to acquire Enbridge Gas New Brunswick Limited Partnership (“New Brunswick Gas”). New Brunswick Gas is a regulated utility that provides natural gas to approximately 12,000 customers and operates approximately 800 km of natural gas distribution pipeline. The total purchase price for the transaction is C $331,000 , subject to certain closing adjustments. Regulatory approval was received during the quarter. Closing of the transaction remains subject to provincial approval and is expected in 2019. (e) Agreement to acquire St. Lawrence Gas Company, Inc. On August 31, 2017, the Company entered into an agreement to acquire St. Lawrence Gas Company, Inc. ("SLG"). SLG is a rate regulated natural gas distribution utility serving customers in northern New York state. The total purchase price for the transaction is $70,000 , less total third-party debt of SLG outstanding at closing, and subject to certain closing adjustments. Closing of the transaction remains subject to regulatory approval and is expected in 2019. (f) Approval to acquire the Perris Water Distribution System On August 10, 2017, the Company’s Board of Directors approved the acquisition of two water distribution systems serving customers from the City of Perris, California. The anticipated purchase price of $11,500 is expected to be established as rate base during the regulatory approval process. The City of Perris residents voted to approve the sale on November 7, 2017. The Liberty Utilities Group filed an application requesting approval for the acquisition of the assets of the water utilities with the California Public Utility Commission on May 8, 2018. Final approval is expected in 2019.</t>
  </si>
  <si>
    <t>Accounts receivable</t>
  </si>
  <si>
    <t>Accounts, Notes, Loans and Financing Receivable, Gross, Allowance, and Net [Abstract]</t>
  </si>
  <si>
    <t>Accounts receivable Accounts receivable as of June 30, 2019 include unbilled revenue of $52,661 ( December 31, 2018 - $79,742 ) from the Company’s regulated utilities. Accounts receivable as of June 30, 2019 are presented net of allowance for doubtful accounts of $6,523 ( December 31, 2018 - $5,281 ).</t>
  </si>
  <si>
    <t>Regulatory matters</t>
  </si>
  <si>
    <t>Regulated Operations [Abstract]</t>
  </si>
  <si>
    <t>Regulatory matters 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ASC Topic 980, Regulated Operations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At any given time, the Company can have several regulatory proceedings underway. The financial effects of these proceedings are reflected in the unaudited interim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Peach State Gas System Georgia GRAM $2,367 February 1, 2019 Woodmark/Tall Timbers Texas GRC $484 August 1, 2019 5. Regulatory matters (continued) Regulatory assets and liabilities consist of the following: June 30, 2019 December 31, 2018 Regulatory assets Environmental remediation $ 83,903 $ 82,295 Pension and post-employment benefits 125,412 125,959 Debt premium 45,499 48,847 Fuel and commodity costs adjustments 21,283 26,310 Rate adjustment mechanism 33,516 37,202 Clean energy and other customer programs 24,330 22,269 Deferred construction costs 13,807 13,986 Asset retirement 22,529 21,048 Income taxes 34,971 34,822 Rate review costs 8,040 7,990 Other 33,433 29,746 Total regulatory assets $ 446,723 $ 450,474 Less: current regulatory assets (42,398 ) (59,037 ) Non-current regulatory assets $ 404,325 $ 391,437 Regulatory liabilities Income taxes $ 322,290 $ 323,384 Cost of removal 196,469 193,564 Rate base offset 9,778 10,900 Fuel and commodity costs adjustments 19,715 22,552 Deferred compensation received in relation to lost production 4,788 6,003 Deferred construction costs - fuel related 7,178 7,258 Pension and post-employment benefits 6,519 2,170 Other 15,160 12,761 Total regulatory liabilities $ 581,897 $ 578,592 Less: current regulatory liabilities (38,880 ) (39,005 ) Non-current regulatory liabilities $ 543,017 $ 539,587</t>
  </si>
  <si>
    <t>Long-term investments</t>
  </si>
  <si>
    <t>Disclosure Long Term Investments And Notes Receivable [Abstract]</t>
  </si>
  <si>
    <t>Long-term investments Long-term investments consist of the following: June 30, 2019 December 31, 2018 Long-term investments carried at fair value Atlantica (a) $ 1,018,837 $ 814,530 AYES Canada (b) 78,824 — $ 1,097,661 $ 814,530 Other long-term investments Equity-method investees Amherst Island Wind Project (c) — 7,655 San Antonio Water System (d) 18,231 — Red Lily I Wind Facility 17,284 15,705 AAGES (e) 1,299 2,622 Other (f) 13,672 4,510 $ 50,486 $ 30,492 Development loans receivable from equity-method investees (g) 9,997 101,416 Other 2,247 3,870 Other long-term investments $ 62,730 $ 135,778 Less: current portion (1,347 ) (1,407 ) $ 61,383 $ 134,371 For the three and six months ended June 30, 2019 , dividend income of $35,381 and $51,189 (2018 - $8,532 and $17,210 ), interest income of $2,349 and $10,076 (2018 - $1,185 and $1,731 ) and equity loss of $2,629 and $4,735 , respectively (2018 - equity income of $75 and $472 ) are included in interest, dividend, equity and other income on the unaudited interim consolidated statements of operations. (a) Investment in Atlantica During the quarter, APUC purchased an additional 3,384,402 ordinary shares of Atlantica, which increased the Company's current ownership of Atlantica to approximately 44.2% (December 31, 2018 - 41.5% ). APUC has the flexibility, subject to certain conditions, to increase its ownership of Atlantica to up to 48.5% . Of the 3,384,402 shares received during the quarter, 1,384,402 shares were purchased for cash consideration of $30,000 and 2,000,000 shares were received pursuant to a prepayment of $53,750 . Within the next six months, the Company will settle any additional amount owed under the prepayment purchase agreement in cash or ordinary shares of Atlantica. For the three and six months ended June 30, 2019 , APUC recorded a fair value gain on its total investment in Atlantica of $136,809 and $130,991 (2018 - gain of $15,033 and loss of $101,971 ). (b) Investment in AYES Canada On May 24, 2019, APUC and Atlantica formed Atlantica Yield Energy Solutions Canada Inc. (“AYES Canada”), a vehicle to channel co-investment opportunities in which Atlantica holds the majority of voting rights. The first investment was Windlectric Inc. APUC invested $91,919 ( C$123,603 ) and Atlantica invested $4,834 ( C$6,500 ), in AYES Canada which in turn invested those funds in Amherst Island Partnership (“AIP”), the holding company of Windlectric. 6. Long-term investments (continued) (b) Investment in AYES Canada (continued) AYES Canada is considered to be a variable interest entity based on the disproportionate voting and economic interests of the shareholders. Atlantica is considered to be the primary beneficiary of AYES Canada. Under the AYES Canada shareholders agreement, among other things, APUC has the option to exchange from May 2020, subject to certain conditions, approximately 3,500,000 shares of AYES Canada into ordinary shares of Atlantica on a one-for-one basis. Accordingly, APUC's investment in AYES Canada is considered an equity method investment. Consistent with the treatment of the Atlantica shares, the Company has elected the fair value option under ASC 825, Financial Instruments to account for its investment in AYES Canada, with changes in fair value reflected in the consolidated statements of operations. A level 3 discounted cash flow approach combined with a Black-Scholes option-pricing calculation were used to estimate the fair value of the investment. For the three and six months ended June 30, 2019 , APUC recorded dividend income of $17,466 and a fair value loss of $15,415 on its investment in AYES Canada. APUC consolidates AIP and Windlectric. The investment of $96,752 ( C$130,103 ) by AYES Canada in AIP is presented as a non-controlling interest held by a related party (note 13). The partnership agreement has liquidation rights and priorities to each equity holder that are different from the underlying percentage ownership interests. As such, the share of earnings attributable to the non-controlling interest holder is calculated using the Hypothetical Liquidation at Book Value (“HLBV”) method of accounting. (c) Amherst Island Wind Project Up to April 16, 2019, APUC had a 50% interest in Windlectric Inc. ("Windlectric"), which owns a 74.1 MW wind generating facility (“Amherst Island Wind Facility”) in the Province of Ontario. Construction was completed during the second quarter of 2018. On April 16, 2019, the Company acquired the remaining 50% interest in Windlectric for $6,362 ( C$8,500 ) and as a result, obtained control of the facility. Given substantially all of the fair value of the gross assets acquired is concentrated in the wind equipment, the facility is not considered a business. The acquisition was treated as an asset acquisition, which requires that the fair value of assets acquired and liabilities assumed in the subsidiary be recognized on the consolidated balance sheets as of the acquisition date. It further requires that pre-existing relationships such as the existing development loan between the two parties of $316,786 (note 6(g)) and prior investments achieved in stages also be remeasured at fair value. An income approach was used to value these items. The following table summarizes the allocation of the assets acquired and liabilities assumed at the acquisition date: Working capital $ 14,279 Property, plant and equipment 311,175 Deferred tax asset 3,479 Asset retirement obligation (1,600 ) Net assets acquired $ 327,333 Cash $ 16,751 Net assets acquired, net of cash $ 310,582 6. Long-term investments (continued) (d) San Antonio Water System On May 1, 2019, APUC invested $17,000 by way of a secured loan into AWUSA VR Holding LLC ("AWUSA"), a wholly owned subsidiary of Abengoa. An additional amount of $5,000 is payable at a later date, subject to certain conditions. The loan is secured by AWUSA's investment in the Vista Ridge water pipeline project. The Vista Ridge Water Pipeline Project is a 140 mile water pipeline from Burleson County, Texas to San Antonio, Texas. Since APUC has the power to direct the activities of AWUSA and benefits from the economics of this entity, the Company consolidates AWUSA and its 20% interest in Vista Ridge. The investment in Vista Ridge is accounted for using the equity method. Commercial operations are expected in 2020. (e) Investment in AAGES APUC has a 50% interest in Abengoa-Algonquin Global Energy Solutions B.V. (“AAGES B.V.”), AAGES Development Canada Inc. and AAGES Development Spain, S.A (collectively, the “AAGES entities”) which identify, develop, and construct clean energy and water infrastructure assets with a global focus for which it expects to earn development fees from successful projects. AAGES Development Canada Inc. and AAGES Development Spain, S.A are considered variable interest entities due to the level of equity at risk. The Company is not considered the primary beneficiary of either entity as the two partners have joint control and all decisions must be unanimous. As such, the Company is accounting for its investment in the joint ventures under the equity method. In 2019, APUC and Abengoa S.A. each contributed additional capital of $2,262 (December 31, 2018 - $5,000 ) to the AAGES entities to fund ongoing operations until such time as they earn development fees from successful projects. The Company's share of the development costs resulted in an equity loss of $2,789 and $3,446 (2018 - $239 and $452 ) to the Company's unaudited interim consolidated financial results for the three and six months ended June 30, 2019 , respectively. (f) Wataynikaneyap Power Transmission Project During the first quarter, APUC acquired a 9.8% ownership interest in the Wataynikaneyap Power Transmission Project, a transmission project that involves the development, construction and operation of a 1,800 km transmission line in Northwestern Ontario. (g) Development loans The Company has committed loan and credit support facilities with some of its equity investees. During construction, the Company is obligated to provide cash advances and credit support (in the form of letters of credit, escrowed cash, or guarantees) in amounts necessary for the continued development and construction of the equity investees' projects. Following acquisition of control of Windlectric (note 6(c)), amounts advanced to Windlectric are eliminated on consolidation. As at June 30, 2019, the Company has a balance receivable from the AAGES entities of $9,997 (December 31, 2018 - $4,940 ). During the quarter, AAGES Spain issued $15,932 ( €14,000 ) of surety bonds as a security of performance for a development opportunity. The bonds are guaranteed by APUC. In addition, as at June 30, 2019, the Company has issued $7,655 in letters of credit on behalf of AAGES to secure performance on development opportunities.</t>
  </si>
  <si>
    <t>Long-term debt</t>
  </si>
  <si>
    <t>Debt Disclosure [Abstract]</t>
  </si>
  <si>
    <t>Long-term debt Long-term debt consists of the following: Borrowing type Weighted average coupon Maturity Par value June 30, 2019 December 31, 2018 Senior unsecured revolving credit facilities (a) — 2019-2023 N/A $ 145,290 $ 97,000 Senior unsecured bank credit facilities (b) — 2019-2020 N/A 135,000 321,807 Commercial paper (c) — 2023 N/A 1,250 6,000 U.S. dollar borrowings Senior unsecured notes 4.09 % 2020-2047 $ 1,225,000 1,219,124 1,218,680 Senior unsecured utility notes 5.99 % 2020-2035 $ 222,000 239,476 240,161 Senior secured utility bonds 4.75 % 2020-2044 $ 662,500 674,517 676,697 Subordinated unsecured notes (d) 6.5 % 2078-2079 637,500 621,458 278,771 Canadian dollar borrowings Senior unsecured notes (e) 4.48 % 2020-2029 C$ 950,669 722,901 474,764 Senior secured project notes 10.24 % 2020-2027 C$ 29,956 22,890 22,915 $ 3,781,906 $ 3,336,795 Less: current portion (8,429 ) (13,048 ) $ 3,773,477 $ 3,323,747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Short-term obligations of $274,895 that are expected to be refinanced using the long-term credit facilities are presented as long-term debt. Recent financing activities: (a) Senior unsecured revolving credit facilities Subsequent to quarter end, on July 12, 2019, the Company entered into a new $500,000 senior unsecured revolving bank credit facility that matures July 12, 2024. The interest rate is equal to the bankers' acceptance or LIBOR plus a credit spread. The existing C $165,000 credit facility was canceled. (b) Senior unsecured bank credit facilities On May 23, 2019, the Company fully repaid the remaining outstanding balance of $186,807 on its corporate term facility. On June 27, 2019, the Liberty Utilities Group extended the maturity of its $135,000 term loan to July 6, 2020. (c) Commercial paper Subsequent to quarter end, on July 1, 2019, the Liberty Utilities Group established a new $500,000 commercial paper program. This program is backstopped by the Liberty Utilities Group's bank credit facility. 7. Long-term debt (continued) (d) Subordinated unsecured notes On May 23, 2019, the Company issued $350,000 unsecured, 6.20% fixed-to-floating subordinated notes (“subordinated notes”) maturing on July 1, 2079. Concurrent with the offering, the Company entered into a cross currency swap to convert the U.S. dollar denominated coupon and principal payments from the offering into Canadian dollars, resulting in an effective interest rate to the Company throughout the fixed-rate period of the Notes of approximately 5.9565% (note 20(b)(ii)). Beginning on July 1, 2024, and on every quarter thereafter that the subordinated notes are outstanding (the "interest reset date") until July 1, 2029, the subordinated notes will be reset at an interest rate of the three-month LIBOR plus 4.01% , payable in arrears. Beginning on July 1, 2029, and on every interest reset date until July 1, 2049, the subordinated notes will be reset at an interest rate of the three-month LIBOR plus 4.26% , payable in arrears. Beginning on July 1, 2049, and on every interest reset date until July 1, 2079, the subordinated notes will be reset at an interest rate of the three-month LIBOR plus 5.01% ,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July 1, 2024, the Company may, at its option, redeem the subordinated notes, at a redemption price equal to 100% of the principal amount, together with accrued and unpaid interest. (e) Canadian dollar senior unsecured notes During the first quarter, the Liberty Power Group issued C $300,000 senior unsecured notes bearing interest at 4.6% with a maturity date of January 29, 2029. The notes were sold at a price of C$99.952 per C$100.00 principal amount. Concurrent with the financing, the Liberty Power Group unwound and settled the related forward-starting interest rate swap on a notional bond of C $135,000 (note 20(b)(ii)).</t>
  </si>
  <si>
    <t>Pension and other post-retirement benefits</t>
  </si>
  <si>
    <t>Retirement Benefits [Abstract]</t>
  </si>
  <si>
    <t>Pension and other post-employment benefits The following table lists the components of net benefit costs for the pension plans and other post-employment benefits ("OPEB") in the unaudited interim consolidated statements of operations. Pension benefits Three Months Ended June 30 Six Months Ended June 30 2019 2018 2019 2018 Service cost $ 2,795 $ 3,614 $ 6,060 $ 7,228 Non-service costs Interest cost 3,670 4,459 8,429 8,390 Expected return on plan assets (3,088 ) (7,005 ) (10,211 ) (14,011 ) Amortization of net actuarial loss 2,060 111 1,744 223 Amortization of prior service credits (412 ) (156 ) (390 ) (311 ) Amortization of regulatory assets/liability 1,194 3,091 4,271 5,157 3,424 500 3,843 (552 ) Net benefit cost $ 6,219 $ 4,114 $ 9,903 $ 6,676 8. Pension and other post-employment benefits (continued) OPEB Three Months Ended June 30 Six Months Ended June 30 2019 2018 2019 2018 Service cost $ 1,203 $ 1,487 $ 2,402 $ 2,974 Non-service costs Interest cost 1,834 1,625 3,618 3,251 Expected return on plan assets (1,371 ) (1,849 ) (3,301 ) (3,697 ) Amortization of net actuarial gain (424 ) (38 ) (476 ) (77 ) Amortization of prior service credits (10 ) (65 ) (105 ) (131 ) Amortization of regulatory assets/liability 294 347 1,461 1,534 323 20 1,197 880 Net benefit cost $ 1,526 $ 1,507 $ 3,599 $ 3,854 The service cost components of pension plans and OPEB are shown as part of operating expenses within operating income in the unaudited interim consolidated statements of operations. The remaining components of net benefit costs are considered non-service costs and have been included outside of operating income in pension and post-employment non-service costs in the unaudited interim consolidated statements of operations.</t>
  </si>
  <si>
    <t>Other long-term liabilities</t>
  </si>
  <si>
    <t>Other Liabilities Disclosure [Abstract]</t>
  </si>
  <si>
    <t>Other long-term liabilities Other long-term liabilities consist of the following: June 30, 2019 December 31, 2018 Advances in aid of construction $ 60,106 $ 63,703 Environmental remediation obligation 57,854 55,621 Asset retirement obligations 45,535 43,291 Customer deposits 30,329 29,974 Unamortized investment tax credits 17,688 17,491 Deferred credits 35,325 42,711 Preferred shares, Series C 13,860 13,418 Lease liabilities (note 1(c)) 10,388 3,436 Other 33,829 36,274 304,914 305,919 Less: current portion (43,787 ) (42,337 ) $ 261,127 $ 263,582</t>
  </si>
  <si>
    <t>Shareholders' capital</t>
  </si>
  <si>
    <t>Equity [Abstract]</t>
  </si>
  <si>
    <t>Shareholders’ capital (a) Common shares Number of common shares: Six Months Ended June 30 2019 2018 Common shares, beginning of period 488,851,433 431,765,935 Public offering 509,431 37,505,274 Dividend reinvestment plan 3,225,749 2,532,767 Exercise of share-based awards (c) 886,931 352,800 Conversion of convertible debentures 11,883 38,138 Common shares, end of period 493,485,427 472,194,914 On February 28, 2019, APUC established an at-the-market equity program ("ATM program") that allows the Company to issue up to $250,000 of common shares from treasury to the public from time to time, at the Company's discretion, at the prevailing market price when issued on the TSX, the NYSE, or any other existing trading market for the common shares of the Company in Canada or the United States. During the six months ended June 30, 2019 , the Company issued 509,431 common shares under the ATM program at an average price of $12.23 per common share for gross proceeds of $6,233 ( $6,139 net of commissions). Subsequent to quarter end, the Company issued 564,500 common shares at an average price of $12.36 per common share for gross proceeds of $6,979 ( $6,874 net of commissions). Other related costs, primarily related to the establishment of the ATM program, were $1,128 . (b) Preferred shares The holders of Series D preferred shares have the right to convert their shares into cumulative floating rate preferred shares, Series E, subject to certain conditions on March 31, 2019, and every fifth year thereafter. The Series D did not convert to Series E on March 31, 2019. The dividend for the five-year period from and including March 31, 2019 to but excluding March 31, 2024 will be C $1.2728 . The Series D dividend will reset on March 31, 2024 and every five years thereafter at a rate equal to the then five -year Government of Canada bond plus 3.28% . The Series D preferred shares are redeemable at C $25 per share at the option of the Company on March 31, 2024 and every fifth year thereafter. (c) Share-based compensation During the six months ended June 30, 2019 , the Board of Directors of APUC (the "Board") approved the grant of 1,113,775 options to executives of the Company. The options allow for the purchase of common shares at a weighted average price of C $14.96 , the market price of the underlying common share at the date of grant. One-third of the options vest on each of December 31, 2019, 2020, and 2021. Options may be exercised up to eight years following the date of grant. The following assumptions were used in determining the fair value of share options granted: 2019 Risk-free interest rate 1.9 % Expected volatility 20 % Expected dividend yield 4.3 % Expected life 5.50 years Weighted average grant date fair value per option C$ 1.66 10. Shareholders’ capital (continued) (c) Share-based compensation (continued) In March 2019, executives of the Company exercised 2,596,357 stock options at a weighted average exercise price of C $10.44 in exchange for 573,975 common shares issued from treasury, and 2,022,382 options were settled at their cash value as payment for the exercise price and tax withholdings related to the exercise of the options. In March 2019, 366,787 Performance Share Units ("PSUs") were granted to executives of the Company. Subsequent to quarter end, 385,967 PSUs were granted to employees of the Company. The PSUs vest on January 1, 2022. During the first quarter, the Company settled 344,340 PSUs in exchange for 179,830 common shares issued from treasury, and 164,510 PSUs were settled at their cash value as payment for tax withholdings related to the settlement of the PSUs. During the second quarter, 125,001 bonus deferral restricted share units ("RSUs") were granted to employees of the Company. The RSUs are 100% vested. During the six months ended June 30, 2019 , 42,215 Deferred Share Units (“DSUs”) were issued pursuant to the election of the Directors to defer a percentage of their Directors' fee in the form of DSUs. For the three and six months ended June 30, 2019 , APUC recorded $2,566 and $4,473 ( 2018 - $2,061 and $3,645 ) in total share-based compensation expense. The compensation expense is recorded as part of administrative expenses in the unaudited interim consolidated statements of operations. The portion of share-based compensation costs capitalized as cost of construction is insignificant. As of June 30, 2019 , total unrecognized compensation costs related to non-vested options and PSUs were $1,808 and $9,993 , respectively, and are expected to be recognized over a period of 2.10 and 1.80 years, respectively.</t>
  </si>
  <si>
    <t>Accumulated other comprehensive income (loss)</t>
  </si>
  <si>
    <t>Accumulated Other Comprehensive Income (Loss), Net of Tax [Abstract]</t>
  </si>
  <si>
    <t>Accumulated other comprehensive income (loss) AOCI consists of the following balances, net of tax: Foreign currency cumulative translation Change in fair value of cash flow hedges Pension and post-employment actuarial changes Total Balance, January 1, 2018 $ (47,701 ) $ 55,366 $ (10,457 ) $ (2,792 ) Cumulative catch-up adjustments related to adoption of ASU 2018-02 on tax effects in AOCI — 11,657 (1,032 ) 10,625 OCI before reclassifications (26,488 ) 1,567 2,046 (22,875 ) Amounts reclassified — (4,257 ) (86 ) (4,343 ) Net current period OCI (26,488 ) (2,690 ) 1,960 (27,218 ) Balance, December 31, 2018 $ (74,189 ) $ 64,333 $ (9,529 ) $ (19,385 ) Cumulative catch-up adjustment related to adoption of ASU 2017-12 on tax effects in AOCI (note 2(a)) — 186 — 186 OCI before reclassifications 9,250 10,087 (48 ) 19,289 Amounts reclassified — 3,543 3 3,546 Net current period OCI $ 9,250 $ 13,630 $ (45 ) $ 22,835 Balance, June 30, 2019 $ (64,939 ) $ 78,149 $ (9,574 ) $ 3,636 Amounts reclassified from AOCI for cash flow hedges affected revenue from non-regulated energy sales and interest expense while those for pension and post-employment actuarial changes affected pension and post-employment non-service costs.</t>
  </si>
  <si>
    <t>Dividends</t>
  </si>
  <si>
    <t>Disclosure Cash Dividends [Abstract]</t>
  </si>
  <si>
    <t>Dividends All dividends of the Company are made on a discretionary basis as determined by the Board. The Company declares and pays the dividends on its common shares in U.S. dollars. Dividends declared during the period were as follows: Three Months Ended June 30 2019 2018 Dividend Dividend per share Dividend Dividend per share Common shares $ 69,868 $ 0.1410 $ 60,739 $ 0.1282 Series A preferred shares C$ 1,549 C$ 0.3226 C$ 1,350 C$ 0.2813 Series D preferred shares C$ 1,273 C$ 0.3182 C$ 1,250 C$ 0.3125 Six Months Ended June 30 2019 2018 Dividend Dividend per share Dividend Dividend per share Common shares $ 133,149 $ 0.2692 $ 111,359 $ 0.2447 Series A preferred shares C$ 3,097 C$ 0.6452 C$ 2,700 C$ 0.5626 Series D preferred shares C$ 2,523 C$ 0.6307 C$ 2,500 C$ 0.6250</t>
  </si>
  <si>
    <t>Related party transactions</t>
  </si>
  <si>
    <t>Related Party Transactions [Abstract]</t>
  </si>
  <si>
    <t>Related party transactions Equity-method investments The Company provides administrative and development services to its equity-method investees and is reimbursed for incurred costs. To that effect, the Company charged its equity-method investees $7,159 and $12,853 ( 2018 - $942 and $1,936 ) during the three and six months ended June 30, 2019 , respectively. During the quarter, the Company entered into an enhanced cooperation agreement with Atlantica to, among other things, provide a framework for evaluating mutually advantageous transactions. For a period of one year from the date of the agreement, Atlantica has an exclusive right of first offer for interests in certain Liberty Power assets. Redeemable non-controlling interests held by related party Redeemable non-controlling interest held by related party represents a preference share in a consolidated subsidiary of the Company acquired by AAGES B.V. in 2018. Redemption is not considered probable as at June 30, 2019. The Company incurred non-controlling interest attributable to AAGES B.V. of $7,072 and $13,914 (2018 - $ nil and $ nil ) and recorded distributions of $3,773 and $10,867 (2018 - $ nil and $ nil ) during the three and six months ended June 30, 2019, respectively. Non-controlling interests held by related party Non-controlling interest held by related party represents interest in a consolidated subsidiary of the Company acquired by AYES Canada in May 2019 (note 6(b)). The Company incurred non-controlling interest calculated using the HLBV method of accounting of $ nil (2018 - $ nil ) and recorded distributions of $18,013 (2018 - $ nil ) during the three and six months ended June 30, 2019, respectively. Long Sault Hydro Facility Effective December 31, 2013, APUC acquired the shares of Algonquin Power Corporation Inc. (“APC”) which was partially owned by Senior Executives. APC owns the partnership interest in the 18 MW Long Sault Hydro Facility. A final post-closing adjustment related to the transaction remains outstanding. The above related party transactions have been recorded at the exchange amounts agreed to by the parties to the transactions.</t>
  </si>
  <si>
    <t>Non-controlling Interests</t>
  </si>
  <si>
    <t>Noncontrolling Interest [Abstract]</t>
  </si>
  <si>
    <t>Non-controlling interests Net loss attributable to non-controlling interests for the three and six months ended June 30 , 2019 and 2018 consists of the following: Three Months Ended June 30 Six Months Ended June 30 2019 2018 2019 2018 HLBV and other adjustments attributable to: Non-controlling interests - partnership units $ (14,496 ) $ (9,572 ) $ (32,335 ) $ (86,344 ) Non-controlling interests - redeemable partnership units (2,341 ) (1,681 ) (4,647 ) (5,015 ) Other net earnings attributable to: Non-controlling interests 476 431 1,293 1,125 $ (16,361 ) $ (10,822 ) $ (35,689 ) $ (90,234 ) Redeemable non-controlling interests, held by related party 7,072 — 13,914 — Net effect of non-controlling interests $ (9,289 ) $ (10,822 ) $ (21,775 ) $ (90,234 ) The non-controlling Class A membership equity investor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The reduced U.S. federal corporate tax rate of 21% and other certain measures included in the The Tax Cuts and Jobs Act effective January 1, 2018 were reflected in the calculation of HLBV in 2018. The changes accelerated HLBV income from future years to the first quarter of 2018 by $55,900 .</t>
  </si>
  <si>
    <t>Income taxes</t>
  </si>
  <si>
    <t>Income Tax Disclosure [Abstract]</t>
  </si>
  <si>
    <t xml:space="preserve">Income taxes For the six months ended June 30, 2019, the Company's tax rate varied from the statutory rate of 26.5% due primarily to the favorable tax impact on the income associated with its investment in Atlantica, and the impact of differences in effective tax rates on transactions in foreign jurisdictions. For the six months ended June 30, 2018, the Company's tax rate varied from the statutory rate of 26.5% </t>
  </si>
  <si>
    <t>Basic and diluted net earnings per share</t>
  </si>
  <si>
    <t>Earnings Per Share, Basic and Diluted [Abstract]</t>
  </si>
  <si>
    <t>Basic and diluted net earnings per share Basic and diluted net earnings per share have been calculated on the basis of net earnings attributable to the common shareholders of the Company and the weighted average number of common shares and bonus deferral restricted share units outstanding. Diluted net earnings per share is computed using basic weighted-average number of common shares adjusted for the shares issuable upon conversion of the convertible debentures, PSUs, RSUs, and DSUs outstanding during the period, potential incremental common shares resulting from the application of the treasury stock method to outstanding share options and additional shares issued subsequent to quarter-end under the dividend reinvestment plan. The reconciliation of the net earnings and the weighted average shares used in the computation of basic and diluted earnings per share are as follows: Three Months Ended June 30 Six Months Ended June 30 2019 2018 2019 2018 Net earnings attributable to shareholders of APUC $ 156,625 $ 65,462 $ 243,031 $ 83,060 Series A Preferred shares dividend 1,158 1,046 2,323 2,114 Series D Preferred shares dividend 951 968 1,892 1,956 Net earnings attributable to common shareholders of APUC from continuing operations – Basic and Diluted $ 154,516 $ 63,448 $ 238,816 $ 78,990 Weighted average number of shares Basic 493,071,189 462,608,870 491,811,210 447,861,135 Effect of dilutive securities 4,656,910 4,173,646 3,291,211 3,996,021 Diluted 497,728,099 466,782,516 495,102,421 451,857,156 The shares potentially issuable for the three and six months ended June 30, 2019 , as a result of 1,113,775 and 1,113,775 share options, respectively ( 2018 - 3,440,813 and 3,380,184 ) are excluded from this calculation as they are anti-dilutive.</t>
  </si>
  <si>
    <t>Segmented information</t>
  </si>
  <si>
    <t>Segment Reporting [Abstract]</t>
  </si>
  <si>
    <t>Segmented information The Company is managed under two primary business units consisting of the Liberty Utilities Group and the Liberty Power Group . The two business units are the two segments of the Company. The Liberty Utilities Group , the Company's regulated operating unit, owns and operates a portfolio of electric, natural gas, water distribution and wastewater collection utility systems and transmission operations in the United States and Canada; the Liberty Power Group , the Company's non-regulated operating unit, owns and operates a diversified portfolio of renewable and thermal electric generation assets in North America and internationally. For purposes of evaluating divisional performance, the Company allocates the realized portion of any gains or losses on financial instruments to specific divisions. Equity income from the San Antonio Water System and Wataynikaneyap Power Transmission Project (note 6) are included in the operations of the Liberty Utilities Group . Dividend income from Atlantica and AYES Canada as well as equity income from the AAGES entities (note 6) are included in the operations of the Liberty Power Group . The change in value of investments carried at fair value and unrealized portion of any gains or losses on derivative instruments not designated in a hedging relationship are not considered in management’s evaluation of divisional performance and are therefore allocated and reported under corporate. The results of operations and assets for these segments are reflected in the tables below. Three Months Ended June 30, 2019 Liberty Utilities Group Liberty Power Group Corporate Total Revenue (1)(2) $ 281,607 $ 61,971 $ — $ 343,578 Fuel, power and water purchased 73,469 2,658 — 76,127 Net revenue 208,138 59,313 — 267,451 Operating expenses 102,021 18,166 — 120,187 Administrative expenses 6,546 7,335 (357 ) 13,524 Depreciation and amortization 47,034 22,536 243 69,813 Loss on foreign exchange — — 1,467 1,467 Operating income (loss) 52,537 11,276 (1,353 ) 62,460 Interest expense 26,057 16,237 3,546 45,840 Interest, dividend, equity and other income (1,854 ) (37,050 ) (364 ) (39,268 ) Change in value of investments carried at fair value — — (121,394 ) (121,394 ) Other 8,796 (77 ) 422 9,141 Earnings before income taxes $ 19,538 $ 32,166 $ 116,437 $ 168,141 Capital expenditures $ 104,758 $ 906 $ — $ 105,664 (1) Revenues include $5,200 related to hedging gains from energy derivative contracts for the three months ended June 30, 2019 that do not represent revenues recognized from contracts with customers. (2) Liberty Utilities Group revenues include $3,460 related to alternative revenue programs for the three months ended June 30, 2019 that do not represent revenues recognized from contracts with customers. 17. Segmented information (continued) Three Months Ended June 30, 2018 Liberty Utilities Group Liberty Power Group Corporate Total Revenue (1)(2) $ 309,930 $ 56,213 $ — $ 366,143 Fuel, power and water purchased 89,069 4,523 — 93,592 Net revenue 220,861 51,690 — 272,551 Operating expenses 101,514 18,748 — 120,262 Administrative expenses 9,212 4,166 185 13,563 Depreciation and amortization 44,740 19,790 251 64,781 Gain on foreign exchange — — (1,272 ) (1,272 ) Operating income 65,395 8,986 836 75,217 Interest expense 24,767 13,127 535 38,429 Interest, dividend, equity and other income (1,360 ) (8,915 ) (617 ) (10,892 ) Change in value of investment carried at fair value — — (15,033 ) (15,033 ) Other 346 (157 ) 1,058 1,247 Earnings before income taxes $ 41,642 $ 4,931 $ 14,893 $ 61,466 Capital expenditures $ 72,544 $ 10,552 $ — $ 83,096 (1) Revenues include $4,846 related to hedging gains from energy derivative contracts for the three months ended June 30, 2018 that do not represent revenues recognized from contracts with customers. (2) Liberty Utilities Group revenues include $5,339 related to alternative revenue programs for the three months ended June 30, 2018 that do not represent revenues recognized from contracts with customers. 17. Segmented information (continued) Six Months Ended June 30, 2019 Liberty Utilities Group Liberty Power Group Corporate Total Revenue (1)(2) $ 692,631 $ 128,172 $ — $ 820,803 Fuel, power and water purchased 224,075 9,579 — 233,654 Net revenue 468,556 118,593 — 587,149 Operating expenses 203,996 36,304 — 240,300 Administrative expenses 11,979 14,889 (226 ) 26,642 Depreciation and amortization 95,451 44,921 488 140,860 Loss on foreign exchange — — 934 934 Operating income (loss) 157,130 22,479 (1,196 ) 178,413 Interest expense 51,149 32,444 4,868 88,461 Interest, dividend, equity and other income (3,111 ) (60,547 ) (900 ) (64,558 ) Change in value of investments carried at fair value — — (115,576 ) (115,576 ) Other 10,756 73 2,365 13,194 Earnings before income taxes $ 98,336 $ 50,509 $ 108,047 $ 256,892 Capital expenditures $ 202,173 $ 10,877 $ — $ 213,050 Property, plant and equipment $ 4,315,669 $ 2,462,792 $ 32,816 $ 6,811,277 Investments carried at fair value — 1,097,661 — 1,097,661 Equity-method investees 28,149 22,066 271 50,486 Total assets $ 6,070,178 $ 3,844,668 $ 119,482 $ 10,034,328 (1) Revenues include $11,640 related to hedging gains for the six months ended June 30, 2019 that do not represent revenues recognized from contracts with customers. (2) Liberty Utilities Group revenues include $(3,561) related to alternative revenue programs for the six months ended June 30, 2019 that do not represent revenues recognized from contracts with customers. 17. Segmented information (continued) Six Months Ended June 30, 2018 Liberty Utilities Group Liberty Power Group Corporate Total Revenue (1)(2) $ 733,588 $ 126,769 $ — $ 860,357 Fuel and power purchased 252,428 13,454 — 265,882 Net revenue 481,160 113,315 — 594,475 Operating expenses 203,988 37,396 — 241,384 Administrative expenses 18,057 7,745 345 26,147 Depreciation and amortization 89,484 43,433 513 133,430 Gain on foreign exchange — — (1,071 ) (1,071 ) Operating income 169,631 24,741 213 194,585 Interest expense 49,971 22,867 1,091 73,929 Interest, dividend and other income (2,760 ) (17,676 ) (1,117 ) (21,553 ) Change in value of investment carried at fair value — — 101,971 101,971 Other (1,074 ) (40 ) 8,644 7,530 Earnings (loss) before income taxes $ 123,494 $ 19,590 $ (110,376 ) $ 32,708 Capital expenditures $ 168,733 $ 72,537 — $ 241,270 December 31, 2018 Property, plant and equipment $ 4,210,115 $ 2,152,420 $ 31,023 $ 6,393,558 Investment carried at fair value — 814,530 — 814,530 Equity-method investees 959 29,273 260 30,492 Total assets $ 6,012,641 $ 3,269,786 $ 106,541 $ 9,388,968 (1) Revenues include $13,230 related to hedging gains from energy derivative contracts for the six months ended June 30, 2018 that do not represent revenues recognized from contracts with customers. (2) Liberty Utilities Group revenues include $5,970 related to alternative revenue programs for the six months ended June 30, 2018 that do not represent revenues recognized from contracts with customers. APUC operates in the independent power and utility industries in both Canada and the United States. Information on operations by geographic area is as follows: Three Months Ended June 30 Six Months Ended June 30 2019 2018 2019 2018 Revenue Canada $ 21,633 $ 17,616 $ 40,164 $ 36,902 United States 321,945 348,527 780,639 823,455 $ 343,578 $ 366,143 $ 820,803 $ 860,357 Revenue is attributed to the two countries based on the location of the underlying facilities.</t>
  </si>
  <si>
    <t>Commitments and contingencies</t>
  </si>
  <si>
    <t>Commitments and Contingencies Disclosure [Abstract]</t>
  </si>
  <si>
    <t>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Accruals for any contingencies related to these items are recorded in the consolidated financial statements at the time it is concluded that its occurrence is probable and the related liability is estimable. Claim by Gaia Power Inc. On October 30, 2018, Gaia Power Inc. (“Gaia”) commenced an action in the Ontario Superior Court of Justice against APUC and certain of its subsidiaries, claiming damages of not less than C $345,000 and punitive damages in the sum of C $25,000 . The action arises from Gaia’s 2010 sale, to a subsidiary of APUC, of Gaia’s interest in certain proposed wind farm projects in Canada. Pursuant to a 2010 royalty agreement, Gaia is entitled to royalty payments if the projects are developed and achieve certain agreed targets. It is too early to determine the likelihood of success in this lawsuit, however APUC intends to vigorously defend it. Condemnation Expropriation Proceedings Liberty Utilities (Apple Valley Ranchos Water) Corp. is the subject of a condemnation lawsuit filed by the town of Apple Valley. A Court will determine the necessity of the taking by Apple Valley and, if established, a jury will determine the fair market value of the assets being condemned. Resolution of the condemnation proceedings is expected to take two to three years. Any taking by government entities would legally require fair compensation to be paid; however, there is no assurance that the value received as a result of the condemnation will be sufficient to recover the Company's net book value of the utility assets taken. (b) Commitments In addition to the commitments related to the proposed acquisitions and development projects disclosed in notes 3 and 6, the following significant commitments exist as of June 30, 2019 . APUC has outstanding purchase commitments for power purchases, gas delivery, service and supply, service agreements, capital project commitments and land leasements. Detailed below are estimates of future commitments under these arrangements: Year 1 Year 2 Year 3 Year 4 Year 5 Thereafter Total Power purchase (i) $ 32,904 $ 11,004 $ 11,225 $ 11,452 $ 11,680 $ 185,349 $ 263,614 Gas supply and service agreements (ii) 68,216 41,036 26,969 25,109 20,279 39,648 221,257 Service agreements 47,206 39,575 39,025 41,813 44,685 316,099 528,403 Capital projects 83,990 58,976 — — — — 142,966 Land easements (note 1(c)) 6,470 6,626 6,696 6,774 6,867 203,982 237,415 Total $ 238,786 $ 157,217 $ 83,915 $ 85,148 $ 83,511 $ 745,078 $ 1,393,655 (i) Power purchase: APUC’s electric distribution facilities have commitments to purchase physical quantities of power for load serving requirements. The commitment amounts included in the table above are based on market prices as of June 30, 2019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t>
  </si>
  <si>
    <t>Disclosure Changes In Non Cash Operating Items [Abstract]</t>
  </si>
  <si>
    <t>Non-cash operating items The changes in non-cash operating items consist of the following: Three Months Ended June 30 Six Months Ended June 30 2019 2018 2019 2018 Accounts receivable $ 40,396 $ 45,821 $ 11,721 $ 29,784 Fuel and natural gas in storage (9,420 ) (6,885 ) 10,061 9,335 Supplies and consumable inventory (2,944 ) (3,397 ) (4,921 ) (5,344 ) Income taxes recoverable 7,623 (2,066 ) 6,801 (2,074 ) Prepaid expenses 1,138 7,287 (5,468 ) 4,034 Accounts payable 18,429 (10,457 ) (10,108 ) (50,512 ) Accrued liabilities (45,581 ) (13,833 ) (55,711 ) (29,316 ) Current income tax liability (5,657 ) 2,099 694 2,789 Asset retirements and environmental obligations (322 ) (5,230 ) (1,422 ) (5,726 ) Net regulatory assets and liabilities 2,007 9,638 8,124 7,039 $ 5,669 $ 22,977 $ (40,229 ) $ (39,991 )</t>
  </si>
  <si>
    <t>Financial instruments</t>
  </si>
  <si>
    <t>Fair Value Disclosures [Abstract]</t>
  </si>
  <si>
    <t>Financial instruments (a) Fair value of financial instruments June 30, 2019 Carrying amount Fair value Level 1 Level 2 Level 3 Long-term investments carried at fair value $ 1,097,661 $ 1,097,661 $ 1,018,837 $ — $ 78,824 Development loans and other receivables $ 12,242 $ 12,294 $ — $ 12,294 $ — Derivative instruments (1) : Energy contracts designated as a cash flow hedge 80,574 80,574 — — 80,574 Energy contracts not designated as a cash flow hedge 423 423 — — 423 Currency forward contract not designated as a hedge 1,120 1,120 — 1,120 — Total derivative instruments 82,117 82,117 — 1,120 80,997 Total financial assets $ 1,192,020 $ 1,192,072 $ 1,018,837 $ 13,414 $ 159,821 Long-term debt $ 3,781,906 $ 4,049,563 $ 1,446,278 $ 2,603,285 $ — Convertible debentures 397 627 627 — — Preferred shares, Series C 13,860 14,830 — 14,830 — Derivative instruments: Energy contracts designated as a cash flow hedge 63 63 — — 63 Energy contracts not designated as a cash flow hedge 25 25 — — 25 Cross-currency swap designated as a net investment hedge 76,532 76,532 — 76,532 — Derivatives designated as foreign exchange hedge 9,608 9,608 — 9,608 — Currency forward contract not designated as a hedge 632 632 — 632 — Commodity contracts for regulated operations 2,598 2,598 — 2,598 — Total derivative instruments 89,458 89,458 — 89,370 88 Total financial liabilities $ 3,885,621 $ 4,154,478 $ 1,446,905 $ 2,707,485 $ 88 (1) Balance of $200 associated with certain weather derivatives has been excluded, as they are accounted for based on intrinsic value rather than fair value. 20. Financial instruments (continued) (a) Fair value of financial instruments (continued) December 31, 2018 Carrying amount Fair value Level 1 Level 2 Level 3 Long-term investment carried at fair value $ 814,530 $ 814,530 $ 814,530 $ — $ — Development loans and other receivables $ 103,696 $ 110,019 $ — $ 110,019 $ — Derivative instruments: Energy contracts designated as a cash flow hedge 61,838 61,838 — — 61,838 Currency forward contract not designated as a hedge 869 869 — 869 — Commodity contracts for regulatory operations 101 101 — 101 — Total derivative instruments 62,808 62,808 — 970 61,838 Total financial assets $ 981,034 $ 987,357 $ 814,530 $ 110,989 $ 61,838 Long-term debt $ 3,336,795 $ 3,356,773 $ 768,400 $ 2,588,373 $ — Convertible debentures 470 639 639 — — Preferred shares, Series C 13,418 13,703 — 13,703 — Derivative instruments: Energy contracts designated as a cash flow hedge 57 57 — — 57 Cross-currency swap designated as a net investment hedge 93,198 93,198 — 93,198 — Interest rate swaps designated as a hedge 8,473 8,473 — 8,473 — Commodity contracts for regulated operations 1,114 1,114 — 1,114 — Total derivative instruments 102,842 102,842 — 102,785 57 Total financial liabilities $ 3,453,525 $ 3,473,957 $ 769,039 $ 2,704,861 $ 57 20. Financial instruments (continued) (a) Fair value of financial instruments (continued) The Company has determined that the carrying value of its short-term financial assets and liabilities approximates fair value as of June 30, 2019 and 2018 due to the short-term maturity of these instruments. The fair value of development loans and other receivables (level 2) has been determined using a discounted cash flow method, using estimated current market rates for similar instruments adjusted for estimated credit risk as determined by management. The fair value of the investment in Atlantica (level 1) is measured at the closing price on the NASDAQ stock exchange. The Company's level 1 fair value of long-term debt is measured at the closing price on the NYSE stock exchange and the Canadian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PUC's common shares on converted basis. The Company’s level 2 fair value derivative instruments primarily consist of swaps, options, righ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and the fair value of the Company's investment in AYES Canada. The significant unobservable inputs used in the fair value measurement of energy contracts are the internally developed forward market prices ranging from $12.30 to $112.24 with a weighted average of $24.46 as of June 30, 2019 . The weighted average forward market prices are developed based on the quantity of energy expected to be sold monthly and the expected forward price during that month. The change in the fair value of the energy contracts is detailed in notes 20(b)(ii) and 20(b)(iv). The significant unobservable inputs used in the fair value measurement of the Company's AYES Canada investment are the expected cash flows and the discount rates applied to these cash flows ranging from 9.2% to 9.7% with a weighted average of 9.66% as of June 30, 2019. Significant decreases (increases) in expected cash flows or increases (decreases) in discount rate in isolation would have resulted in a significantly lower (higher) fair value measurement. (b) Derivative instruments Derivative instruments are recognized on the unaudited interim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19 Financial contracts: Swaps 2,971,366 Forward contracts 4,660,000 20. Financial instruments (continued) (b) Derivative instruments (continued) (i) Commodity derivatives – regulated accounting (continued)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unaudited interim consolidated balance sheets. Most of the gains or losses on the settlement of these contracts are included in the calculation of the fuel and commodity cost adjustments (note 5). As a result, the changes in fair value of these natural gas derivative contracts and their offsetting adjustment to regulatory assets and liabilities had no earnings impact. The following table presents the impact of the change in the fair value of the Company’s natural gas derivative contracts on the unaudited interim consolidated balance sheets: June 30, 2019 December 31, 2018 Regulatory assets: Swap contracts $ 119 $ 66 Option contracts 30 — Forward contracts $ 989 $ — Regulatory liabilities: Swap contracts $ 645 $ 218 Option contracts — 134 Forward contracts $ — $ 1,259 (ii) Cash flow hedges The Company reduces the price risk on the expected future sale of power generation at Sandy Ridge, Senate and Minonk Wind Facilities and the Sugar Creek development project by entering into the following long-term energy derivative contracts. Notional quantity (MW-hrs) Expiry Receive average prices (per MW-hr) Pay floating price (per MW-hr) 806,770 December 2028 35.81 PJM Western HUB 2,664,040 December 2024 27.51 NI HUB 2,803,607 December 2027 36.46 ERCORT North HUB 5,254,390 September 2030 24.54 MISO Illinois HUB The Company was party to a 10 -year forward-starting interest rate swap beginning on July 25, 2018 in order to reduce the interest rate risk related to the probable issuance on that date of a 10 -year C $135,000 bond. During 2018, the Company amended and extended the forward-starting date of the interest rate swap to begin on March 29, 2019. During the first quarter, the Company settled the forward-starting interest rate swap contract as it issued C $300,000 10 -year senior unsecured notes with an interest rate of 4.60% (note 7(b)). On May 23, 2019, the Company entered into a cross currency swap, coterminous with the subordinated unsecured notes (note 7(d)), to effectively convert the U.S. dollar denominated offering into Canadian dollars. The change in the carrying amount of the notes due to changes in spot exchange rates is recognized each period in the unaudited interim consolidated statements of operations as loss (gain) on foreign exchange. The Company designated the entire notional amount of the cross currency fixed-for-fixed interest rate swap as a hedge of the foreign currency exposure related to cash flows for the interest and principal repayments on the notes. The gain or loss related to the fair value changes of the swap is first reported in OCI and a portion of the change is then reclassified from OCI into earnings at each reporting date to offset the foreign exchange transaction gain or loss on the notes. 20. Financial instruments (continued) (b) Derivative instruments (continued) (ii) Cash flow hedges (continued) The following table summarizes OCI attributable to derivative financial instruments designated as a cash flow hedge: Three Months Ended June 30 Six Months Ended June 30 2019 2018 2019 2018 Effective portion of cash flow hedge $ 6,442 $ 6,204 $ 10,087 $ 3,764 Amortization of cash flow hedge (8 ) (8 ) (16 ) (16 ) Amount reclassified from AOCI 5,733 (1,642 ) 3,559 (2,945 ) OCI attributable to shareholders of APUC $ 12,167 $ 4,554 $ 13,630 $ 803 The Company expects $8,636 and $2,198 of cash flow hedge currently in AOCI to be reclassified, net of taxes, into non-regulated energy sales and interest expense, respectively, within the next twelve months, as the underlying hedged transactions settle. (iii) Foreign exchange hedge of net investment in foreign operation The Company is exposed to currency fluctuations from its Canadian-based operations. APUC manages this risk primarily through the use of natural hedges by using Canadian long-term debt to finance its Canadian operations and a combination of foreign exchange forward contracts and spot purchases. APUC only enters into foreign exchange forward contracts with major North American financial institutions having a credit rating of A or better, thus reducing credit risk on these forward contracts. The Company’s Canadian operations are determined to have the Canadian dollar as their functional currency and are exposed to currency fluctuations from their U.S. dollar transactions. The Company designates the amounts drawn on its revolving and bank credit facilities denominated in U.S. dollars as a hedge of the foreign currency exposure of its net investment in its U.S. investments and subsidiaries. The related foreign currency transaction gain or loss designated as a hedge of the net investment in a foreign operation are reported in the same manner as the translation adjustment (in OCI) related to the net investment. A foreign currency gain of $9,599 and $24,007 for the three and six months ended June 30, 2019 , respectively ( 2018 - loss of $14,574 and $11,719 ) was recorded in OCI. Concurrent with its C $150,000 , C $200,000 and C $300,000 debenture offerings in December 2012, January 2014, and January 2017, respectively, the Company entered into cross currency swaps, coterminous with the debentures, to effectively convert the Canadian dollar denominated offering into U.S. dollars. The Company designated the entire notional amount of the cross currency fixed-for-fixed interest rate swap and related short-term U.S. dollar payables created by the monthly accruals of the swap settlement as a hedge of the foreign currency exposure of its net investment in the Liberty Power Group ’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For the three and six months ended June 30, 2019 , a gain of $3,365 and $20,205 , respectively ( 2018 - loss of $ 11,477 and $ 17,940 ) was recorded in OCI. 20. Financial instruments (continued) (b) Derivative instruments (continued) (iv) Other derivatives The Company provides energy requirements to various customers under contracts at fixed rates. While the production from the Tinker Hydroelectric Facility is expected to provide a portion of the energy required to service these customers, APUC anticipates having to purchase a portion of its energy requirements at the ISO NE spot rates to supplement self-generated energy. This risk is mitigated through the use of short-term financial forward energy purchase contracts that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 The Company is exposed to interest rate fluctuations related to certain of its floating rate debt obligation, including certain project specific debt and its revolving credit facilities, its interest rate swaps as well as interest earned on its cash on hand. The Company is exposed to foreign exchange fluctuations related to the portion of its dividend declared and payable in U.S. dollars. This risk is mitigated through the use of currency forward contracts. For the three and six months ended June 30, 2019 , a gain on foreign exchange of $433 and $156 , respectively ( 2018 - gain of $276 and $204 ) was recorded in the unaudited interim consolidated statements of operations. These currency forward contracts are not accounted for as a hedge. For derivatives that are not designated as hedges, the changes in the fair value are immediately recognized in earnings. 20. Financial instruments (continued) (b) Derivative instruments (continued) (iv) Other derivatives (continued) The effects on the unaudited interim consolidated statements of operations of derivative financial instruments not designated as hedges consist of the following: Three Months Ended June 30 Six Months Ended June 30 2019 2018 2019 2018 Change in unrealized loss (gain) on derivative financial instruments: Energy derivative contracts $ (398 ) $ 67 $ (398 ) $ 182 Currency forward contract (145 ) (728 ) 417 (1,063 ) Total change in unrealized loss (gain) on derivative financial instruments $ (543 ) $ (661 ) $ 19 $ (881 ) Realized loss (gain) on derivative financial instruments: Energy derivative contracts — — 207 13 Currency forward contract (288 ) 452 (573 ) 859 Total realized loss (gain) on derivative financial instruments $ (288 ) $ 452 $ (366 ) $ 872 Gain on derivative financial instruments not accounted for as hedges (831 ) (209 ) (347 ) (9 ) Other (12 ) (12 ) (23 ) (23 ) $ (843 ) $ (221 ) $ (370 ) $ (32 ) Amounts recognized in the consolidated statements of operations consist of: Loss (gain) on derivative financial instruments (409 ) 55 (213 ) 172 Gain on foreign exchange (434 ) (276 ) (157 ) (204 ) $ (843 ) $ (221 ) $ (370 ) $ (32 ) (c) Risk management In the normal course of business, the Company is exposed to financial risks that potentially impact its operating results. The Company employs risk management strategies with a view of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t>
  </si>
  <si>
    <t>Comparative figures</t>
  </si>
  <si>
    <t>Comparative figures Certain of the comparative figures have been reclassified to conform to the financial statement presentation adopted in the current period.</t>
  </si>
  <si>
    <t>Significant accounting policies (Policies)</t>
  </si>
  <si>
    <t>Basis of preparation</t>
  </si>
  <si>
    <t xml:space="preserve">Basis of preparation The accompanying unaudited interim consolidated financial statements and notes have been prepared in accordance with generally accepted accounting principles in the United States (“U.S. GAAP”) and Article 10 of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PUC are consistent with those disclosed in the consolidated financial statements of APUC for the year ended December 31, 2018, except for adopted accounting policies described in note 2(a). </t>
  </si>
  <si>
    <t>Seasonality</t>
  </si>
  <si>
    <t>Seasonality APUC'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Regulator and is not affected by usage. APUC's different electrical distribution utilities can experience higher or lower demand in the summer or winter depending on the specific regional weather and industry characteristics. During the winter period, natural gas distribution utilities experience higher demand than during the summer period. APUC’s water and wastewater utility assets’ revenues fluctuate depending on the demand for water, which is normally higher during drier and hotter months of the summer. APUC’s hydroelectric energy assets are primarily “run-of-river” and as such fluctuate with the natural water flows. During the winter and summer periods, flows are generally slower, while during the spring and fall periods flows are heavier. For APUC's wind energy assets, wind resources are typically stronger in spring, fall and winter and weaker in summer. APUC's solar energy assets experience greater insolation in summer, weaker in winter.</t>
  </si>
  <si>
    <t>Leases</t>
  </si>
  <si>
    <t>Leases The Company adopted the U.S. Financial Accounting Standards Board ("FASB") Leases Topic 842 ("ASC 842") in the first quarter of 2019 using a modified retrospective approach. The Company leases buildings, vehicles, rail cars, and office equipment for use in its day-to-day operations. The Company has options to extend the lease term of many of its lease agreements, with renewal periods ranging from one to five years . As at the balance sheet date, the Company is not reasonably certain that these renewal options will be exercised. The Liberty Power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Liberty Utilities Group enters into easement agreements for the operation of its utilities. For all easements that existed or were expired as of January 1, 2019, the practical expedient was taken to not change the legacy accounting for these easement contracts. For new easement contracts entered into subsequent to January 1, 2019, the Company will consider whether they contain a lease.</t>
  </si>
  <si>
    <t>Recently adopted accounting pronouncements</t>
  </si>
  <si>
    <t>(a) Recently adopted accounting pronouncements The FASB issued accounting standards update ("ASU") 2018-16, Derivatives and Hedging (Topic 815): Inclusion of the Secured Overnight Financing Rate (“ SOFR ”) Overnight Index Swap (“ OIS ”) Rate as a Benchmark Interest Rate for Hedge Accounting Purposes to identify a suitable alternative to the U.S. dollar LIBOR that is more firmly based on actual transactions in a robust market. This update permits the use of the OIS rate based on SOFR as a U.S. benchmark interest rate for hedge accounting purposes. This update was adopted concurrently with ASU 2017-12 in the first quarter of 2019. The Company will follow the pronouncements prospectively for qualifying new or redesignated hedging relationships. The FASB issued ASU 2018-07, Compensation — Stock Compensation (Topic 718): Improvements to Non-employee Share-Based Payment Accounting to expand the scope of Topic 718 to include share-based payment transactions for acquiring goods and services from non-employees. This update changes the measurement basis and date of non-employee share-based payment awards and also makes amendments to how to measure non-employee awards with performance conditions. The adoption of this update in the first quarter of 2019 had no impact on the Company's unaudited interim consolidated financial statements. The FASB issued ASU 2017-12, Derivatives and Hedging (Topic 815): Targeted Improvements to Accounting for Hedging Activities , to improve the financial reporting of hedging relationships to better portray the economic results of an entity's risk management activities in its financial statements. The update also makes certain targeted improvements to simplify the application of the hedge accounting guidance. The FASB also issued ASU 2019-04 that contains further codification improvements to ASU 2017-12. The adoption of these updates in the first quarter of 2019 resulted in a reclassification of $186 from retained earnings to accumulated other comprehensive income for previous hedge ineffectiveness recognized in earnings for outstanding hedging contracts. The Company has also made certain amendments and simplifications to hedge effectiveness testing procedures and documentation to be followed prospectively where applicable in accordance with the pronouncements in the update.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address narrow issues with applying GAAP for certain financial instruments with characteristics of liabilities and equity. The adoption of this update in the first quarter of 2019 had no impact on the unaudited interim consolidated financial statements. 2. Recently issued accounting pronouncements (continued) (a) Recently adopted accounting pronouncements (continued)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The FASB also issued subsequent amendments to ASC 842 that provide further practical expedients as well as codification clarifications and improvements. The adoption of this new lease standard in the first quarter of 2019 using a modified retrospective approach resulted in an adjustment of $8,295 to right-of-use assets and operating lease liabilities on the unaudited interim consolidated balance sheets, with no restatement of the comparative period. The Company implemented new processes and procedures for the identification, analysis, and measurement of new lease contracts. A new software solution was implemented to assist with contract management, information tracking, and measurement as it relates to the new standard. The Company elected the following practical expedients as part of its adoption: 1. "Package of three" practical expedient that permits the Company not to reassess the scope, classification and initial direct costs of its expired and existing leases; 2. Land easements practical expedient that permits the Company not to reassess the accounting for land easements previously not accounted for under Leases ASC 840; and 3. Hindsight practical expedient that allows the Company to use hindsight in determining the lease term for existing contracts. In addition, the Company made an accounting policy election to not recognize a lease liability or right-of-use asset on its consolidated balance sheets for short-term leases (lease term less than 12 months). (b) Recently issued accounting guidance not yet adopted The FASB issued ASU 2019-05, Financial Instruments - Credit Losses (Topic 326): Targeted Transition Relief to provide entities that have certain instruments measured at amortized cost within the scope of Subtopic 326-20, with an option to irrevocably elect the fair value option in Subtopic 825-10 to be applied on an instrument-by-instrument basis. This election is not available for held-to-maturity debt securities. The amendments are effective the same date as update 2016-13, which is January 1, 2020. The Company is currently in the process of evaluating the impact of this update on its consolidated financial statements. The FASB issued ASU 2019-04, Codification Improvements to Topic 326, Financial Instruments - Credit Losses, Topic 815 - Derivatives and Hedging, and Topic 825, Financial Instruments to provide specific clarification and correction in certain areas of ASU No. 2016-01, 2016-13, and 2017-12. The amendments to update 2017-12 are effective the same date as update 2017-12, which was adopted in the first quarter of 2019. The adoption of this update by the Company had no impact on its unaudited interim consolidated financial statements. The amendments to updates 2016-01 and 2016-13 are effective for fiscal years beginning after December 15, 2019, including interim periods within those fiscal years. The Company is currently in the process of evaluating the impact of the adoption of these updates on its unaudited interim consolidated financial statements. The Company does not expect a significant impact on its consolidated financial statements as a result of the adoption of these updates.</t>
  </si>
  <si>
    <t>Significant accounting policies (Tables)</t>
  </si>
  <si>
    <t>Operating lease payments</t>
  </si>
  <si>
    <t>The Company's operating leases payments for the next five years and thereafter are as follows: Year 1 Year 2 Year 3 Year 4 Year 5 Thereafter Total $ 1,840 $ 1,256 $ 669 $ 510 $ 491 $ 4,752 $ 9,518</t>
  </si>
  <si>
    <t>Regulatory matters (Tables)</t>
  </si>
  <si>
    <t>Regulatory Assets and Liabilities</t>
  </si>
  <si>
    <t>At any given time, the Company can have several regulatory proceedings underway. The financial effects of these proceedings are reflected in the unaudited interim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Peach State Gas System Georgia GRAM $2,367 February 1, 2019 Woodmark/Tall Timbers Texas GRC $484 August 1, 2019 5. Regulatory matters (continued) Regulatory assets and liabilities consist of the following: June 30, 2019 December 31, 2018 Regulatory assets Environmental remediation $ 83,903 $ 82,295 Pension and post-employment benefits 125,412 125,959 Debt premium 45,499 48,847 Fuel and commodity costs adjustments 21,283 26,310 Rate adjustment mechanism 33,516 37,202 Clean energy and other customer programs 24,330 22,269 Deferred construction costs 13,807 13,986 Asset retirement 22,529 21,048 Income taxes 34,971 34,822 Rate review costs 8,040 7,990 Other 33,433 29,746 Total regulatory assets $ 446,723 $ 450,474 Less: current regulatory assets (42,398 ) (59,037 ) Non-current regulatory assets $ 404,325 $ 391,437 Regulatory liabilities Income taxes $ 322,290 $ 323,384 Cost of removal 196,469 193,564 Rate base offset 9,778 10,900 Fuel and commodity costs adjustments 19,715 22,552 Deferred compensation received in relation to lost production 4,788 6,003 Deferred construction costs - fuel related 7,178 7,258 Pension and post-employment benefits 6,519 2,170 Other 15,160 12,761 Total regulatory liabilities $ 581,897 $ 578,592 Less: current regulatory liabilities (38,880 ) (39,005 ) Non-current regulatory liabilities $ 543,017 $ 539,587</t>
  </si>
  <si>
    <t>Long-term investments (Tables)</t>
  </si>
  <si>
    <t>Schedule of Business Acquisitions, by Acquisition [Table Text Block]</t>
  </si>
  <si>
    <t>The following table summarizes the allocation of the assets acquired and liabilities assumed at the acquisition date: Working capital $ 14,279 Property, plant and equipment 311,175 Deferred tax asset 3,479 Asset retirement obligation (1,600 ) Net assets acquired $ 327,333 Cash $ 16,751 Net assets acquired, net of cash $ 310,582</t>
  </si>
  <si>
    <t>Long-term Investments</t>
  </si>
  <si>
    <t>Long-term investments consist of the following: June 30, 2019 December 31, 2018 Long-term investments carried at fair value Atlantica (a) $ 1,018,837 $ 814,530 AYES Canada (b) 78,824 — $ 1,097,661 $ 814,530 Other long-term investments Equity-method investees Amherst Island Wind Project (c) — 7,655 San Antonio Water System (d) 18,231 — Red Lily I Wind Facility 17,284 15,705 AAGES (e) 1,299 2,622 Other (f) 13,672 4,510 $ 50,486 $ 30,492 Development loans receivable from equity-method investees (g) 9,997 101,416 Other 2,247 3,870 Other long-term investments $ 62,730 $ 135,778 Less: current portion (1,347 ) (1,407 ) $ 61,383 $ 134,371 For the three and six months ended June 30, 2019 , dividend income of $35,381 and $51,189 (2018 - $8,532 and $17,210 ), interest income of $2,349 and $10,076 (2018 - $1,185 and $1,731 ) and equity loss of $2,629 and $4,735 , respectively (2018 - equity income of $75 and $472 ) are included in interest, dividend, equity and other income on the unaudited interim consolidated statements of operations. (a) Investment in Atlantica During the quarter, APUC purchased an additional 3,384,402 ordinary shares of Atlantica, which increased the Company's current ownership of Atlantica to approximately 44.2% (December 31, 2018 - 41.5% ). APUC has the flexibility, subject to certain conditions, to increase its ownership of Atlantica to up to 48.5% . Of the 3,384,402 shares received during the quarter, 1,384,402 shares were purchased for cash consideration of $30,000 and 2,000,000 shares were received pursuant to a prepayment of $53,750 . Within the next six months, the Company will settle any additional amount owed under the prepayment purchase agreement in cash or ordinary shares of Atlantica. For the three and six months ended June 30, 2019 , APUC recorded a fair value gain on its total investment in Atlantica of $136,809 and $130,991 (2018 - gain of $15,033 and loss of $101,971 ). (b) Investment in AYES Canada On May 24, 2019, APUC and Atlantica formed Atlantica Yield Energy Solutions Canada Inc. (“AYES Canada”), a vehicle to channel co-investment opportunities in which Atlantica holds the majority of voting rights. The first investment was Windlectric Inc. APUC invested $91,919 ( C$123,603 ) and Atlantica invested $4,834 ( C$6,500 ), in AYES Canada which in turn invested those funds in Amherst Island Partnership (“AIP”), the holding company of Windlectric. 6. Long-term investments (continued) (b) Investment in AYES Canada (continued) AYES Canada is considered to be a variable interest entity based on the disproportionate voting and economic interests of the shareholders. Atlantica is considered to be the primary beneficiary of AYES Canada. Under the AYES Canada shareholders agreement, among other things, APUC has the option to exchange from May 2020, subject to certain conditions, approximately 3,500,000 shares of AYES Canada into ordinary shares of Atlantica on a one-for-one basis. Accordingly, APUC's investment in AYES Canada is considered an equity method investment. Consistent with the treatment of the Atlantica shares, the Company has elected the fair value option under ASC 825, Financial Instruments to account for its investment in AYES Canada, with changes in fair value reflected in the consolidated statements of operations. A level 3 discounted cash flow approach combined with a Black-Scholes option-pricing calculation were used to estimate the fair value of the investment. For the three and six months ended June 30, 2019 , APUC recorded dividend income of $17,466 and a fair value loss of $15,415 on its investment in AYES Canada. APUC consolidates AIP and Windlectric. The investment of $96,752 ( C$130,103 ) by AYES Canada in AIP is presented as a non-controlling interest held by a related party (note 13). The partnership agreement has liquidation rights and priorities to each equity holder that are different from the underlying percentage ownership interests. As such, the share of earnings attributable to the non-controlling interest holder is calculated using the Hypothetical Liquidation at Book Value (“HLBV”) method of accounting. (c) Amherst Island Wind Project Up to April 16, 2019, APUC had a 50% interest in Windlectric Inc. ("Windlectric"), which owns a 74.1 MW wind generating facility (“Amherst Island Wind Facility”) in the Province of Ontario. Construction was completed during the second quarter of 2018. On April 16, 2019, the Company acquired the remaining 50% interest in Windlectric for $6,362 ( C$8,500 ) and as a result, obtained control of the facility. Given substantially all of the fair value of the gross assets acquired is concentrated in the wind equipment, the facility is not considered a business. The acquisition was treated as an asset acquisition, which requires that the fair value of assets acquired and liabilities assumed in the subsidiary be recognized on the consolidated balance sheets as of the acquisition date. It further requires that pre-existing relationships such as the existing development loan between the two parties of $316,786 (note 6(g)) and prior investments achieved in stages also be remeasured at fair value. An income approach was used to value these items. The following table summarizes the allocation of the assets acquired and liabilities assumed at the acquisition date: Working capital $ 14,279 Property, plant and equipment 311,175 Deferred tax asset 3,479 Asset retirement obligation (1,600 ) Net assets acquired $ 327,333 Cash $ 16,751 Net assets acquired, net of cash $ 310,582 6. Long-term investments (continued) (d) San Antonio Water System On May 1, 2019, APUC invested $17,000 by way of a secured loan into AWUSA VR Holding LLC ("AWUSA"), a wholly owned subsidiary of Abengoa. An additional amount of $5,000 is payable at a later date, subject to certain conditions. The loan is secured by AWUSA's investment in the Vista Ridge water pipeline project. The Vista Ridge Water Pipeline Project is a 140 mile water pipeline from Burleson County, Texas to San Antonio, Texas. Since APUC has the power to direct the activities of AWUSA and benefits from the economics of this entity, the Company consolidates AWUSA and its 20% interest in Vista Ridge. The investment in Vista Ridge is accounted for using the equity method. Commercial operations are expected in 2020. (e) Investment in AAGES APUC has a 50% interest in Abengoa-Algonquin Global Energy Solutions B.V. (“AAGES B.V.”), AAGES Development Canada Inc. and AAGES Development Spain, S.A (collectively, the “AAGES entities”) which identify, develop, and construct clean energy and water infrastructure assets with a global focus for which it expects to earn development fees from successful projects. AAGES Development Canada Inc. and AAGES Development Spain, S.A are considered variable interest entities due to the level of equity at risk. The Company is not considered the primary beneficiary of either entity as the two partners have joint control and all decisions must be unanimous. As such, the Company is accounting for its investment in the joint ventures under the equity method. In 2019, APUC and Abengoa S.A. each contributed additional capital of $2,262 (December 31, 2018 - $5,000 ) to the AAGES entities to fund ongoing operations until such time as they earn development fees from successful projects. The Company's share of the development costs resulted in an equity loss of $2,789 and $3,446 (2018 - $239 and $452 ) to the Company's unaudited interim consolidated financial results for the three and six months ended June 30, 2019 , respectively. (f) Wataynikaneyap Power Transmission Project During the first quarter, APUC acquired a 9.8% ownership interest in the Wataynikaneyap Power Transmission Project, a transmission project that involves the development, construction and operation of a 1,800 km transmission line in Northwestern Ontario. (g) Development loans The Company has committed loan and credit support facilities with some of its equity investees. During construction, the Company is obligated to provide cash advances and credit support (in the form of letters of credit, escrowed cash, or guarantees) in amounts necessary for the continued development and construction of the equity investees' projects. Following acquisition of control of Windlectric (note 6(c)), amounts advanced to Windlectric are eliminated on consolidation. As at June 30, 2019, the Company has a balance receivable from the AAGES entities of $9,997 (December 31, 2018 - $4,940 ). During the quarter, AAGES Spain issued $15,932 ( €14,000 ) of surety bonds as a security of performance for a development opportunity. The bonds are guaranteed by APUC. In addition, as at June 30, 2019, the Company has issued $7,655 in letters of credit on behalf of AAGES to secure performance on development opportunities.</t>
  </si>
  <si>
    <t>Long-term debt (Tables)</t>
  </si>
  <si>
    <t>Long Term Debt</t>
  </si>
  <si>
    <t>Long-term debt consists of the following: Borrowing type Weighted average coupon Maturity Par value June 30, 2019 December 31, 2018 Senior unsecured revolving credit facilities (a) — 2019-2023 N/A $ 145,290 $ 97,000 Senior unsecured bank credit facilities (b) — 2019-2020 N/A 135,000 321,807 Commercial paper (c) — 2023 N/A 1,250 6,000 U.S. dollar borrowings Senior unsecured notes 4.09 % 2020-2047 $ 1,225,000 1,219,124 1,218,680 Senior unsecured utility notes 5.99 % 2020-2035 $ 222,000 239,476 240,161 Senior secured utility bonds 4.75 % 2020-2044 $ 662,500 674,517 676,697 Subordinated unsecured notes (d) 6.5 % 2078-2079 637,500 621,458 278,771 Canadian dollar borrowings Senior unsecured notes (e) 4.48 % 2020-2029 C$ 950,669 722,901 474,764 Senior secured project notes 10.24 % 2020-2027 C$ 29,956 22,890 22,915 $ 3,781,906 $ 3,336,795 Less: current portion (8,429 ) (13,048 ) $ 3,773,477 $ 3,323,747</t>
  </si>
  <si>
    <t>Pension and other post-retirement benefits (Tables)</t>
  </si>
  <si>
    <t>Components of Net Benefit Costs For Pension Plans and OPEB Recorded as Part of Administrative Expenses</t>
  </si>
  <si>
    <t>The following table lists the components of net benefit costs for the pension plans and other post-employment benefits ("OPEB") in the unaudited interim consolidated statements of operations. Pension benefits Three Months Ended June 30 Six Months Ended June 30 2019 2018 2019 2018 Service cost $ 2,795 $ 3,614 $ 6,060 $ 7,228 Non-service costs Interest cost 3,670 4,459 8,429 8,390 Expected return on plan assets (3,088 ) (7,005 ) (10,211 ) (14,011 ) Amortization of net actuarial loss 2,060 111 1,744 223 Amortization of prior service credits (412 ) (156 ) (390 ) (311 ) Amortization of regulatory assets/liability 1,194 3,091 4,271 5,157 3,424 500 3,843 (552 ) Net benefit cost $ 6,219 $ 4,114 $ 9,903 $ 6,676 8. Pension and other post-employment benefits (continued) OPEB Three Months Ended June 30 Six Months Ended June 30 2019 2018 2019 2018 Service cost $ 1,203 $ 1,487 $ 2,402 $ 2,974 Non-service costs Interest cost 1,834 1,625 3,618 3,251 Expected return on plan assets (1,371 ) (1,849 ) (3,301 ) (3,697 ) Amortization of net actuarial gain (424 ) (38 ) (476 ) (77 ) Amortization of prior service credits (10 ) (65 ) (105 ) (131 ) Amortization of regulatory assets/liability 294 347 1,461 1,534 323 20 1,197 880 Net benefit cost $ 1,526 $ 1,507 $ 3,599 $ 3,854</t>
  </si>
  <si>
    <t>Other long-term liabilities (Tables)</t>
  </si>
  <si>
    <t>Other Long Term Liabilities</t>
  </si>
  <si>
    <t>Other long-term liabilities consist of the following: June 30, 2019 December 31, 2018 Advances in aid of construction $ 60,106 $ 63,703 Environmental remediation obligation 57,854 55,621 Asset retirement obligations 45,535 43,291 Customer deposits 30,329 29,974 Unamortized investment tax credits 17,688 17,491 Deferred credits 35,325 42,711 Preferred shares, Series C 13,860 13,418 Lease liabilities (note 1(c)) 10,388 3,436 Other 33,829 36,274 304,914 305,919 Less: current portion (43,787 ) (42,337 ) $ 261,127 $ 263,582</t>
  </si>
  <si>
    <t>Shareholders' capital (Tables)</t>
  </si>
  <si>
    <t>Number of Common Shares</t>
  </si>
  <si>
    <t>Number of common shares: Six Months Ended June 30 2019 2018 Common shares, beginning of period 488,851,433 431,765,935 Public offering 509,431 37,505,274 Dividend reinvestment plan 3,225,749 2,532,767 Exercise of share-based awards (c) 886,931 352,800 Conversion of convertible debentures 11,883 38,138 Common shares, end of period 493,485,427 472,194,914</t>
  </si>
  <si>
    <t>Fair Value of Share Options Granted</t>
  </si>
  <si>
    <t>The following assumptions were used in determining the fair value of share options granted: 2019 Risk-free interest rate 1.9 % Expected volatility 20 % Expected dividend yield 4.3 % Expected life 5.50 years Weighted average grant date fair value per option C$ 1.66</t>
  </si>
  <si>
    <t>Accumulated other comprehensive income (loss) (Tables)</t>
  </si>
  <si>
    <t>Accumulated other comprehensive loss</t>
  </si>
  <si>
    <t>AOCI consists of the following balances, net of tax: Foreign currency cumulative translation Change in fair value of cash flow hedges Pension and post-employment actuarial changes Total Balance, January 1, 2018 $ (47,701 ) $ 55,366 $ (10,457 ) $ (2,792 ) Cumulative catch-up adjustments related to adoption of ASU 2018-02 on tax effects in AOCI — 11,657 (1,032 ) 10,625 OCI before reclassifications (26,488 ) 1,567 2,046 (22,875 ) Amounts reclassified — (4,257 ) (86 ) (4,343 ) Net current period OCI (26,488 ) (2,690 ) 1,960 (27,218 ) Balance, December 31, 2018 $ (74,189 ) $ 64,333 $ (9,529 ) $ (19,385 ) Cumulative catch-up adjustment related to adoption of ASU 2017-12 on tax effects in AOCI (note 2(a)) — 186 — 186 OCI before reclassifications 9,250 10,087 (48 ) 19,289 Amounts reclassified — 3,543 3 3,546 Net current period OCI $ 9,250 $ 13,630 $ (45 ) $ 22,835 Balance, June 30, 2019 $ (64,939 ) $ 78,149 $ (9,574 ) $ 3,636</t>
  </si>
  <si>
    <t>Dividends (Tables)</t>
  </si>
  <si>
    <t>Dividends declared during the period were as follows: Three Months Ended June 30 2019 2018 Dividend Dividend per share Dividend Dividend per share Common shares $ 69,868 $ 0.1410 $ 60,739 $ 0.1282 Series A preferred shares C$ 1,549 C$ 0.3226 C$ 1,350 C$ 0.2813 Series D preferred shares C$ 1,273 C$ 0.3182 C$ 1,250 C$ 0.3125 Six Months Ended June 30 2019 2018 Dividend Dividend per share Dividend Dividend per share Common shares $ 133,149 $ 0.2692 $ 111,359 $ 0.2447 Series A preferred shares C$ 3,097 C$ 0.6452 C$ 2,700 C$ 0.5626 Series D preferred shares C$ 2,523 C$ 0.6307 C$ 2,500 C$ 0.6250</t>
  </si>
  <si>
    <t>Non-controlling interests (Tables)</t>
  </si>
  <si>
    <t>Net Income (Loss) Attributable to Noncontrolling Interest</t>
  </si>
  <si>
    <t>Net loss attributable to non-controlling interests for the three and six months ended June 30 , 2019 and 2018 consists of the following: Three Months Ended June 30 Six Months Ended June 30 2019 2018 2019 2018 HLBV and other adjustments attributable to: Non-controlling interests - partnership units $ (14,496 ) $ (9,572 ) $ (32,335 ) $ (86,344 ) Non-controlling interests - redeemable partnership units (2,341 ) (1,681 ) (4,647 ) (5,015 ) Other net earnings attributable to: Non-controlling interests 476 431 1,293 1,125 $ (16,361 ) $ (10,822 ) $ (35,689 ) $ (90,234 ) Redeemable non-controlling interests, held by related party 7,072 — 13,914 — Net effect of non-controlling interests $ (9,289 ) $ (10,822 ) $ (21,775 ) $ (90,234 )</t>
  </si>
  <si>
    <t>Basic and diluted net earnings per share (Tables)</t>
  </si>
  <si>
    <t>Reconciliation of Net Income and Weighted Average Shares Used in Computation of Basic and Diluted Earnings per Share</t>
  </si>
  <si>
    <t>The reconciliation of the net earnings and the weighted average shares used in the computation of basic and diluted earnings per share are as follows: Three Months Ended June 30 Six Months Ended June 30 2019 2018 2019 2018 Net earnings attributable to shareholders of APUC $ 156,625 $ 65,462 $ 243,031 $ 83,060 Series A Preferred shares dividend 1,158 1,046 2,323 2,114 Series D Preferred shares dividend 951 968 1,892 1,956 Net earnings attributable to common shareholders of APUC from continuing operations – Basic and Diluted $ 154,516 $ 63,448 $ 238,816 $ 78,990 Weighted average number of shares Basic 493,071,189 462,608,870 491,811,210 447,861,135 Effect of dilutive securities 4,656,910 4,173,646 3,291,211 3,996,021 Diluted 497,728,099 466,782,516 495,102,421 451,857,156</t>
  </si>
  <si>
    <t>Segmented information (Tables)</t>
  </si>
  <si>
    <t>Results of Operations and Assets for Segments</t>
  </si>
  <si>
    <t>The results of operations and assets for these segments are reflected in the tables below. Three Months Ended June 30, 2019 Liberty Utilities Group Liberty Power Group Corporate Total Revenue (1)(2) $ 281,607 $ 61,971 $ — $ 343,578 Fuel, power and water purchased 73,469 2,658 — 76,127 Net revenue 208,138 59,313 — 267,451 Operating expenses 102,021 18,166 — 120,187 Administrative expenses 6,546 7,335 (357 ) 13,524 Depreciation and amortization 47,034 22,536 243 69,813 Loss on foreign exchange — — 1,467 1,467 Operating income (loss) 52,537 11,276 (1,353 ) 62,460 Interest expense 26,057 16,237 3,546 45,840 Interest, dividend, equity and other income (1,854 ) (37,050 ) (364 ) (39,268 ) Change in value of investments carried at fair value — — (121,394 ) (121,394 ) Other 8,796 (77 ) 422 9,141 Earnings before income taxes $ 19,538 $ 32,166 $ 116,437 $ 168,141 Capital expenditures $ 104,758 $ 906 $ — $ 105,664 (1) Revenues include $5,200 related to hedging gains from energy derivative contracts for the three months ended June 30, 2019 that do not represent revenues recognized from contracts with customers. (2) Liberty Utilities Group revenues include $3,460 related to alternative revenue programs for the three months ended June 30, 2019 that do not represent revenues recognized from contracts with customers. 17. Segmented information (continued) Three Months Ended June 30, 2018 Liberty Utilities Group Liberty Power Group Corporate Total Revenue (1)(2) $ 309,930 $ 56,213 $ — $ 366,143 Fuel, power and water purchased 89,069 4,523 — 93,592 Net revenue 220,861 51,690 — 272,551 Operating expenses 101,514 18,748 — 120,262 Administrative expenses 9,212 4,166 185 13,563 Depreciation and amortization 44,740 19,790 251 64,781 Gain on foreign exchange — — (1,272 ) (1,272 ) Operating income 65,395 8,986 836 75,217 Interest expense 24,767 13,127 535 38,429 Interest, dividend, equity and other income (1,360 ) (8,915 ) (617 ) (10,892 ) Change in value of investment carried at fair value — — (15,033 ) (15,033 ) Other 346 (157 ) 1,058 1,247 Earnings before income taxes $ 41,642 $ 4,931 $ 14,893 $ 61,466 Capital expenditures $ 72,544 $ 10,552 $ — $ 83,096 (1) Revenues include $4,846 related to hedging gains from energy derivative contracts for the three months ended June 30, 2018 that do not represent revenues recognized from contracts with customers. (2) Liberty Utilities Group revenues include $5,339 related to alternative revenue programs for the three months ended June 30, 2018 that do not represent revenues recognized from contracts with customers. 17. Segmented information (continued) Six Months Ended June 30, 2019 Liberty Utilities Group Liberty Power Group Corporate Total Revenue (1)(2) $ 692,631 $ 128,172 $ — $ 820,803 Fuel, power and water purchased 224,075 9,579 — 233,654 Net revenue 468,556 118,593 — 587,149 Operating expenses 203,996 36,304 — 240,300 Administrative expenses 11,979 14,889 (226 ) 26,642 Depreciation and amortization 95,451 44,921 488 140,860 Loss on foreign exchange — — 934 934 Operating income (loss) 157,130 22,479 (1,196 ) 178,413 Interest expense 51,149 32,444 4,868 88,461 Interest, dividend, equity and other income (3,111 ) (60,547 ) (900 ) (64,558 ) Change in value of investments carried at fair value — — (115,576 ) (115,576 ) Other 10,756 73 2,365 13,194 Earnings before income taxes $ 98,336 $ 50,509 $ 108,047 $ 256,892 Capital expenditures $ 202,173 $ 10,877 $ — $ 213,050 Property, plant and equipment $ 4,315,669 $ 2,462,792 $ 32,816 $ 6,811,277 Investments carried at fair value — 1,097,661 — 1,097,661 Equity-method investees 28,149 22,066 271 50,486 Total assets $ 6,070,178 $ 3,844,668 $ 119,482 $ 10,034,328 (1) Revenues include $11,640 related to hedging gains for the six months ended June 30, 2019 that do not represent revenues recognized from contracts with customers. (2) Liberty Utilities Group revenues include $(3,561) related to alternative revenue programs for the six months ended June 30, 2019 that do not represent revenues recognized from contracts with customers. 17. Segmented information (continued) Six Months Ended June 30, 2018 Liberty Utilities Group Liberty Power Group Corporate Total Revenue (1)(2) $ 733,588 $ 126,769 $ — $ 860,357 Fuel and power purchased 252,428 13,454 — 265,882 Net revenue 481,160 113,315 — 594,475 Operating expenses 203,988 37,396 — 241,384 Administrative expenses 18,057 7,745 345 26,147 Depreciation and amortization 89,484 43,433 513 133,430 Gain on foreign exchange — — (1,071 ) (1,071 ) Operating income 169,631 24,741 213 194,585 Interest expense 49,971 22,867 1,091 73,929 Interest, dividend and other income (2,760 ) (17,676 ) (1,117 ) (21,553 ) Change in value of investment carried at fair value — — 101,971 101,971 Other (1,074 ) (40 ) 8,644 7,530 Earnings (loss) before income taxes $ 123,494 $ 19,590 $ (110,376 ) $ 32,708 Capital expenditures $ 168,733 $ 72,537 — $ 241,270 December 31, 2018 Property, plant and equipment $ 4,210,115 $ 2,152,420 $ 31,023 $ 6,393,558 Investment carried at fair value — 814,530 — 814,530 Equity-method investees 959 29,273 260 30,492 Total assets $ 6,012,641 $ 3,269,786 $ 106,541 $ 9,388,968</t>
  </si>
  <si>
    <t>Information on Operations by Geographic Area</t>
  </si>
  <si>
    <t>Information on operations by geographic area is as follows: Three Months Ended June 30 Six Months Ended June 30 2019 2018 2019 2018 Revenue Canada $ 21,633 $ 17,616 $ 40,164 $ 36,902 United States 321,945 348,527 780,639 823,455 $ 343,578 $ 366,143 $ 820,803 $ 860,357</t>
  </si>
  <si>
    <t>Commitments and contingencies (Tables)</t>
  </si>
  <si>
    <t>Estimates of Future Commitments</t>
  </si>
  <si>
    <t>Detailed below are estimates of future commitments under these arrangements: Year 1 Year 2 Year 3 Year 4 Year 5 Thereafter Total Power purchase (i) $ 32,904 $ 11,004 $ 11,225 $ 11,452 $ 11,680 $ 185,349 $ 263,614 Gas supply and service agreements (ii) 68,216 41,036 26,969 25,109 20,279 39,648 221,257 Service agreements 47,206 39,575 39,025 41,813 44,685 316,099 528,403 Capital projects 83,990 58,976 — — — — 142,966 Land easements (note 1(c)) 6,470 6,626 6,696 6,774 6,867 203,982 237,415 Total $ 238,786 $ 157,217 $ 83,915 $ 85,148 $ 83,511 $ 745,078 $ 1,393,655 (i) Power purchase: APUC’s electric distribution facilities have commitments to purchase physical quantities of power for load serving requirements. The commitment amounts included in the table above are based on market prices as of June 30, 2019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 (Tables)</t>
  </si>
  <si>
    <t>Changes in Non-Cash Operating Items</t>
  </si>
  <si>
    <t>The changes in non-cash operating items consist of the following: Three Months Ended June 30 Six Months Ended June 30 2019 2018 2019 2018 Accounts receivable $ 40,396 $ 45,821 $ 11,721 $ 29,784 Fuel and natural gas in storage (9,420 ) (6,885 ) 10,061 9,335 Supplies and consumable inventory (2,944 ) (3,397 ) (4,921 ) (5,344 ) Income taxes recoverable 7,623 (2,066 ) 6,801 (2,074 ) Prepaid expenses 1,138 7,287 (5,468 ) 4,034 Accounts payable 18,429 (10,457 ) (10,108 ) (50,512 ) Accrued liabilities (45,581 ) (13,833 ) (55,711 ) (29,316 ) Current income tax liability (5,657 ) 2,099 694 2,789 Asset retirements and environmental obligations (322 ) (5,230 ) (1,422 ) (5,726 ) Net regulatory assets and liabilities 2,007 9,638 8,124 7,039 $ 5,669 $ 22,977 $ (40,229 ) $ (39,991 )</t>
  </si>
  <si>
    <t>Financial instruments (Tables)</t>
  </si>
  <si>
    <t>Fair Value of Financial Instruments</t>
  </si>
  <si>
    <t>(a) Fair value of financial instruments June 30, 2019 Carrying amount Fair value Level 1 Level 2 Level 3 Long-term investments carried at fair value $ 1,097,661 $ 1,097,661 $ 1,018,837 $ — $ 78,824 Development loans and other receivables $ 12,242 $ 12,294 $ — $ 12,294 $ — Derivative instruments (1) : Energy contracts designated as a cash flow hedge 80,574 80,574 — — 80,574 Energy contracts not designated as a cash flow hedge 423 423 — — 423 Currency forward contract not designated as a hedge 1,120 1,120 — 1,120 — Total derivative instruments 82,117 82,117 — 1,120 80,997 Total financial assets $ 1,192,020 $ 1,192,072 $ 1,018,837 $ 13,414 $ 159,821 Long-term debt $ 3,781,906 $ 4,049,563 $ 1,446,278 $ 2,603,285 $ — Convertible debentures 397 627 627 — — Preferred shares, Series C 13,860 14,830 — 14,830 — Derivative instruments: Energy contracts designated as a cash flow hedge 63 63 — — 63 Energy contracts not designated as a cash flow hedge 25 25 — — 25 Cross-currency swap designated as a net investment hedge 76,532 76,532 — 76,532 — Derivatives designated as foreign exchange hedge 9,608 9,608 — 9,608 — Currency forward contract not designated as a hedge 632 632 — 632 — Commodity contracts for regulated operations 2,598 2,598 — 2,598 — Total derivative instruments 89,458 89,458 — 89,370 88 Total financial liabilities $ 3,885,621 $ 4,154,478 $ 1,446,905 $ 2,707,485 $ 88 (1) Balance of $200 associated with certain weather derivatives has been excluded, as they are accounted for based on intrinsic value rather than fair value. 20. Financial instruments (continued) (a) Fair value of financial instruments (continued) December 31, 2018 Carrying amount Fair value Level 1 Level 2 Level 3 Long-term investment carried at fair value $ 814,530 $ 814,530 $ 814,530 $ — $ — Development loans and other receivables $ 103,696 $ 110,019 $ — $ 110,019 $ — Derivative instruments: Energy contracts designated as a cash flow hedge 61,838 61,838 — — 61,838 Currency forward contract not designated as a hedge 869 869 — 869 — Commodity contracts for regulatory operations 101 101 — 101 — Total derivative instruments 62,808 62,808 — 970 61,838 Total financial assets $ 981,034 $ 987,357 $ 814,530 $ 110,989 $ 61,838 Long-term debt $ 3,336,795 $ 3,356,773 $ 768,400 $ 2,588,373 $ — Convertible debentures 470 639 639 — — Preferred shares, Series C 13,418 13,703 — 13,703 — Derivative instruments: Energy contracts designated as a cash flow hedge 57 57 — — 57 Cross-currency swap designated as a net investment hedge 93,198 93,198 — 93,198 — Interest rate swaps designated as a hedge 8,473 8,473 — 8,473 — Commodity contracts for regulated operations 1,114 1,114 — 1,114 — Total derivative instruments 102,842 102,842 — 102,785 57 Total financial liabilities $ 3,453,525 $ 3,473,957 $ 769,039 $ 2,704,861 $ 57</t>
  </si>
  <si>
    <t>Summary of Commodity Volumes Associated with Derivative Contracts</t>
  </si>
  <si>
    <t>The following are commodity volumes, in dekatherms (“dths”) associated with the above derivative contracts: 2019 Financial contracts: Swaps 2,971,366 Forward contracts 4,660,000</t>
  </si>
  <si>
    <t>Impact of Change in Fair Value of Natural Gas Derivative Contracts</t>
  </si>
  <si>
    <t>The following table presents the impact of the change in the fair value of the Company’s natural gas derivative contracts on the unaudited interim consolidated balance sheets: June 30, 2019 December 31, 2018 Regulatory assets: Swap contracts $ 119 $ 66 Option contracts 30 — Forward contracts $ 989 $ — Regulatory liabilities: Swap contracts $ 645 $ 218 Option contracts — 134 Forward contracts $ — $ 1,259</t>
  </si>
  <si>
    <t>Long-Term Energy Derivative Contracts</t>
  </si>
  <si>
    <t>The Company reduces the price risk on the expected future sale of power generation at Sandy Ridge, Senate and Minonk Wind Facilities and the Sugar Creek development project by entering into the following long-term energy derivative contracts. Notional quantity (MW-hrs) Expiry Receive average prices (per MW-hr) Pay floating price (per MW-hr) 806,770 December 2028 35.81 PJM Western HUB 2,664,040 December 2024 27.51 NI HUB 2,803,607 December 2027 36.46 ERCORT North HUB 5,254,390 September 2030 24.54 MISO Illinois HUB</t>
  </si>
  <si>
    <t>Derivative Financial Instruments Designated as Cash Flow Hedge, Effect on Consolidated Statement of Operations</t>
  </si>
  <si>
    <t>The following table summarizes OCI attributable to derivative financial instruments designated as a cash flow hedge: Three Months Ended June 30 Six Months Ended June 30 2019 2018 2019 2018 Effective portion of cash flow hedge $ 6,442 $ 6,204 $ 10,087 $ 3,764 Amortization of cash flow hedge (8 ) (8 ) (16 ) (16 ) Amount reclassified from AOCI 5,733 (1,642 ) 3,559 (2,945 ) OCI attributable to shareholders of APUC $ 12,167 $ 4,554 $ 13,630 $ 803</t>
  </si>
  <si>
    <t>Effects on Statement of Operations of Derivative Financial Instruments Not Designated as Hedges</t>
  </si>
  <si>
    <t>The effects on the unaudited interim consolidated statements of operations of derivative financial instruments not designated as hedges consist of the following: Three Months Ended June 30 Six Months Ended June 30 2019 2018 2019 2018 Change in unrealized loss (gain) on derivative financial instruments: Energy derivative contracts $ (398 ) $ 67 $ (398 ) $ 182 Currency forward contract (145 ) (728 ) 417 (1,063 ) Total change in unrealized loss (gain) on derivative financial instruments $ (543 ) $ (661 ) $ 19 $ (881 ) Realized loss (gain) on derivative financial instruments: Energy derivative contracts — — 207 13 Currency forward contract (288 ) 452 (573 ) 859 Total realized loss (gain) on derivative financial instruments $ (288 ) $ 452 $ (366 ) $ 872 Gain on derivative financial instruments not accounted for as hedges (831 ) (209 ) (347 ) (9 ) Other (12 ) (12 ) (23 ) (23 ) $ (843 ) $ (221 ) $ (370 ) $ (32 ) Amounts recognized in the consolidated statements of operations consist of: Loss (gain) on derivative financial instruments (409 ) 55 (213 ) 172 Gain on foreign exchange (434 ) (276 ) (157 ) (204 ) $ (843 ) $ (221 ) $ (370 ) $ (32 )</t>
  </si>
  <si>
    <t>Notes to the Consolidated Financial Statements - Narrative (Details) - business_unit</t>
  </si>
  <si>
    <t>12 Months Ended</t>
  </si>
  <si>
    <t>Dec. 31, 2017</t>
  </si>
  <si>
    <t>Schedule of Equity Method Investments [Line Items]</t>
  </si>
  <si>
    <t>Number of business units</t>
  </si>
  <si>
    <t>Atlantica</t>
  </si>
  <si>
    <t>Ownership percentage, equity method investment</t>
  </si>
  <si>
    <t>41.50%</t>
  </si>
  <si>
    <t>44.20%</t>
  </si>
  <si>
    <t>Significant accounting policies - Leases (Detail) - USD ($) $ in Thousands</t>
  </si>
  <si>
    <t>Jan. 01, 2019</t>
  </si>
  <si>
    <t>Lessee, Lease, Description [Line Items]</t>
  </si>
  <si>
    <t>Weighted-average remaining lease term, finance lease (in years)</t>
  </si>
  <si>
    <t>6 years 15 days</t>
  </si>
  <si>
    <t>Right-of-use asset</t>
  </si>
  <si>
    <t>Lease liabilities (note 1(c))</t>
  </si>
  <si>
    <t>Weighted-average discount rate, operating leases</t>
  </si>
  <si>
    <t>4.34%</t>
  </si>
  <si>
    <t>Weighted-average remaining lease term, operating lease (in years)</t>
  </si>
  <si>
    <t>14 years 3 months 4 days</t>
  </si>
  <si>
    <t>Lessee, Operating Lease, Liability, Payment, Due [Abstract]</t>
  </si>
  <si>
    <t>Year 1</t>
  </si>
  <si>
    <t>Year 2</t>
  </si>
  <si>
    <t>Year 3</t>
  </si>
  <si>
    <t>Year 4</t>
  </si>
  <si>
    <t>Year 5</t>
  </si>
  <si>
    <t>Thereafter</t>
  </si>
  <si>
    <t>Finance Lease, Liability, Payment, Due [Abstract]</t>
  </si>
  <si>
    <t>Minimum</t>
  </si>
  <si>
    <t>Lease term, renewal period (in years)</t>
  </si>
  <si>
    <t>1 year</t>
  </si>
  <si>
    <t>Maximum</t>
  </si>
  <si>
    <t>5 years</t>
  </si>
  <si>
    <t>Recently issued accounting pronouncements - Additional Information (Details) $ in Thousands, $ in Thousands</t>
  </si>
  <si>
    <t>Jun. 30, 2019USD ($)</t>
  </si>
  <si>
    <t>Mar. 31, 2019USD ($)</t>
  </si>
  <si>
    <t>Jan. 01, 2019CAD ($)</t>
  </si>
  <si>
    <t>Jan. 01, 2019USD ($)</t>
  </si>
  <si>
    <t>Jan. 01, 2018USD ($)</t>
  </si>
  <si>
    <t>New Accounting Pronouncements or Change in Accounting Principle [Line Items]</t>
  </si>
  <si>
    <t>Cumulative effect of 2017-12</t>
  </si>
  <si>
    <t>Operating lease liabilities</t>
  </si>
  <si>
    <t>Accounting Standards Update 2016-02</t>
  </si>
  <si>
    <t>Accumulated OCI | Accounting Standards Update 2017-12</t>
  </si>
  <si>
    <t>Retained Earnings | Accounting Standards Update 2017-12</t>
  </si>
  <si>
    <t>Business acquisitions and development projects - Additional Information (Details) resident_and_business in Thousands, customer in Thousands, $ in Thousands</t>
  </si>
  <si>
    <t>Jun. 03, 2019USD ($)resident_and_business</t>
  </si>
  <si>
    <t>Dec. 04, 2018CAD ($)customerkm</t>
  </si>
  <si>
    <t>Aug. 31, 2017USD ($)</t>
  </si>
  <si>
    <t>Aug. 10, 2017USD ($)</t>
  </si>
  <si>
    <t>Mar. 31, 2021CAD ($)</t>
  </si>
  <si>
    <t>Business Acquisition [Line Items]</t>
  </si>
  <si>
    <t>Number of residents and businesses using electrical services | resident_and_business</t>
  </si>
  <si>
    <t>Bermuda Electric Light Company</t>
  </si>
  <si>
    <t>Business combination, purchase price</t>
  </si>
  <si>
    <t>New Brunswick Gas</t>
  </si>
  <si>
    <t>Number of propane gas distribution customers | customer</t>
  </si>
  <si>
    <t>Length of natural gas distribution pipeline | km</t>
  </si>
  <si>
    <t>St. Lawrence Gas Company, Inc.</t>
  </si>
  <si>
    <t>Perris Water Distribution System</t>
  </si>
  <si>
    <t>Forecast | Mid-West Wind Development Project</t>
  </si>
  <si>
    <t>Accounts receivable - Additional Information (Detail) - USD ($) $ in Thousands</t>
  </si>
  <si>
    <t>Accounts, Notes, Loans and Financing Receivable [Line Items]</t>
  </si>
  <si>
    <t>Allowance for doubtful accounts receivable</t>
  </si>
  <si>
    <t>Unbilled revenue</t>
  </si>
  <si>
    <t>Accounts receivable balances</t>
  </si>
  <si>
    <t>Regulatory matters - Approved Annual Revenue Increases (Details) - USD ($) $ in Thousands</t>
  </si>
  <si>
    <t>Aug. 01, 2019</t>
  </si>
  <si>
    <t>Feb. 28, 2019</t>
  </si>
  <si>
    <t>Peach State Gas System</t>
  </si>
  <si>
    <t>Regulatory Liabilities [Line Items]</t>
  </si>
  <si>
    <t>Approved revenue increase</t>
  </si>
  <si>
    <t>Subsequent Event | Woodmark/Tall Timbers</t>
  </si>
  <si>
    <t>Regulatory matters - Regulatory Assets and Liabilities (Detail) - USD ($) $ in Thousands</t>
  </si>
  <si>
    <t>Regulatory Assets And Liabilities [Line Items]</t>
  </si>
  <si>
    <t>Total regulatory assets</t>
  </si>
  <si>
    <t>Less: current regulatory assets</t>
  </si>
  <si>
    <t>Non-current regulatory assets</t>
  </si>
  <si>
    <t>Total regulatory liabilities</t>
  </si>
  <si>
    <t>Less: current regulatory liabilities</t>
  </si>
  <si>
    <t>Non-current regulatory liabilities</t>
  </si>
  <si>
    <t>Taxes</t>
  </si>
  <si>
    <t>Cost of removal</t>
  </si>
  <si>
    <t>Rate-base offset</t>
  </si>
  <si>
    <t>Fuel and commodity costs adjustment</t>
  </si>
  <si>
    <t>Deferred compensation received in relation to lost production</t>
  </si>
  <si>
    <t>Deferred construction costs - fuel related</t>
  </si>
  <si>
    <t>Pension and post-employment benefits</t>
  </si>
  <si>
    <t>Environmental remediation</t>
  </si>
  <si>
    <t>Debt premium</t>
  </si>
  <si>
    <t>Rate adjustment</t>
  </si>
  <si>
    <t>Clean Energy and other customer programs</t>
  </si>
  <si>
    <t>Asset retirement</t>
  </si>
  <si>
    <t>Rate case costs</t>
  </si>
  <si>
    <t>Long-term investments - Schedule of Long-Term Investments (Detail) - USD ($) $ in Thousands</t>
  </si>
  <si>
    <t>Long-term investments carried at fair value</t>
  </si>
  <si>
    <t>Equity-method investees</t>
  </si>
  <si>
    <t>Notes receivable from equity-method investees</t>
  </si>
  <si>
    <t>Less: current portion</t>
  </si>
  <si>
    <t>AYES Canada</t>
  </si>
  <si>
    <t>Amherst Island Wind Project</t>
  </si>
  <si>
    <t>San Antonio Water System</t>
  </si>
  <si>
    <t>Red Lily I Wind Facility</t>
  </si>
  <si>
    <t>AAGES</t>
  </si>
  <si>
    <t>Long-term investments - Additional Information (Detail) € in Thousands, $ in Thousands, $ in Thousands</t>
  </si>
  <si>
    <t>Apr. 16, 2019CAD ($)</t>
  </si>
  <si>
    <t>Apr. 16, 2019USD ($)</t>
  </si>
  <si>
    <t>Dec. 20, 2016MW</t>
  </si>
  <si>
    <t>Jun. 30, 2019USD ($)shares</t>
  </si>
  <si>
    <t>Jun. 30, 2018USD ($)</t>
  </si>
  <si>
    <t>Jun. 30, 2019CAD ($)km</t>
  </si>
  <si>
    <t>Jun. 30, 2019USD ($)km</t>
  </si>
  <si>
    <t>Jun. 30, 2019EUR (€)km</t>
  </si>
  <si>
    <t>May 24, 2019CAD ($)</t>
  </si>
  <si>
    <t>May 24, 2019USD ($)</t>
  </si>
  <si>
    <t>May 01, 2019USD ($)</t>
  </si>
  <si>
    <t>Dec. 31, 2018USD ($)</t>
  </si>
  <si>
    <t>Dividend income</t>
  </si>
  <si>
    <t>Interest income</t>
  </si>
  <si>
    <t>Equity (loss) income</t>
  </si>
  <si>
    <t>Atlantica Yield</t>
  </si>
  <si>
    <t>Additional shares purchased in equity method investment (in shares) | shares</t>
  </si>
  <si>
    <t>Shares purchased for cash consideration (in shares) | shares</t>
  </si>
  <si>
    <t>Purchase price for additional shares in equity method investment</t>
  </si>
  <si>
    <t>Shares received pursuant to prepayment (in shares) | shares</t>
  </si>
  <si>
    <t>Amount prepaid for ordinary shares of equity method investments</t>
  </si>
  <si>
    <t>Atlantica Yield Energy Solutions Canada, Inc.</t>
  </si>
  <si>
    <t>Investment in subsidiary</t>
  </si>
  <si>
    <t>Option to exchange shares (in shares) | shares</t>
  </si>
  <si>
    <t>AIP</t>
  </si>
  <si>
    <t>Windlectric</t>
  </si>
  <si>
    <t>50.00%</t>
  </si>
  <si>
    <t>Development loan at fair value</t>
  </si>
  <si>
    <t>AWUSA VR Holding LLC</t>
  </si>
  <si>
    <t>20.00%</t>
  </si>
  <si>
    <t>Investment in subsidiary, payable at later date</t>
  </si>
  <si>
    <t>Abengoa-Algonquin Global Energy Solution B.V.</t>
  </si>
  <si>
    <t>Capital contributed</t>
  </si>
  <si>
    <t>Letters of credit</t>
  </si>
  <si>
    <t>Atlantica Yield | Atlantica Yield Energy Solutions Canada, Inc.</t>
  </si>
  <si>
    <t>Wataynikaneyap Power Transmission</t>
  </si>
  <si>
    <t>Ownership percentage, noncontrolling interest</t>
  </si>
  <si>
    <t>9.80%</t>
  </si>
  <si>
    <t>Distance of transmission line | km</t>
  </si>
  <si>
    <t>Notes Receivable | Abengoa-Algonquin Global Energy Solution B.V.</t>
  </si>
  <si>
    <t>Subsidiaries | Windlectric</t>
  </si>
  <si>
    <t>Evaluated power capacity | MW</t>
  </si>
  <si>
    <t>Maximum | Atlantica Yield</t>
  </si>
  <si>
    <t>48.50%</t>
  </si>
  <si>
    <t>Surety Bond</t>
  </si>
  <si>
    <t>Long-term investments - Schedule of Assets and Liabilities Acquired (Details) - Windlectric $ in Thousands</t>
  </si>
  <si>
    <t>Working capital</t>
  </si>
  <si>
    <t>Property, plant and equipment</t>
  </si>
  <si>
    <t>Deferred tax asset</t>
  </si>
  <si>
    <t>Asset retirement obligation</t>
  </si>
  <si>
    <t>Net assets acquired</t>
  </si>
  <si>
    <t>Cash</t>
  </si>
  <si>
    <t>Net assets acquired, net of cash</t>
  </si>
  <si>
    <t>Long-term debt - Schedule of Long-term Debt (Detail)</t>
  </si>
  <si>
    <t>Jun. 30, 2019CAD ($)</t>
  </si>
  <si>
    <t>May 23, 2019USD ($)</t>
  </si>
  <si>
    <t>Dec. 31, 2018CAD ($)</t>
  </si>
  <si>
    <t>Debt Instrument [Line Items]</t>
  </si>
  <si>
    <t>Long-term debt, excluding current portion</t>
  </si>
  <si>
    <t>Senior Unsecured Notes</t>
  </si>
  <si>
    <t>Senior Unsecured Notes | U.S. Dollar Senior Unsecured Notes</t>
  </si>
  <si>
    <t>Weighted average coupon</t>
  </si>
  <si>
    <t>4.09%</t>
  </si>
  <si>
    <t>Par value</t>
  </si>
  <si>
    <t>Senior Unsecured Notes | U.S. Dollar Senior Unsecured Utility Notes</t>
  </si>
  <si>
    <t>5.99%</t>
  </si>
  <si>
    <t>Senior Unsecured Notes | U.S Dollar Senior Secured Utility Bonds</t>
  </si>
  <si>
    <t>4.75%</t>
  </si>
  <si>
    <t>Senior Unsecured Notes | U.S. Dollar Subordinated Unsecured Notes</t>
  </si>
  <si>
    <t>6.50%</t>
  </si>
  <si>
    <t>Senior Unsecured Notes | Canadian Dollar Senior Unsecured Notes</t>
  </si>
  <si>
    <t>4.48%</t>
  </si>
  <si>
    <t>Senior Unsecured Notes | Canadian Dollar Senior Secured Project Notes</t>
  </si>
  <si>
    <t>10.24%</t>
  </si>
  <si>
    <t>Revolving Credit Facility | Senior Unsecured Revolving Credit Facilities</t>
  </si>
  <si>
    <t>Revolving Credit Facility | Senior Unsecured Notes | Senior Unsecured Revolving Credit Facilities</t>
  </si>
  <si>
    <t>0.00%</t>
  </si>
  <si>
    <t>Revolving Credit Facility | Senior Unsecured Notes | Senior Unsecured Bank Credit Facilities</t>
  </si>
  <si>
    <t>Revolving Credit Facility | Senior Unsecured Notes | Commercial Paper</t>
  </si>
  <si>
    <t>Long-term debt - Narrative (Detail)</t>
  </si>
  <si>
    <t>Jul. 12, 2019USD ($)</t>
  </si>
  <si>
    <t>Jul. 01, 2019USD ($)</t>
  </si>
  <si>
    <t>Jun. 27, 2019USD ($)</t>
  </si>
  <si>
    <t>Mar. 31, 2019CAD ($)</t>
  </si>
  <si>
    <t>Short-term debt</t>
  </si>
  <si>
    <t>Face value</t>
  </si>
  <si>
    <t>Interest rate (as a percent)</t>
  </si>
  <si>
    <t>6.20%</t>
  </si>
  <si>
    <t>Debt instrument, effective interest rate</t>
  </si>
  <si>
    <t>5.9565%</t>
  </si>
  <si>
    <t>Senior Unsecured Notes | Senior Unsecured Notes Due January 2029</t>
  </si>
  <si>
    <t>4.60%</t>
  </si>
  <si>
    <t>Sales price, ratio</t>
  </si>
  <si>
    <t>Bonds</t>
  </si>
  <si>
    <t>Line of Credit | Senior Unsecured Bank Credit Facilities</t>
  </si>
  <si>
    <t>Repayment of remaining outstanding balance on term facility</t>
  </si>
  <si>
    <t>Maximum borrowing capacity</t>
  </si>
  <si>
    <t>Subsequent Event | Revolving Credit Facility | Senior Unsecured Revolving Credit Facilities</t>
  </si>
  <si>
    <t>Subsequent Event | Revolving Credit Facility | Commercial Paper</t>
  </si>
  <si>
    <t>Interest Rate Reset, July 1, 2029 | Senior Unsecured Notes | U.S. Dollar Subordinated Unsecured Notes</t>
  </si>
  <si>
    <t>Spread on variable rate (as a percent)</t>
  </si>
  <si>
    <t>4.01%</t>
  </si>
  <si>
    <t>Interest Rate Reset, July 1, 2049 | Senior Unsecured Notes | U.S. Dollar Subordinated Unsecured Notes</t>
  </si>
  <si>
    <t>4.26%</t>
  </si>
  <si>
    <t>Interest Rate Reset, July 1, 2079 | Senior Unsecured Notes | U.S. Dollar Subordinated Unsecured Notes</t>
  </si>
  <si>
    <t>5.01%</t>
  </si>
  <si>
    <t>Pension and other post-retirement benefits  - Components of Net Benefit Costs for Pension Plans and OPEB Recorded as Part of Administrative Expenses (Detail) - USD ($) $ in Thousands</t>
  </si>
  <si>
    <t>Non-service costs</t>
  </si>
  <si>
    <t>Pension Plans</t>
  </si>
  <si>
    <t>Defined Benefit Plan Disclosure [Line Items]</t>
  </si>
  <si>
    <t>Service cost</t>
  </si>
  <si>
    <t>Interest cost</t>
  </si>
  <si>
    <t>Expected return on plan assets</t>
  </si>
  <si>
    <t>Amortization of net actuarial loss</t>
  </si>
  <si>
    <t>Amortization of prior service credits</t>
  </si>
  <si>
    <t>Amortization of regulatory assets/liability</t>
  </si>
  <si>
    <t>Net benefit cost</t>
  </si>
  <si>
    <t>Other Postretirement Benefit Plans, Defined Benefit</t>
  </si>
  <si>
    <t>Other long-term liabilities - Schedule of Other Long-Term Liabilities (Detail) - USD ($) $ in Thousands</t>
  </si>
  <si>
    <t>Advances in aid of construction</t>
  </si>
  <si>
    <t>Environmental remediation obligation</t>
  </si>
  <si>
    <t>Asset retirement obligations</t>
  </si>
  <si>
    <t>Customer deposits</t>
  </si>
  <si>
    <t>Unamortized investment tax credits</t>
  </si>
  <si>
    <t>Deferred credits</t>
  </si>
  <si>
    <t>Preferred shares, Series C</t>
  </si>
  <si>
    <t>Shareholders' capital - Common Shares (Detail) - shares</t>
  </si>
  <si>
    <t>Common Shares Rollforward</t>
  </si>
  <si>
    <t>Beginning balance (in shares)</t>
  </si>
  <si>
    <t>Public issuance (in shares)</t>
  </si>
  <si>
    <t>Dividend reinvestment plan (in shares)</t>
  </si>
  <si>
    <t>Exercise of share-based awards (in shares)</t>
  </si>
  <si>
    <t>Conversion of convertible debentures (in shares)</t>
  </si>
  <si>
    <t>Ending balance (in shares)</t>
  </si>
  <si>
    <t>Shareholders' capital - Additional Information (Detail)</t>
  </si>
  <si>
    <t>Jul. 01, 2019USD ($)$ / sharesshares</t>
  </si>
  <si>
    <t>Mar. 31, 2019$ / sharesshares</t>
  </si>
  <si>
    <t>Jun. 30, 2019USD ($)$ / sharesshares</t>
  </si>
  <si>
    <t>Jun. 30, 2019USD ($)$ / shares$ / shares</t>
  </si>
  <si>
    <t>Jun. 30, 2019$ / shares</t>
  </si>
  <si>
    <t>Feb. 28, 2019USD ($)</t>
  </si>
  <si>
    <t>Stockholders Equity Note [Line Items]</t>
  </si>
  <si>
    <t>Options granted (CAD per share) | $ / shares</t>
  </si>
  <si>
    <t>Exercise period of options (in years)</t>
  </si>
  <si>
    <t>8 years</t>
  </si>
  <si>
    <t>Options exercised (USD per share) | $ / shares</t>
  </si>
  <si>
    <t>Options settled (in shares)</t>
  </si>
  <si>
    <t>Share-based compensation expense | $</t>
  </si>
  <si>
    <t>Unrecognized compensation costs, non-vested options | $</t>
  </si>
  <si>
    <t>Unrecognized compensation costs, non-vested awards | $</t>
  </si>
  <si>
    <t>Stock Option Plans</t>
  </si>
  <si>
    <t>Common stock, shares issued (in shares)</t>
  </si>
  <si>
    <t>Unrecognized compensation costs, non-vested, period of recognition</t>
  </si>
  <si>
    <t>2 years 1 month 6 days</t>
  </si>
  <si>
    <t>Performance share units</t>
  </si>
  <si>
    <t>Shares settled for stock (in shares)</t>
  </si>
  <si>
    <t>Shares settled for payments (in shares)</t>
  </si>
  <si>
    <t>1 year 9 months 19 days</t>
  </si>
  <si>
    <t>Bonus Deferral Restricted Stock Units</t>
  </si>
  <si>
    <t>Shares granted (in shares)</t>
  </si>
  <si>
    <t>Deferred Share Units</t>
  </si>
  <si>
    <t>Shares issued during period (in shares)</t>
  </si>
  <si>
    <t>Executive</t>
  </si>
  <si>
    <t>Options granted (in shares)</t>
  </si>
  <si>
    <t>Options exercised (in shares)</t>
  </si>
  <si>
    <t>Executive | Performance share units</t>
  </si>
  <si>
    <t>Series D Preferred Stock</t>
  </si>
  <si>
    <t>Dividend payable (in CAD per share) | $ / shares</t>
  </si>
  <si>
    <t>Dividend rate, subsequent yield period</t>
  </si>
  <si>
    <t>Preferred stock redemption price per share (in CAD per share) | $ / shares</t>
  </si>
  <si>
    <t>Subsequent redemption period</t>
  </si>
  <si>
    <t>Government of Canada Bond Yield, Five Year | Series D Preferred Stock</t>
  </si>
  <si>
    <t>Basis spread on variable rate (as a percent)</t>
  </si>
  <si>
    <t>3.28%</t>
  </si>
  <si>
    <t>ATM Equity Program</t>
  </si>
  <si>
    <t>Sale of Stock, Value of Shares Issued in Transaction | $</t>
  </si>
  <si>
    <t>Value of common shares issued from treasury</t>
  </si>
  <si>
    <t>Price per share of sale of stock (in usd per share) | $ / shares</t>
  </si>
  <si>
    <t>Gross proceeds from sale of stock | $</t>
  </si>
  <si>
    <t>Related commissions and fees on sale of stock | $</t>
  </si>
  <si>
    <t>Net proceeds from sale of stock | $</t>
  </si>
  <si>
    <t>Subsequent Event | ATM Equity Program</t>
  </si>
  <si>
    <t>Shareholders' capital - Fair Value of Share Options Granted (Detail)</t>
  </si>
  <si>
    <t>Risk-free interest rate</t>
  </si>
  <si>
    <t>1.90%</t>
  </si>
  <si>
    <t>Expected volatility</t>
  </si>
  <si>
    <t>Expected dividend yield</t>
  </si>
  <si>
    <t>4.30%</t>
  </si>
  <si>
    <t>Expected life</t>
  </si>
  <si>
    <t>5 years 6 months</t>
  </si>
  <si>
    <t>Weighted average grant date fair value per option (CAD per share)</t>
  </si>
  <si>
    <t>Accumulated other comprehensive income (loss) - Schedule of Accumulated Other Comprehensive Income (loss) (Detail) - USD ($) $ in Thousands</t>
  </si>
  <si>
    <t>Jan. 01, 2018</t>
  </si>
  <si>
    <t>Accumulated Other Comprehensive Income (Loss) [Roll Forward]</t>
  </si>
  <si>
    <t>Beginning Balance</t>
  </si>
  <si>
    <t>Cumulative catch-up adjustment related to adoption of ASU 2017-12 on tax effects in AOCI (note 2(a))</t>
  </si>
  <si>
    <t>OCI before reclassifications</t>
  </si>
  <si>
    <t>Amounts reclassified</t>
  </si>
  <si>
    <t>Ending Balance</t>
  </si>
  <si>
    <t>Foreign currency cumulative translation</t>
  </si>
  <si>
    <t>Change in fair value of cash flow hedges</t>
  </si>
  <si>
    <t>Pension and post-employment actuarial changes</t>
  </si>
  <si>
    <t>Accounting Standards Update 2018-02</t>
  </si>
  <si>
    <t>Accounting Standards Update 2018-02 | Foreign currency cumulative translation</t>
  </si>
  <si>
    <t>Accounting Standards Update 2018-02 | Change in fair value of cash flow hedges</t>
  </si>
  <si>
    <t>Accounting Standards Update 2018-02 | Pension and post-employment actuarial changes</t>
  </si>
  <si>
    <t>Accounting Standards Update 2018-02 | Accumulated OCI</t>
  </si>
  <si>
    <t>Accounting Standards Update 2018-12 | Foreign currency cumulative translation</t>
  </si>
  <si>
    <t>Accounting Standards Update 2018-12 | Change in fair value of cash flow hedges</t>
  </si>
  <si>
    <t>Accounting Standards Update 2018-12 | Pension and post-employment actuarial changes</t>
  </si>
  <si>
    <t>Dividends (Detail) $ / shares in Units, $ in Thousands</t>
  </si>
  <si>
    <t>Jun. 30, 2018$ / shares</t>
  </si>
  <si>
    <t>Dividends [Line Items]</t>
  </si>
  <si>
    <t>Dividend declared for common share holders | $</t>
  </si>
  <si>
    <t>Cash dividend declared per common share (USD per share) | $ / shares</t>
  </si>
  <si>
    <t>Series A Preferred Stock</t>
  </si>
  <si>
    <t>Dividends declared for preferred share holders | $</t>
  </si>
  <si>
    <t>Dividend declared per preferred share (CAD per share) | $ / shares</t>
  </si>
  <si>
    <t>Related party transactions (Detail) - USD ($)</t>
  </si>
  <si>
    <t>Transactions with Third Party [Line Items]</t>
  </si>
  <si>
    <t>Non-controlling interest attributable to subsidiary</t>
  </si>
  <si>
    <t>Equity Method Investee</t>
  </si>
  <si>
    <t>Reimbursement of expenses</t>
  </si>
  <si>
    <t>Redeemable Non-Controlling Interest | Affiliated Entity</t>
  </si>
  <si>
    <t>Distributions from interest in non-controlling interest</t>
  </si>
  <si>
    <t>Noncontrolling Interest | Affiliated Entity</t>
  </si>
  <si>
    <t>Non-controlling Interests - Net Loss Attributable to Non-Controlling Interest (Details) - USD ($) $ in Thousands</t>
  </si>
  <si>
    <t>Mar. 31, 2018</t>
  </si>
  <si>
    <t>Noncontrolling Interest [Line Items]</t>
  </si>
  <si>
    <t>Redeemable non-controlling interests, held by related party</t>
  </si>
  <si>
    <t>Change to tax attributes accelerated HLBV income</t>
  </si>
  <si>
    <t>Other Noncontrolling Interests</t>
  </si>
  <si>
    <t>Noncontrolling Interest</t>
  </si>
  <si>
    <t>Class A Units | Class A Partnership Units</t>
  </si>
  <si>
    <t>Non-controlling interests - redeemable partnership units</t>
  </si>
  <si>
    <t>Income taxes - Additional Information (Detail)</t>
  </si>
  <si>
    <t>Canadian enacted statutory rate</t>
  </si>
  <si>
    <t>26.50%</t>
  </si>
  <si>
    <t>Basic and diluted net earnings per share - Schedule of Earnings per Share (Detail) - USD ($) $ in Thousands</t>
  </si>
  <si>
    <t>Class of Stock [Line Items]</t>
  </si>
  <si>
    <t>Net earnings attributable to shareholders of APUC</t>
  </si>
  <si>
    <t>Series A and D Preferred shares dividend</t>
  </si>
  <si>
    <t>Net earnings attributable to common shareholders of APUC from continuing operations – Basic and Diluted</t>
  </si>
  <si>
    <t>Weighted average number of shares</t>
  </si>
  <si>
    <t>Basic (in shares)</t>
  </si>
  <si>
    <t>Effect of dilutive securities (in shares)</t>
  </si>
  <si>
    <t>Diluted (in shares)</t>
  </si>
  <si>
    <t>Basic and diluted net earnings per share - Additional Information (Detail) - shares</t>
  </si>
  <si>
    <t>Options and Convertible Debentures</t>
  </si>
  <si>
    <t>Anti-dilutive convertible debentures (in shares)</t>
  </si>
  <si>
    <t>Segmented information - Results of Operations and Assets for Segments (Detail) $ in Thousands, $ in Thousands</t>
  </si>
  <si>
    <t>Jun. 30, 2018CAD ($)</t>
  </si>
  <si>
    <t>Jun. 30, 2019USD ($)segment</t>
  </si>
  <si>
    <t>Dec. 31, 2018USD ($)business_unit</t>
  </si>
  <si>
    <t>Dec. 31, 2017business_unit</t>
  </si>
  <si>
    <t>Segment Reporting Information [Line Items]</t>
  </si>
  <si>
    <t>Number of business units | business_unit</t>
  </si>
  <si>
    <t>Number of segments | segment</t>
  </si>
  <si>
    <t>Fuel, power and water purchased</t>
  </si>
  <si>
    <t>Net revenue</t>
  </si>
  <si>
    <t>Operating expenses</t>
  </si>
  <si>
    <t>Loss on foreign exchange</t>
  </si>
  <si>
    <t>Interest, dividend, equity and other income</t>
  </si>
  <si>
    <t>Capital expenditures</t>
  </si>
  <si>
    <t>Total assets</t>
  </si>
  <si>
    <t>Revenue related to hedging gains</t>
  </si>
  <si>
    <t>Revenue related to alternative revenue programs</t>
  </si>
  <si>
    <t>Liberty Utilities Group</t>
  </si>
  <si>
    <t>Liberty Power Group</t>
  </si>
  <si>
    <t>Corporate</t>
  </si>
  <si>
    <t>Segmented information - Information on Operations by Geographic Area (Detail) - USD ($) $ in Thousands</t>
  </si>
  <si>
    <t>Canada</t>
  </si>
  <si>
    <t>United States</t>
  </si>
  <si>
    <t>Commitments and contingencies - Estimates of Future Commitments (Detail) $ in Thousands, $ in Thousands</t>
  </si>
  <si>
    <t>Oct. 30, 2018CAD ($)</t>
  </si>
  <si>
    <t>Commitments Disclosure [Line Items]</t>
  </si>
  <si>
    <t>Power purchase</t>
  </si>
  <si>
    <t>Gas supply and service agreements</t>
  </si>
  <si>
    <t>Service agreements</t>
  </si>
  <si>
    <t>Capital projects</t>
  </si>
  <si>
    <t>Land easements (note 1(c))</t>
  </si>
  <si>
    <t>Gaia Power Inc. vs APUC</t>
  </si>
  <si>
    <t>Damages sought</t>
  </si>
  <si>
    <t>Puntitive damages sought</t>
  </si>
  <si>
    <t>Non-cash operating items - Changes in Non-Cash Operating Items (Detail) - USD ($) $ in Thousands</t>
  </si>
  <si>
    <t>Supplies and consumable inventory</t>
  </si>
  <si>
    <t>Income taxes recoverable</t>
  </si>
  <si>
    <t>Current income tax liability</t>
  </si>
  <si>
    <t>Asset retirements and environmental obligations</t>
  </si>
  <si>
    <t>Net regulatory assets and liabilities</t>
  </si>
  <si>
    <t>Changes in non-cash operating items</t>
  </si>
  <si>
    <t>Financial instruments  - Fair Value of Financial Instruments (Detail) $ in Thousands, $ in Thousands</t>
  </si>
  <si>
    <t>Level 1</t>
  </si>
  <si>
    <t>Fair Value of Financial Instruments [Line Items]</t>
  </si>
  <si>
    <t>Long-term investment carried at fair value</t>
  </si>
  <si>
    <t>Total financial assets</t>
  </si>
  <si>
    <t>Convertible debentures</t>
  </si>
  <si>
    <t>Total financial liabilities</t>
  </si>
  <si>
    <t>Level 2</t>
  </si>
  <si>
    <t>Development loans and other receivables</t>
  </si>
  <si>
    <t>Derivative financial instruments, assets</t>
  </si>
  <si>
    <t>Derivative financial instruments, liabilities</t>
  </si>
  <si>
    <t>Level 2 | Energy contracts | Designated as a hedge | Cash flow hedge</t>
  </si>
  <si>
    <t>Level 2 | Energy contracts | Not designated as a hedge</t>
  </si>
  <si>
    <t>Level 2 | Energy contracts | Not designated as a hedge | Cash flow hedge</t>
  </si>
  <si>
    <t>Level 2 | Forward contracts | Not designated as a hedge</t>
  </si>
  <si>
    <t>Level 2 | Cross currency swap | Designated as a hedge | Net Investment Hedging</t>
  </si>
  <si>
    <t>Level 2 | Foreign exchange forward | Designated as a hedge</t>
  </si>
  <si>
    <t>Level 2 | Commodity contracts for regulatory operations</t>
  </si>
  <si>
    <t>Level 2 | Commodity contracts for regulatory operations | Not designated as a hedge | Cash flow hedge</t>
  </si>
  <si>
    <t>Level 2 | Interest rate swaps | Designated as a hedge</t>
  </si>
  <si>
    <t>Level 2 | Series C Preferred Stock</t>
  </si>
  <si>
    <t>Level 3</t>
  </si>
  <si>
    <t>Level 3 | Energy contracts | Designated as a hedge | Cash flow hedge</t>
  </si>
  <si>
    <t>Level 3 | Energy contracts | Not designated as a hedge</t>
  </si>
  <si>
    <t>Level 3 | Energy contracts | Not designated as a hedge | Cash flow hedge</t>
  </si>
  <si>
    <t>Level 3 | Forward contracts | Not designated as a hedge | Cash flow hedge</t>
  </si>
  <si>
    <t>Portion at Other than Fair Value Measurement | Commodity contracts for regulatory operations</t>
  </si>
  <si>
    <t>Carrying amount</t>
  </si>
  <si>
    <t>Carrying amount | Energy contracts | Designated as a hedge | Cash flow hedge</t>
  </si>
  <si>
    <t>Carrying amount | Energy contracts | Not designated as a hedge</t>
  </si>
  <si>
    <t>Carrying amount | Energy contracts | Not designated as a hedge | Cash flow hedge</t>
  </si>
  <si>
    <t>Carrying amount | Forward contracts | Not designated as a hedge</t>
  </si>
  <si>
    <t>Carrying amount | Forward contracts | Not designated as a hedge | Cash flow hedge</t>
  </si>
  <si>
    <t>Carrying amount | Cross currency swap | Designated as a hedge | Net Investment Hedging</t>
  </si>
  <si>
    <t>Carrying amount | Foreign exchange forward | Designated as a hedge</t>
  </si>
  <si>
    <t>Carrying amount | Commodity contracts for regulatory operations</t>
  </si>
  <si>
    <t>Carrying amount | Commodity contracts for regulatory operations | Not designated as a hedge | Cash flow hedge</t>
  </si>
  <si>
    <t>Carrying amount | Interest rate swaps | Designated as a hedge</t>
  </si>
  <si>
    <t>Carrying amount | Series C Preferred Stock</t>
  </si>
  <si>
    <t>Fair value</t>
  </si>
  <si>
    <t>Fair value | Energy contracts | Designated as a hedge | Cash flow hedge</t>
  </si>
  <si>
    <t>Fair value | Energy contracts | Not designated as a hedge</t>
  </si>
  <si>
    <t>Fair value | Energy contracts | Not designated as a hedge | Cash flow hedge</t>
  </si>
  <si>
    <t>Fair value | Forward contracts | Not designated as a hedge</t>
  </si>
  <si>
    <t>Fair value | Forward contracts | Not designated as a hedge | Cash flow hedge</t>
  </si>
  <si>
    <t>Fair value | Cross currency swap | Designated as a hedge | Net Investment Hedging</t>
  </si>
  <si>
    <t>Fair value | Foreign exchange forward | Designated as a hedge</t>
  </si>
  <si>
    <t>Fair value | Commodity contracts for regulatory operations</t>
  </si>
  <si>
    <t>Fair value | Commodity contracts for regulatory operations | Not designated as a hedge | Cash flow hedge</t>
  </si>
  <si>
    <t>Fair value | Interest rate swaps | Designated as a hedge</t>
  </si>
  <si>
    <t>Fair value | Series C Preferred Stock</t>
  </si>
  <si>
    <t>Financial instruments  - Additional Information (Detail)</t>
  </si>
  <si>
    <t>Jun. 30, 2019CAD ($)MMBTU$ / MWh</t>
  </si>
  <si>
    <t>Jun. 30, 2019USD ($)MMBTU$ / MWh</t>
  </si>
  <si>
    <t>Jan. 31, 2017USD ($)</t>
  </si>
  <si>
    <t>Jan. 31, 2014USD ($)</t>
  </si>
  <si>
    <t>Dec. 31, 2012CAD ($)</t>
  </si>
  <si>
    <t>Derivative [Line Items]</t>
  </si>
  <si>
    <t>Effective portion of cash flow hedge, gain (loss)</t>
  </si>
  <si>
    <t>Other comprehensive income, foreign currency gain (loss)</t>
  </si>
  <si>
    <t>Total realized loss (gain) on derivative financial instruments</t>
  </si>
  <si>
    <t>Not designated as a hedge</t>
  </si>
  <si>
    <t>Gain (loss) on derivative</t>
  </si>
  <si>
    <t>Bonds | Plan</t>
  </si>
  <si>
    <t>Debt instrument, term</t>
  </si>
  <si>
    <t>10 years</t>
  </si>
  <si>
    <t>Senior Unsecured Notes | Liberty Power Group | 4.82% Senior Unsecured Notes</t>
  </si>
  <si>
    <t>Senior Unsecured Notes | Liberty Power Group | 4.65% Senior Unsecured Notes</t>
  </si>
  <si>
    <t>Senior Unsecured Notes | Liberty Power Group | Convertible Unsecured Subordinated Debentures</t>
  </si>
  <si>
    <t>Foreign exchange forward | Not designated as a hedge</t>
  </si>
  <si>
    <t>Forward contracts</t>
  </si>
  <si>
    <t>Commodity volumes, Gas | MMBTU</t>
  </si>
  <si>
    <t>Energy contracts | Not designated as a hedge</t>
  </si>
  <si>
    <t>Cash flow hedge | Interest rate swaps</t>
  </si>
  <si>
    <t>Term of forward-starting interest rate swap</t>
  </si>
  <si>
    <t>Forward price | $ / MWh</t>
  </si>
  <si>
    <t>Weighted Average</t>
  </si>
  <si>
    <t>Fair value | Cash flow hedge | Forward contracts | Not designated as a hedge</t>
  </si>
  <si>
    <t>Carrying amount | Cash flow hedge | Forward contracts | Not designated as a hedge</t>
  </si>
  <si>
    <t>Non-regulated Energy Sales</t>
  </si>
  <si>
    <t>Unrealized gains currently in accumulated other comprehensive loss to be reclassified into net earnings within next twelve months</t>
  </si>
  <si>
    <t>Measurement Input, Discount Rate | Minimum</t>
  </si>
  <si>
    <t>Unobservable inputs</t>
  </si>
  <si>
    <t>Measurement Input, Discount Rate | Maximum</t>
  </si>
  <si>
    <t>Measurement Input, Discount Rate | Weighted Average</t>
  </si>
  <si>
    <t>Financial instruments  - Summary of Commodity Volumes Associated with Derivative Contracts (Detail)</t>
  </si>
  <si>
    <t>Jun. 30, 2019MMBTU</t>
  </si>
  <si>
    <t>Swap</t>
  </si>
  <si>
    <t>Commodity volumes, Gas</t>
  </si>
  <si>
    <t>Financial instruments  - Impact of Change in Fair Value of Natural Gas Derivative Contracts (Detail) - USD ($) $ in Thousands</t>
  </si>
  <si>
    <t>Regulatory assets, natural gas derivative contracts</t>
  </si>
  <si>
    <t>Regulatory liabilities, natural gas derivative contracts</t>
  </si>
  <si>
    <t>Option contracts</t>
  </si>
  <si>
    <t>Financial instruments  - Long-term Energy Derivative Contracts (Detail) - Cash flow hedge</t>
  </si>
  <si>
    <t>Jun. 30, 2019MWh$ / MWh</t>
  </si>
  <si>
    <t>PJM Western HUB</t>
  </si>
  <si>
    <t>Notional quantity (MW-hrs) | MWh</t>
  </si>
  <si>
    <t>Receive average prices (per MW-hr) | $ / MWh</t>
  </si>
  <si>
    <t>NI HUB</t>
  </si>
  <si>
    <t>ERCORT North HUB</t>
  </si>
  <si>
    <t>MISO Illinois HUB</t>
  </si>
  <si>
    <t>Financial instruments  - Derivative Financial Instruments Designated as Cash Flow Hedge, Effect on Statement of Operations (Detail) - USD ($) $ in Thousands</t>
  </si>
  <si>
    <t>Amortization of cash flow hedge</t>
  </si>
  <si>
    <t>Amount reclassified from AOCI</t>
  </si>
  <si>
    <t>OCI attributable to shareholders of APUC</t>
  </si>
  <si>
    <t>Financial instruments  - Effects on Statement of Operations of Derivative Financial Instruments Not Designated as Hedges (Detail) $ in Thousands, $ in Thousands</t>
  </si>
  <si>
    <t>Total change in unrealized loss (gain) on derivative financial instruments</t>
  </si>
  <si>
    <t>Loss (gain) on derivative financial instruments</t>
  </si>
  <si>
    <t>Gain (loss) on derivative instruments</t>
  </si>
  <si>
    <t>Not Designated as Hedging Instrument</t>
  </si>
  <si>
    <t>Gain on derivative financial instruments not accounted for as hedges</t>
  </si>
  <si>
    <t>Not Designated as Hedging Instrument | Energy derivative contracts</t>
  </si>
  <si>
    <t>Not Designated as Hedging Instrument | Foreign exchange forward</t>
  </si>
  <si>
    <t>Designated as Hedging Instrument</t>
  </si>
  <si>
    <t>Label</t>
  </si>
  <si>
    <t>Element</t>
  </si>
  <si>
    <t>Value</t>
  </si>
  <si>
    <t>Accounting Standards Update 2018-02 [Member] | Retained Earnings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_);_(&quot;€ &quot;(#,##0)" numFmtId="167"/>
    <numFmt formatCode="#,##0.00000_);(#,##0.00000)" numFmtId="168"/>
    <numFmt formatCode="_(&quot;$ &quot;#,##0.0000_);_(&quot;$ &quot;(#,##0.0000)" numFmtId="169"/>
    <numFmt formatCode="_(&quot;$ &quot;#,##0.000_);_(&quot;$ &quot;(#,##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v>
      </c>
      <c r="B1" s="2" t="s">
        <v>2</v>
      </c>
      <c r="C1" s="2" t="s">
        <v>21</v>
      </c>
    </row>
    <row r="2" spans="1:3">
      <c r="A2" s="3" t="s">
        <v>22</v>
      </c>
    </row>
    <row r="3" spans="1:3">
      <c r="A3" s="4" t="s">
        <v>23</v>
      </c>
      <c r="B3" s="5" t="n">
        <v>65337</v>
      </c>
      <c r="C3" s="5" t="n">
        <v>46819</v>
      </c>
    </row>
    <row r="4" spans="1:3">
      <c r="A4" s="4" t="s">
        <v>24</v>
      </c>
      <c r="B4" s="6" t="n">
        <v>212300</v>
      </c>
      <c r="C4" s="6" t="n">
        <v>245728</v>
      </c>
    </row>
    <row r="5" spans="1:3">
      <c r="A5" s="4" t="s">
        <v>25</v>
      </c>
      <c r="B5" s="6" t="n">
        <v>33003</v>
      </c>
      <c r="C5" s="6" t="n">
        <v>43063</v>
      </c>
    </row>
    <row r="6" spans="1:3">
      <c r="A6" s="4" t="s">
        <v>26</v>
      </c>
      <c r="B6" s="6" t="n">
        <v>57603</v>
      </c>
      <c r="C6" s="6" t="n">
        <v>52537</v>
      </c>
    </row>
    <row r="7" spans="1:3">
      <c r="A7" s="4" t="s">
        <v>27</v>
      </c>
      <c r="B7" s="6" t="n">
        <v>42398</v>
      </c>
      <c r="C7" s="6" t="n">
        <v>59037</v>
      </c>
    </row>
    <row r="8" spans="1:3">
      <c r="A8" s="4" t="s">
        <v>28</v>
      </c>
      <c r="B8" s="6" t="n">
        <v>32698</v>
      </c>
      <c r="C8" s="6" t="n">
        <v>27283</v>
      </c>
    </row>
    <row r="9" spans="1:3">
      <c r="A9" s="4" t="s">
        <v>29</v>
      </c>
      <c r="B9" s="6" t="n">
        <v>13718</v>
      </c>
      <c r="C9" s="6" t="n">
        <v>9616</v>
      </c>
    </row>
    <row r="10" spans="1:3">
      <c r="A10" s="4" t="s">
        <v>30</v>
      </c>
      <c r="B10" s="6" t="n">
        <v>9086</v>
      </c>
      <c r="C10" s="6" t="n">
        <v>7522</v>
      </c>
    </row>
    <row r="11" spans="1:3">
      <c r="A11" s="4" t="s">
        <v>31</v>
      </c>
      <c r="B11" s="6" t="n">
        <v>466143</v>
      </c>
      <c r="C11" s="6" t="n">
        <v>491605</v>
      </c>
    </row>
    <row r="12" spans="1:3">
      <c r="A12" s="4" t="s">
        <v>32</v>
      </c>
      <c r="B12" s="6" t="n">
        <v>6811277</v>
      </c>
      <c r="C12" s="6" t="n">
        <v>6393558</v>
      </c>
    </row>
    <row r="13" spans="1:3">
      <c r="A13" s="4" t="s">
        <v>33</v>
      </c>
      <c r="B13" s="6" t="n">
        <v>54749</v>
      </c>
      <c r="C13" s="6" t="n">
        <v>54994</v>
      </c>
    </row>
    <row r="14" spans="1:3">
      <c r="A14" s="4" t="s">
        <v>34</v>
      </c>
      <c r="B14" s="6" t="n">
        <v>955230</v>
      </c>
      <c r="C14" s="6" t="n">
        <v>954282</v>
      </c>
    </row>
    <row r="15" spans="1:3">
      <c r="A15" s="4" t="s">
        <v>27</v>
      </c>
      <c r="B15" s="6" t="n">
        <v>404325</v>
      </c>
      <c r="C15" s="6" t="n">
        <v>391437</v>
      </c>
    </row>
    <row r="16" spans="1:3">
      <c r="A16" s="3" t="s">
        <v>35</v>
      </c>
    </row>
    <row r="17" spans="1:3">
      <c r="A17" s="4" t="s">
        <v>36</v>
      </c>
      <c r="B17" s="6" t="n">
        <v>1097661</v>
      </c>
      <c r="C17" s="6" t="n">
        <v>814530</v>
      </c>
    </row>
    <row r="18" spans="1:3">
      <c r="A18" s="4" t="s">
        <v>37</v>
      </c>
      <c r="B18" s="6" t="n">
        <v>61383</v>
      </c>
      <c r="C18" s="6" t="n">
        <v>134371</v>
      </c>
    </row>
    <row r="19" spans="1:3">
      <c r="A19" s="4" t="s">
        <v>29</v>
      </c>
      <c r="B19" s="6" t="n">
        <v>68599</v>
      </c>
      <c r="C19" s="6" t="n">
        <v>53192</v>
      </c>
    </row>
    <row r="20" spans="1:3">
      <c r="A20" s="4" t="s">
        <v>38</v>
      </c>
      <c r="B20" s="6" t="n">
        <v>74389</v>
      </c>
      <c r="C20" s="6" t="n">
        <v>72415</v>
      </c>
    </row>
    <row r="21" spans="1:3">
      <c r="A21" s="4" t="s">
        <v>39</v>
      </c>
      <c r="B21" s="6" t="n">
        <v>40572</v>
      </c>
      <c r="C21" s="6" t="n">
        <v>28584</v>
      </c>
    </row>
    <row r="22" spans="1:3">
      <c r="A22" s="4" t="s">
        <v>40</v>
      </c>
      <c r="B22" s="6" t="n">
        <v>10034328</v>
      </c>
      <c r="C22" s="6" t="n">
        <v>9388968</v>
      </c>
    </row>
    <row r="23" spans="1:3">
      <c r="A23" s="3" t="s">
        <v>41</v>
      </c>
    </row>
    <row r="24" spans="1:3">
      <c r="A24" s="4" t="s">
        <v>42</v>
      </c>
      <c r="B24" s="6" t="n">
        <v>81628</v>
      </c>
      <c r="C24" s="6" t="n">
        <v>89740</v>
      </c>
    </row>
    <row r="25" spans="1:3">
      <c r="A25" s="4" t="s">
        <v>43</v>
      </c>
      <c r="B25" s="6" t="n">
        <v>197885</v>
      </c>
      <c r="C25" s="6" t="n">
        <v>235586</v>
      </c>
    </row>
    <row r="26" spans="1:3">
      <c r="A26" s="4" t="s">
        <v>44</v>
      </c>
      <c r="B26" s="6" t="n">
        <v>71781</v>
      </c>
      <c r="C26" s="6" t="n">
        <v>62613</v>
      </c>
    </row>
    <row r="27" spans="1:3">
      <c r="A27" s="4" t="s">
        <v>45</v>
      </c>
      <c r="B27" s="6" t="n">
        <v>38880</v>
      </c>
      <c r="C27" s="6" t="n">
        <v>39005</v>
      </c>
    </row>
    <row r="28" spans="1:3">
      <c r="A28" s="4" t="s">
        <v>46</v>
      </c>
      <c r="B28" s="6" t="n">
        <v>8429</v>
      </c>
      <c r="C28" s="6" t="n">
        <v>13048</v>
      </c>
    </row>
    <row r="29" spans="1:3">
      <c r="A29" s="4" t="s">
        <v>47</v>
      </c>
      <c r="B29" s="6" t="n">
        <v>43787</v>
      </c>
      <c r="C29" s="6" t="n">
        <v>42337</v>
      </c>
    </row>
    <row r="30" spans="1:3">
      <c r="A30" s="4" t="s">
        <v>29</v>
      </c>
      <c r="B30" s="6" t="n">
        <v>7084</v>
      </c>
      <c r="C30" s="6" t="n">
        <v>14339</v>
      </c>
    </row>
    <row r="31" spans="1:3">
      <c r="A31" s="4" t="s">
        <v>48</v>
      </c>
      <c r="B31" s="6" t="n">
        <v>4781</v>
      </c>
      <c r="C31" s="6" t="n">
        <v>2313</v>
      </c>
    </row>
    <row r="32" spans="1:3">
      <c r="A32" s="4" t="s">
        <v>49</v>
      </c>
      <c r="B32" s="6" t="n">
        <v>454255</v>
      </c>
      <c r="C32" s="6" t="n">
        <v>498981</v>
      </c>
    </row>
    <row r="33" spans="1:3">
      <c r="A33" s="4" t="s">
        <v>46</v>
      </c>
      <c r="B33" s="6" t="n">
        <v>3773477</v>
      </c>
      <c r="C33" s="6" t="n">
        <v>3323747</v>
      </c>
    </row>
    <row r="34" spans="1:3">
      <c r="A34" s="4" t="s">
        <v>45</v>
      </c>
      <c r="B34" s="6" t="n">
        <v>543017</v>
      </c>
      <c r="C34" s="6" t="n">
        <v>539587</v>
      </c>
    </row>
    <row r="35" spans="1:3">
      <c r="A35" s="4" t="s">
        <v>38</v>
      </c>
      <c r="B35" s="6" t="n">
        <v>471827</v>
      </c>
      <c r="C35" s="6" t="n">
        <v>444145</v>
      </c>
    </row>
    <row r="36" spans="1:3">
      <c r="A36" s="4" t="s">
        <v>29</v>
      </c>
      <c r="B36" s="6" t="n">
        <v>82374</v>
      </c>
      <c r="C36" s="6" t="n">
        <v>88503</v>
      </c>
    </row>
    <row r="37" spans="1:3">
      <c r="A37" s="4" t="s">
        <v>50</v>
      </c>
      <c r="B37" s="6" t="n">
        <v>192450</v>
      </c>
      <c r="C37" s="6" t="n">
        <v>191915</v>
      </c>
    </row>
    <row r="38" spans="1:3">
      <c r="A38" s="4" t="s">
        <v>47</v>
      </c>
      <c r="B38" s="6" t="n">
        <v>261127</v>
      </c>
      <c r="C38" s="6" t="n">
        <v>263582</v>
      </c>
    </row>
    <row r="39" spans="1:3">
      <c r="A39" s="4" t="s">
        <v>51</v>
      </c>
      <c r="B39" s="6" t="n">
        <v>5324272</v>
      </c>
      <c r="C39" s="6" t="n">
        <v>4851479</v>
      </c>
    </row>
    <row r="40" spans="1:3">
      <c r="A40" s="3" t="s">
        <v>52</v>
      </c>
    </row>
    <row r="41" spans="1:3">
      <c r="A41" s="4" t="s">
        <v>53</v>
      </c>
      <c r="B41" s="6" t="n">
        <v>310669</v>
      </c>
      <c r="C41" s="6" t="n">
        <v>307622</v>
      </c>
    </row>
    <row r="42" spans="1:3">
      <c r="A42" s="4" t="s">
        <v>52</v>
      </c>
      <c r="B42" s="6" t="n">
        <v>27962</v>
      </c>
      <c r="C42" s="6" t="n">
        <v>33364</v>
      </c>
    </row>
    <row r="43" spans="1:3">
      <c r="A43" s="3" t="s">
        <v>54</v>
      </c>
    </row>
    <row r="44" spans="1:3">
      <c r="A44" s="4" t="s">
        <v>55</v>
      </c>
      <c r="B44" s="6" t="n">
        <v>184299</v>
      </c>
      <c r="C44" s="6" t="n">
        <v>184299</v>
      </c>
    </row>
    <row r="45" spans="1:3">
      <c r="A45" s="4" t="s">
        <v>56</v>
      </c>
      <c r="B45" s="6" t="n">
        <v>3614020</v>
      </c>
      <c r="C45" s="6" t="n">
        <v>3562418</v>
      </c>
    </row>
    <row r="46" spans="1:3">
      <c r="A46" s="4" t="s">
        <v>57</v>
      </c>
      <c r="B46" s="6" t="n">
        <v>45414</v>
      </c>
      <c r="C46" s="6" t="n">
        <v>45553</v>
      </c>
    </row>
    <row r="47" spans="1:3">
      <c r="A47" s="4" t="s">
        <v>58</v>
      </c>
      <c r="B47" s="6" t="n">
        <v>-499344</v>
      </c>
      <c r="C47" s="6" t="n">
        <v>-595259</v>
      </c>
    </row>
    <row r="48" spans="1:3">
      <c r="A48" s="4" t="s">
        <v>59</v>
      </c>
      <c r="B48" s="6" t="n">
        <v>3636</v>
      </c>
      <c r="C48" s="6" t="n">
        <v>-19385</v>
      </c>
    </row>
    <row r="49" spans="1:3">
      <c r="A49" s="4" t="s">
        <v>60</v>
      </c>
      <c r="B49" s="6" t="n">
        <v>3348025</v>
      </c>
      <c r="C49" s="6" t="n">
        <v>3177626</v>
      </c>
    </row>
    <row r="50" spans="1:3">
      <c r="A50" s="3" t="s">
        <v>61</v>
      </c>
    </row>
    <row r="51" spans="1:3">
      <c r="A51" s="4" t="s">
        <v>61</v>
      </c>
      <c r="B51" s="6" t="n">
        <v>487745</v>
      </c>
      <c r="C51" s="6" t="n">
        <v>519896</v>
      </c>
    </row>
    <row r="52" spans="1:3">
      <c r="A52" s="4" t="s">
        <v>62</v>
      </c>
      <c r="B52" s="6" t="n">
        <v>81400</v>
      </c>
      <c r="C52" s="6" t="n">
        <v>0</v>
      </c>
    </row>
    <row r="53" spans="1:3">
      <c r="A53" s="4" t="s">
        <v>63</v>
      </c>
      <c r="B53" s="6" t="n">
        <v>569145</v>
      </c>
      <c r="C53" s="6" t="n">
        <v>519896</v>
      </c>
    </row>
    <row r="54" spans="1:3">
      <c r="A54" s="4" t="s">
        <v>64</v>
      </c>
      <c r="B54" s="6" t="n">
        <v>3917170</v>
      </c>
      <c r="C54" s="6" t="n">
        <v>3697522</v>
      </c>
    </row>
    <row r="55" spans="1:3">
      <c r="A55" s="4" t="s">
        <v>65</v>
      </c>
      <c r="B55" s="5" t="n">
        <v>10034328</v>
      </c>
      <c r="C55" s="5" t="n">
        <v>9388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6</v>
      </c>
      <c r="B1" s="2" t="s">
        <v>67</v>
      </c>
      <c r="D1" s="2" t="s">
        <v>1</v>
      </c>
    </row>
    <row r="2" spans="1:5">
      <c r="B2" s="2" t="s">
        <v>68</v>
      </c>
      <c r="C2" s="2" t="s">
        <v>69</v>
      </c>
      <c r="D2" s="2" t="s">
        <v>68</v>
      </c>
      <c r="E2" s="2" t="s">
        <v>69</v>
      </c>
    </row>
    <row r="3" spans="1:5">
      <c r="A3" s="3" t="s">
        <v>70</v>
      </c>
    </row>
    <row r="4" spans="1:5">
      <c r="A4" s="4" t="s">
        <v>71</v>
      </c>
      <c r="B4" s="5" t="n">
        <v>343578</v>
      </c>
      <c r="C4" s="5" t="n">
        <v>366143</v>
      </c>
      <c r="D4" s="5" t="n">
        <v>820803</v>
      </c>
      <c r="E4" s="5" t="n">
        <v>860357</v>
      </c>
    </row>
    <row r="5" spans="1:5">
      <c r="A5" s="3" t="s">
        <v>72</v>
      </c>
    </row>
    <row r="6" spans="1:5">
      <c r="A6" s="4" t="s">
        <v>72</v>
      </c>
      <c r="B6" s="6" t="n">
        <v>120187</v>
      </c>
      <c r="C6" s="6" t="n">
        <v>120262</v>
      </c>
      <c r="D6" s="6" t="n">
        <v>240300</v>
      </c>
      <c r="E6" s="6" t="n">
        <v>241384</v>
      </c>
    </row>
    <row r="7" spans="1:5">
      <c r="A7" s="4" t="s">
        <v>73</v>
      </c>
      <c r="B7" s="6" t="n">
        <v>13524</v>
      </c>
      <c r="C7" s="6" t="n">
        <v>13563</v>
      </c>
      <c r="D7" s="6" t="n">
        <v>26642</v>
      </c>
      <c r="E7" s="6" t="n">
        <v>26147</v>
      </c>
    </row>
    <row r="8" spans="1:5">
      <c r="A8" s="4" t="s">
        <v>74</v>
      </c>
      <c r="B8" s="6" t="n">
        <v>69813</v>
      </c>
      <c r="C8" s="6" t="n">
        <v>64781</v>
      </c>
      <c r="D8" s="6" t="n">
        <v>140860</v>
      </c>
      <c r="E8" s="6" t="n">
        <v>133430</v>
      </c>
    </row>
    <row r="9" spans="1:5">
      <c r="A9" s="4" t="s">
        <v>75</v>
      </c>
      <c r="B9" s="6" t="n">
        <v>1467</v>
      </c>
      <c r="C9" s="6" t="n">
        <v>-1272</v>
      </c>
      <c r="D9" s="6" t="n">
        <v>934</v>
      </c>
      <c r="E9" s="6" t="n">
        <v>-1071</v>
      </c>
    </row>
    <row r="10" spans="1:5">
      <c r="A10" s="4" t="s">
        <v>76</v>
      </c>
      <c r="B10" s="6" t="n">
        <v>281118</v>
      </c>
      <c r="C10" s="6" t="n">
        <v>290926</v>
      </c>
      <c r="D10" s="6" t="n">
        <v>642390</v>
      </c>
      <c r="E10" s="6" t="n">
        <v>665772</v>
      </c>
    </row>
    <row r="11" spans="1:5">
      <c r="A11" s="4" t="s">
        <v>77</v>
      </c>
      <c r="B11" s="6" t="n">
        <v>62460</v>
      </c>
      <c r="C11" s="6" t="n">
        <v>75217</v>
      </c>
      <c r="D11" s="6" t="n">
        <v>178413</v>
      </c>
      <c r="E11" s="6" t="n">
        <v>194585</v>
      </c>
    </row>
    <row r="12" spans="1:5">
      <c r="A12" s="4" t="s">
        <v>78</v>
      </c>
      <c r="B12" s="6" t="n">
        <v>45840</v>
      </c>
      <c r="C12" s="6" t="n">
        <v>38429</v>
      </c>
      <c r="D12" s="6" t="n">
        <v>88461</v>
      </c>
      <c r="E12" s="6" t="n">
        <v>73929</v>
      </c>
    </row>
    <row r="13" spans="1:5">
      <c r="A13" s="4" t="s">
        <v>79</v>
      </c>
      <c r="B13" s="6" t="n">
        <v>-121394</v>
      </c>
      <c r="C13" s="6" t="n">
        <v>-15033</v>
      </c>
      <c r="D13" s="6" t="n">
        <v>-115576</v>
      </c>
      <c r="E13" s="6" t="n">
        <v>101971</v>
      </c>
    </row>
    <row r="14" spans="1:5">
      <c r="A14" s="4" t="s">
        <v>80</v>
      </c>
      <c r="B14" s="6" t="n">
        <v>-39268</v>
      </c>
      <c r="C14" s="6" t="n">
        <v>-10892</v>
      </c>
      <c r="D14" s="6" t="n">
        <v>-64558</v>
      </c>
      <c r="E14" s="6" t="n">
        <v>-21553</v>
      </c>
    </row>
    <row r="15" spans="1:5">
      <c r="A15" s="4" t="s">
        <v>81</v>
      </c>
      <c r="B15" s="6" t="n">
        <v>3747</v>
      </c>
      <c r="C15" s="6" t="n">
        <v>520</v>
      </c>
      <c r="D15" s="6" t="n">
        <v>5040</v>
      </c>
      <c r="E15" s="6" t="n">
        <v>328</v>
      </c>
    </row>
    <row r="16" spans="1:5">
      <c r="A16" s="4" t="s">
        <v>82</v>
      </c>
      <c r="B16" s="6" t="n">
        <v>5358</v>
      </c>
      <c r="C16" s="6" t="n">
        <v>-386</v>
      </c>
      <c r="D16" s="6" t="n">
        <v>5978</v>
      </c>
      <c r="E16" s="6" t="n">
        <v>-1614</v>
      </c>
    </row>
    <row r="17" spans="1:5">
      <c r="A17" s="4" t="s">
        <v>83</v>
      </c>
      <c r="B17" s="6" t="n">
        <v>445</v>
      </c>
      <c r="C17" s="6" t="n">
        <v>1058</v>
      </c>
      <c r="D17" s="6" t="n">
        <v>2389</v>
      </c>
      <c r="E17" s="6" t="n">
        <v>8644</v>
      </c>
    </row>
    <row r="18" spans="1:5">
      <c r="A18" s="4" t="s">
        <v>84</v>
      </c>
      <c r="B18" s="6" t="n">
        <v>-409</v>
      </c>
      <c r="C18" s="6" t="n">
        <v>55</v>
      </c>
      <c r="D18" s="6" t="n">
        <v>-213</v>
      </c>
      <c r="E18" s="6" t="n">
        <v>172</v>
      </c>
    </row>
    <row r="19" spans="1:5">
      <c r="A19" s="4" t="s">
        <v>85</v>
      </c>
      <c r="B19" s="6" t="n">
        <v>-105681</v>
      </c>
      <c r="C19" s="6" t="n">
        <v>13751</v>
      </c>
      <c r="D19" s="6" t="n">
        <v>-78479</v>
      </c>
      <c r="E19" s="6" t="n">
        <v>161877</v>
      </c>
    </row>
    <row r="20" spans="1:5">
      <c r="A20" s="4" t="s">
        <v>86</v>
      </c>
      <c r="B20" s="6" t="n">
        <v>168141</v>
      </c>
      <c r="C20" s="6" t="n">
        <v>61466</v>
      </c>
      <c r="D20" s="6" t="n">
        <v>256892</v>
      </c>
      <c r="E20" s="6" t="n">
        <v>32708</v>
      </c>
    </row>
    <row r="21" spans="1:5">
      <c r="A21" s="3" t="s">
        <v>87</v>
      </c>
    </row>
    <row r="22" spans="1:5">
      <c r="A22" s="4" t="s">
        <v>88</v>
      </c>
      <c r="B22" s="6" t="n">
        <v>4974</v>
      </c>
      <c r="C22" s="6" t="n">
        <v>2498</v>
      </c>
      <c r="D22" s="6" t="n">
        <v>9949</v>
      </c>
      <c r="E22" s="6" t="n">
        <v>5384</v>
      </c>
    </row>
    <row r="23" spans="1:5">
      <c r="A23" s="4" t="s">
        <v>89</v>
      </c>
      <c r="B23" s="6" t="n">
        <v>15831</v>
      </c>
      <c r="C23" s="6" t="n">
        <v>4328</v>
      </c>
      <c r="D23" s="6" t="n">
        <v>25687</v>
      </c>
      <c r="E23" s="6" t="n">
        <v>34498</v>
      </c>
    </row>
    <row r="24" spans="1:5">
      <c r="A24" s="4" t="s">
        <v>90</v>
      </c>
      <c r="B24" s="6" t="n">
        <v>20805</v>
      </c>
      <c r="C24" s="6" t="n">
        <v>6826</v>
      </c>
      <c r="D24" s="6" t="n">
        <v>35636</v>
      </c>
      <c r="E24" s="6" t="n">
        <v>39882</v>
      </c>
    </row>
    <row r="25" spans="1:5">
      <c r="A25" s="4" t="s">
        <v>91</v>
      </c>
      <c r="B25" s="6" t="n">
        <v>147336</v>
      </c>
      <c r="C25" s="6" t="n">
        <v>54640</v>
      </c>
      <c r="D25" s="6" t="n">
        <v>221256</v>
      </c>
      <c r="E25" s="6" t="n">
        <v>-7174</v>
      </c>
    </row>
    <row r="26" spans="1:5">
      <c r="A26" s="4" t="s">
        <v>92</v>
      </c>
      <c r="B26" s="6" t="n">
        <v>16361</v>
      </c>
      <c r="C26" s="6" t="n">
        <v>10822</v>
      </c>
      <c r="D26" s="6" t="n">
        <v>35689</v>
      </c>
      <c r="E26" s="6" t="n">
        <v>90234</v>
      </c>
    </row>
    <row r="27" spans="1:5">
      <c r="A27" s="4" t="s">
        <v>93</v>
      </c>
      <c r="B27" s="6" t="n">
        <v>-7072</v>
      </c>
      <c r="C27" s="6" t="n">
        <v>0</v>
      </c>
      <c r="D27" s="6" t="n">
        <v>-13914</v>
      </c>
      <c r="E27" s="6" t="n">
        <v>0</v>
      </c>
    </row>
    <row r="28" spans="1:5">
      <c r="A28" s="4" t="s">
        <v>94</v>
      </c>
      <c r="B28" s="6" t="n">
        <v>156625</v>
      </c>
      <c r="C28" s="6" t="n">
        <v>65462</v>
      </c>
      <c r="D28" s="6" t="n">
        <v>243031</v>
      </c>
      <c r="E28" s="6" t="n">
        <v>83060</v>
      </c>
    </row>
    <row r="29" spans="1:5">
      <c r="A29" s="4" t="s">
        <v>95</v>
      </c>
      <c r="B29" s="6" t="n">
        <v>2109</v>
      </c>
      <c r="C29" s="6" t="n">
        <v>2014</v>
      </c>
      <c r="D29" s="6" t="n">
        <v>4215</v>
      </c>
      <c r="E29" s="6" t="n">
        <v>4070</v>
      </c>
    </row>
    <row r="30" spans="1:5">
      <c r="A30" s="4" t="s">
        <v>96</v>
      </c>
      <c r="B30" s="5" t="n">
        <v>154516</v>
      </c>
      <c r="C30" s="5" t="n">
        <v>63448</v>
      </c>
      <c r="D30" s="5" t="n">
        <v>238816</v>
      </c>
      <c r="E30" s="5" t="n">
        <v>78990</v>
      </c>
    </row>
    <row r="31" spans="1:5">
      <c r="A31" s="4" t="s">
        <v>97</v>
      </c>
      <c r="B31" s="7" t="n">
        <v>0.31</v>
      </c>
      <c r="C31" s="7" t="n">
        <v>0.14</v>
      </c>
      <c r="D31" s="7" t="n">
        <v>0.49</v>
      </c>
      <c r="E31" s="7" t="n">
        <v>0.18</v>
      </c>
    </row>
    <row r="32" spans="1:5">
      <c r="A32" s="4" t="s">
        <v>98</v>
      </c>
      <c r="B32" s="7" t="n">
        <v>0.31</v>
      </c>
      <c r="C32" s="7" t="n">
        <v>0.14</v>
      </c>
      <c r="D32" s="7" t="n">
        <v>0.48</v>
      </c>
      <c r="E32" s="7" t="n">
        <v>0.17</v>
      </c>
    </row>
    <row r="33" spans="1:5">
      <c r="A33" s="4" t="s">
        <v>99</v>
      </c>
    </row>
    <row r="34" spans="1:5">
      <c r="A34" s="3" t="s">
        <v>70</v>
      </c>
    </row>
    <row r="35" spans="1:5">
      <c r="A35" s="4" t="s">
        <v>71</v>
      </c>
      <c r="B35" s="5" t="n">
        <v>175995</v>
      </c>
      <c r="C35" s="5" t="n">
        <v>199763</v>
      </c>
      <c r="D35" s="5" t="n">
        <v>381056</v>
      </c>
      <c r="E35" s="5" t="n">
        <v>412468</v>
      </c>
    </row>
    <row r="36" spans="1:5">
      <c r="A36" s="3" t="s">
        <v>72</v>
      </c>
    </row>
    <row r="37" spans="1:5">
      <c r="A37" s="4" t="s">
        <v>72</v>
      </c>
      <c r="B37" s="6" t="n">
        <v>50344</v>
      </c>
      <c r="C37" s="6" t="n">
        <v>63120</v>
      </c>
      <c r="D37" s="6" t="n">
        <v>119942</v>
      </c>
      <c r="E37" s="6" t="n">
        <v>134026</v>
      </c>
    </row>
    <row r="38" spans="1:5">
      <c r="A38" s="4" t="s">
        <v>100</v>
      </c>
    </row>
    <row r="39" spans="1:5">
      <c r="A39" s="3" t="s">
        <v>70</v>
      </c>
    </row>
    <row r="40" spans="1:5">
      <c r="A40" s="4" t="s">
        <v>71</v>
      </c>
      <c r="B40" s="6" t="n">
        <v>70935</v>
      </c>
      <c r="C40" s="6" t="n">
        <v>74766</v>
      </c>
      <c r="D40" s="6" t="n">
        <v>248596</v>
      </c>
      <c r="E40" s="6" t="n">
        <v>256774</v>
      </c>
    </row>
    <row r="41" spans="1:5">
      <c r="A41" s="3" t="s">
        <v>72</v>
      </c>
    </row>
    <row r="42" spans="1:5">
      <c r="A42" s="4" t="s">
        <v>72</v>
      </c>
      <c r="B42" s="6" t="n">
        <v>21340</v>
      </c>
      <c r="C42" s="6" t="n">
        <v>23667</v>
      </c>
      <c r="D42" s="6" t="n">
        <v>100894</v>
      </c>
      <c r="E42" s="6" t="n">
        <v>114072</v>
      </c>
    </row>
    <row r="43" spans="1:5">
      <c r="A43" s="4" t="s">
        <v>101</v>
      </c>
    </row>
    <row r="44" spans="1:5">
      <c r="A44" s="3" t="s">
        <v>70</v>
      </c>
    </row>
    <row r="45" spans="1:5">
      <c r="A45" s="4" t="s">
        <v>71</v>
      </c>
      <c r="B45" s="6" t="n">
        <v>32697</v>
      </c>
      <c r="C45" s="6" t="n">
        <v>33522</v>
      </c>
      <c r="D45" s="6" t="n">
        <v>59483</v>
      </c>
      <c r="E45" s="6" t="n">
        <v>61114</v>
      </c>
    </row>
    <row r="46" spans="1:5">
      <c r="A46" s="3" t="s">
        <v>72</v>
      </c>
    </row>
    <row r="47" spans="1:5">
      <c r="A47" s="4" t="s">
        <v>72</v>
      </c>
      <c r="B47" s="6" t="n">
        <v>1785</v>
      </c>
      <c r="C47" s="6" t="n">
        <v>2282</v>
      </c>
      <c r="D47" s="6" t="n">
        <v>3239</v>
      </c>
      <c r="E47" s="6" t="n">
        <v>4330</v>
      </c>
    </row>
    <row r="48" spans="1:5">
      <c r="A48" s="4" t="s">
        <v>102</v>
      </c>
    </row>
    <row r="49" spans="1:5">
      <c r="A49" s="3" t="s">
        <v>70</v>
      </c>
    </row>
    <row r="50" spans="1:5">
      <c r="A50" s="4" t="s">
        <v>71</v>
      </c>
      <c r="B50" s="6" t="n">
        <v>59777</v>
      </c>
      <c r="C50" s="6" t="n">
        <v>53047</v>
      </c>
      <c r="D50" s="6" t="n">
        <v>123234</v>
      </c>
      <c r="E50" s="6" t="n">
        <v>120888</v>
      </c>
    </row>
    <row r="51" spans="1:5">
      <c r="A51" s="3" t="s">
        <v>72</v>
      </c>
    </row>
    <row r="52" spans="1:5">
      <c r="A52" s="4" t="s">
        <v>72</v>
      </c>
      <c r="B52" s="6" t="n">
        <v>2658</v>
      </c>
      <c r="C52" s="6" t="n">
        <v>4523</v>
      </c>
      <c r="D52" s="6" t="n">
        <v>9579</v>
      </c>
      <c r="E52" s="6" t="n">
        <v>13454</v>
      </c>
    </row>
    <row r="53" spans="1:5">
      <c r="A53" s="4" t="s">
        <v>103</v>
      </c>
    </row>
    <row r="54" spans="1:5">
      <c r="A54" s="3" t="s">
        <v>70</v>
      </c>
    </row>
    <row r="55" spans="1:5">
      <c r="A55" s="4" t="s">
        <v>71</v>
      </c>
      <c r="B55" s="5" t="n">
        <v>4174</v>
      </c>
      <c r="C55" s="5" t="n">
        <v>5045</v>
      </c>
      <c r="D55" s="5" t="n">
        <v>8434</v>
      </c>
      <c r="E55" s="5" t="n">
        <v>91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27</v>
      </c>
    </row>
    <row r="4" spans="1:2">
      <c r="A4" s="4" t="s">
        <v>226</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7</v>
      </c>
      <c r="D1" s="2" t="s">
        <v>1</v>
      </c>
    </row>
    <row r="2" spans="1:5">
      <c r="B2" s="2" t="s">
        <v>2</v>
      </c>
      <c r="C2" s="2" t="s">
        <v>105</v>
      </c>
      <c r="D2" s="2" t="s">
        <v>2</v>
      </c>
      <c r="E2" s="2" t="s">
        <v>105</v>
      </c>
    </row>
    <row r="3" spans="1:5">
      <c r="A3" s="3" t="s">
        <v>106</v>
      </c>
    </row>
    <row r="4" spans="1:5">
      <c r="A4" s="4" t="s">
        <v>91</v>
      </c>
      <c r="B4" s="5" t="n">
        <v>147336</v>
      </c>
      <c r="C4" s="5" t="n">
        <v>54640</v>
      </c>
      <c r="D4" s="5" t="n">
        <v>221256</v>
      </c>
      <c r="E4" s="5" t="n">
        <v>-7174</v>
      </c>
    </row>
    <row r="5" spans="1:5">
      <c r="A5" s="3" t="s">
        <v>107</v>
      </c>
    </row>
    <row r="6" spans="1:5">
      <c r="A6" s="4" t="s">
        <v>108</v>
      </c>
      <c r="B6" s="6" t="n">
        <v>-2859</v>
      </c>
      <c r="C6" s="6" t="n">
        <v>-10370</v>
      </c>
      <c r="D6" s="6" t="n">
        <v>11955</v>
      </c>
      <c r="E6" s="6" t="n">
        <v>-12816</v>
      </c>
    </row>
    <row r="7" spans="1:5">
      <c r="A7" s="4" t="s">
        <v>109</v>
      </c>
      <c r="B7" s="6" t="n">
        <v>12167</v>
      </c>
      <c r="C7" s="6" t="n">
        <v>4554</v>
      </c>
      <c r="D7" s="6" t="n">
        <v>13630</v>
      </c>
      <c r="E7" s="6" t="n">
        <v>803</v>
      </c>
    </row>
    <row r="8" spans="1:5">
      <c r="A8" s="4" t="s">
        <v>110</v>
      </c>
      <c r="B8" s="6" t="n">
        <v>209</v>
      </c>
      <c r="C8" s="6" t="n">
        <v>-180</v>
      </c>
      <c r="D8" s="6" t="n">
        <v>-45</v>
      </c>
      <c r="E8" s="6" t="n">
        <v>-282</v>
      </c>
    </row>
    <row r="9" spans="1:5">
      <c r="A9" s="4" t="s">
        <v>111</v>
      </c>
      <c r="B9" s="6" t="n">
        <v>9517</v>
      </c>
      <c r="C9" s="6" t="n">
        <v>-5996</v>
      </c>
      <c r="D9" s="6" t="n">
        <v>25540</v>
      </c>
      <c r="E9" s="6" t="n">
        <v>-12295</v>
      </c>
    </row>
    <row r="10" spans="1:5">
      <c r="A10" s="4" t="s">
        <v>112</v>
      </c>
      <c r="B10" s="6" t="n">
        <v>156853</v>
      </c>
      <c r="C10" s="6" t="n">
        <v>48644</v>
      </c>
      <c r="D10" s="6" t="n">
        <v>246796</v>
      </c>
      <c r="E10" s="6" t="n">
        <v>-19469</v>
      </c>
    </row>
    <row r="11" spans="1:5">
      <c r="A11" s="4" t="s">
        <v>113</v>
      </c>
      <c r="B11" s="6" t="n">
        <v>-6601</v>
      </c>
      <c r="C11" s="6" t="n">
        <v>-10812</v>
      </c>
      <c r="D11" s="6" t="n">
        <v>-19070</v>
      </c>
      <c r="E11" s="6" t="n">
        <v>-90247</v>
      </c>
    </row>
    <row r="12" spans="1:5">
      <c r="A12" s="4" t="s">
        <v>114</v>
      </c>
      <c r="B12" s="5" t="n">
        <v>163454</v>
      </c>
      <c r="C12" s="5" t="n">
        <v>59456</v>
      </c>
      <c r="D12" s="5" t="n">
        <v>265866</v>
      </c>
      <c r="E12" s="5" t="n">
        <v>70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9</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325</v>
      </c>
    </row>
    <row r="2" spans="1:4">
      <c r="B2" s="2" t="s">
        <v>21</v>
      </c>
      <c r="C2" s="2" t="s">
        <v>326</v>
      </c>
      <c r="D2" s="2" t="s">
        <v>2</v>
      </c>
    </row>
    <row r="3" spans="1:4">
      <c r="A3" s="3" t="s">
        <v>327</v>
      </c>
    </row>
    <row r="4" spans="1:4">
      <c r="A4" s="4" t="s">
        <v>328</v>
      </c>
      <c r="B4" s="6" t="n">
        <v>2</v>
      </c>
      <c r="C4" s="6" t="n">
        <v>2</v>
      </c>
    </row>
    <row r="5" spans="1:4">
      <c r="A5" s="4" t="s">
        <v>329</v>
      </c>
    </row>
    <row r="6" spans="1:4">
      <c r="A6" s="3" t="s">
        <v>327</v>
      </c>
    </row>
    <row r="7" spans="1:4">
      <c r="A7" s="4" t="s">
        <v>330</v>
      </c>
      <c r="B7" s="4" t="s">
        <v>331</v>
      </c>
      <c r="D7" s="4" t="s">
        <v>3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333</v>
      </c>
      <c r="B1" s="2" t="s">
        <v>2</v>
      </c>
      <c r="C1" s="2" t="s">
        <v>334</v>
      </c>
    </row>
    <row r="2" spans="1:3">
      <c r="A2" s="3" t="s">
        <v>335</v>
      </c>
    </row>
    <row r="3" spans="1:3">
      <c r="A3" s="4" t="s">
        <v>336</v>
      </c>
      <c r="B3" s="4" t="s">
        <v>337</v>
      </c>
    </row>
    <row r="4" spans="1:3">
      <c r="A4" s="4" t="s">
        <v>338</v>
      </c>
      <c r="C4" s="5" t="n">
        <v>8295</v>
      </c>
    </row>
    <row r="5" spans="1:3">
      <c r="A5" s="4" t="s">
        <v>339</v>
      </c>
      <c r="B5" s="5" t="n">
        <v>10388</v>
      </c>
      <c r="C5" s="5" t="n">
        <v>8295</v>
      </c>
    </row>
    <row r="6" spans="1:3">
      <c r="A6" s="4" t="s">
        <v>340</v>
      </c>
      <c r="B6" s="4" t="s">
        <v>341</v>
      </c>
    </row>
    <row r="7" spans="1:3">
      <c r="A7" s="4" t="s">
        <v>342</v>
      </c>
      <c r="B7" s="4" t="s">
        <v>343</v>
      </c>
    </row>
    <row r="8" spans="1:3">
      <c r="A8" s="3" t="s">
        <v>344</v>
      </c>
    </row>
    <row r="9" spans="1:3">
      <c r="A9" s="4" t="s">
        <v>345</v>
      </c>
      <c r="B9" s="5" t="n">
        <v>1840</v>
      </c>
    </row>
    <row r="10" spans="1:3">
      <c r="A10" s="4" t="s">
        <v>346</v>
      </c>
      <c r="B10" s="6" t="n">
        <v>1256</v>
      </c>
    </row>
    <row r="11" spans="1:3">
      <c r="A11" s="4" t="s">
        <v>347</v>
      </c>
      <c r="B11" s="6" t="n">
        <v>669</v>
      </c>
    </row>
    <row r="12" spans="1:3">
      <c r="A12" s="4" t="s">
        <v>348</v>
      </c>
      <c r="B12" s="6" t="n">
        <v>510</v>
      </c>
    </row>
    <row r="13" spans="1:3">
      <c r="A13" s="4" t="s">
        <v>349</v>
      </c>
      <c r="B13" s="6" t="n">
        <v>491</v>
      </c>
    </row>
    <row r="14" spans="1:3">
      <c r="A14" s="4" t="s">
        <v>350</v>
      </c>
      <c r="B14" s="6" t="n">
        <v>4752</v>
      </c>
    </row>
    <row r="15" spans="1:3">
      <c r="A15" s="4" t="s">
        <v>120</v>
      </c>
      <c r="B15" s="6" t="n">
        <v>9518</v>
      </c>
    </row>
    <row r="16" spans="1:3">
      <c r="A16" s="3" t="s">
        <v>351</v>
      </c>
    </row>
    <row r="17" spans="1:3">
      <c r="A17" s="4" t="s">
        <v>345</v>
      </c>
      <c r="B17" s="6" t="n">
        <v>537</v>
      </c>
    </row>
    <row r="18" spans="1:3">
      <c r="A18" s="4" t="s">
        <v>346</v>
      </c>
      <c r="B18" s="6" t="n">
        <v>537</v>
      </c>
    </row>
    <row r="19" spans="1:3">
      <c r="A19" s="4" t="s">
        <v>347</v>
      </c>
      <c r="B19" s="6" t="n">
        <v>537</v>
      </c>
    </row>
    <row r="20" spans="1:3">
      <c r="A20" s="4" t="s">
        <v>348</v>
      </c>
      <c r="B20" s="6" t="n">
        <v>537</v>
      </c>
    </row>
    <row r="21" spans="1:3">
      <c r="A21" s="4" t="s">
        <v>349</v>
      </c>
      <c r="B21" s="6" t="n">
        <v>537</v>
      </c>
    </row>
    <row r="22" spans="1:3">
      <c r="A22" s="4" t="s">
        <v>350</v>
      </c>
      <c r="B22" s="5" t="n">
        <v>610</v>
      </c>
    </row>
    <row r="23" spans="1:3">
      <c r="A23" s="4" t="s">
        <v>352</v>
      </c>
    </row>
    <row r="24" spans="1:3">
      <c r="A24" s="3" t="s">
        <v>335</v>
      </c>
    </row>
    <row r="25" spans="1:3">
      <c r="A25" s="4" t="s">
        <v>353</v>
      </c>
      <c r="B25" s="4" t="s">
        <v>354</v>
      </c>
    </row>
    <row r="26" spans="1:3">
      <c r="A26" s="4" t="s">
        <v>355</v>
      </c>
    </row>
    <row r="27" spans="1:3">
      <c r="A27" s="3" t="s">
        <v>335</v>
      </c>
    </row>
    <row r="28" spans="1:3">
      <c r="A28" s="4" t="s">
        <v>353</v>
      </c>
      <c r="B28" s="4" t="s">
        <v>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7</v>
      </c>
      <c r="B1" s="2" t="s">
        <v>358</v>
      </c>
      <c r="C1" s="2" t="s">
        <v>359</v>
      </c>
      <c r="D1" s="2" t="s">
        <v>360</v>
      </c>
      <c r="E1" s="2" t="s">
        <v>361</v>
      </c>
      <c r="F1" s="2" t="s">
        <v>362</v>
      </c>
    </row>
    <row r="2" spans="1:6">
      <c r="A2" s="3" t="s">
        <v>363</v>
      </c>
    </row>
    <row r="3" spans="1:6">
      <c r="A3" s="4" t="s">
        <v>364</v>
      </c>
      <c r="E3" s="5" t="n">
        <v>186</v>
      </c>
    </row>
    <row r="4" spans="1:6">
      <c r="A4" s="4" t="s">
        <v>338</v>
      </c>
      <c r="E4" s="6" t="n">
        <v>8295</v>
      </c>
    </row>
    <row r="5" spans="1:6">
      <c r="A5" s="4" t="s">
        <v>365</v>
      </c>
      <c r="B5" s="5" t="n">
        <v>10388</v>
      </c>
      <c r="E5" s="6" t="n">
        <v>8295</v>
      </c>
    </row>
    <row r="6" spans="1:6">
      <c r="A6" s="4" t="s">
        <v>366</v>
      </c>
    </row>
    <row r="7" spans="1:6">
      <c r="A7" s="3" t="s">
        <v>363</v>
      </c>
    </row>
    <row r="8" spans="1:6">
      <c r="A8" s="4" t="s">
        <v>338</v>
      </c>
      <c r="E8" s="6" t="n">
        <v>8295</v>
      </c>
    </row>
    <row r="9" spans="1:6">
      <c r="A9" s="4" t="s">
        <v>365</v>
      </c>
      <c r="D9" s="5" t="n">
        <v>8295</v>
      </c>
    </row>
    <row r="10" spans="1:6">
      <c r="A10" s="4" t="s">
        <v>125</v>
      </c>
    </row>
    <row r="11" spans="1:6">
      <c r="A11" s="3" t="s">
        <v>363</v>
      </c>
    </row>
    <row r="12" spans="1:6">
      <c r="A12" s="4" t="s">
        <v>364</v>
      </c>
      <c r="E12" s="6" t="n">
        <v>186</v>
      </c>
    </row>
    <row r="13" spans="1:6">
      <c r="A13" s="4" t="s">
        <v>367</v>
      </c>
    </row>
    <row r="14" spans="1:6">
      <c r="A14" s="3" t="s">
        <v>363</v>
      </c>
    </row>
    <row r="15" spans="1:6">
      <c r="A15" s="4" t="s">
        <v>364</v>
      </c>
      <c r="F15" s="5" t="n">
        <v>186</v>
      </c>
    </row>
    <row r="16" spans="1:6">
      <c r="A16" s="4" t="s">
        <v>368</v>
      </c>
    </row>
    <row r="17" spans="1:6">
      <c r="A17" s="3" t="s">
        <v>363</v>
      </c>
    </row>
    <row r="18" spans="1:6">
      <c r="A18" s="4" t="s">
        <v>364</v>
      </c>
      <c r="C18" s="5" t="n">
        <v>-186</v>
      </c>
      <c r="E18" s="5" t="n">
        <v>-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21"/>
    <col customWidth="1" max="5" min="5" width="21"/>
    <col customWidth="1" max="6" min="6" width="21"/>
  </cols>
  <sheetData>
    <row r="1" spans="1:6">
      <c r="A1" s="1" t="s">
        <v>369</v>
      </c>
      <c r="B1" s="2" t="s">
        <v>370</v>
      </c>
      <c r="C1" s="2" t="s">
        <v>371</v>
      </c>
      <c r="D1" s="2" t="s">
        <v>372</v>
      </c>
      <c r="E1" s="2" t="s">
        <v>373</v>
      </c>
      <c r="F1" s="2" t="s">
        <v>374</v>
      </c>
    </row>
    <row r="2" spans="1:6">
      <c r="A2" s="3" t="s">
        <v>375</v>
      </c>
    </row>
    <row r="3" spans="1:6">
      <c r="A3" s="4" t="s">
        <v>376</v>
      </c>
      <c r="B3" s="6" t="n">
        <v>63</v>
      </c>
    </row>
    <row r="4" spans="1:6">
      <c r="A4" s="4" t="s">
        <v>377</v>
      </c>
    </row>
    <row r="5" spans="1:6">
      <c r="A5" s="3" t="s">
        <v>375</v>
      </c>
    </row>
    <row r="6" spans="1:6">
      <c r="A6" s="4" t="s">
        <v>378</v>
      </c>
      <c r="B6" s="5" t="n">
        <v>365000</v>
      </c>
    </row>
    <row r="7" spans="1:6">
      <c r="A7" s="4" t="s">
        <v>379</v>
      </c>
    </row>
    <row r="8" spans="1:6">
      <c r="A8" s="3" t="s">
        <v>375</v>
      </c>
    </row>
    <row r="9" spans="1:6">
      <c r="A9" s="4" t="s">
        <v>378</v>
      </c>
      <c r="C9" s="5" t="n">
        <v>331000000</v>
      </c>
    </row>
    <row r="10" spans="1:6">
      <c r="A10" s="4" t="s">
        <v>380</v>
      </c>
      <c r="C10" s="6" t="n">
        <v>12000</v>
      </c>
    </row>
    <row r="11" spans="1:6">
      <c r="A11" s="4" t="s">
        <v>381</v>
      </c>
      <c r="C11" s="6" t="n">
        <v>800</v>
      </c>
    </row>
    <row r="12" spans="1:6">
      <c r="A12" s="4" t="s">
        <v>382</v>
      </c>
    </row>
    <row r="13" spans="1:6">
      <c r="A13" s="3" t="s">
        <v>375</v>
      </c>
    </row>
    <row r="14" spans="1:6">
      <c r="A14" s="4" t="s">
        <v>378</v>
      </c>
      <c r="D14" s="5" t="n">
        <v>70000</v>
      </c>
    </row>
    <row r="15" spans="1:6">
      <c r="A15" s="4" t="s">
        <v>383</v>
      </c>
    </row>
    <row r="16" spans="1:6">
      <c r="A16" s="3" t="s">
        <v>375</v>
      </c>
    </row>
    <row r="17" spans="1:6">
      <c r="A17" s="4" t="s">
        <v>378</v>
      </c>
      <c r="E17" s="5" t="n">
        <v>11500</v>
      </c>
    </row>
    <row r="18" spans="1:6">
      <c r="A18" s="4" t="s">
        <v>384</v>
      </c>
    </row>
    <row r="19" spans="1:6">
      <c r="A19" s="3" t="s">
        <v>375</v>
      </c>
    </row>
    <row r="20" spans="1:6">
      <c r="A20" s="4" t="s">
        <v>378</v>
      </c>
      <c r="F20" s="5"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7</v>
      </c>
      <c r="D1" s="2" t="s">
        <v>1</v>
      </c>
    </row>
    <row r="2" spans="1:5">
      <c r="B2" s="2" t="s">
        <v>2</v>
      </c>
      <c r="C2" s="2" t="s">
        <v>105</v>
      </c>
      <c r="D2" s="2" t="s">
        <v>2</v>
      </c>
      <c r="E2" s="2" t="s">
        <v>105</v>
      </c>
    </row>
    <row r="3" spans="1:5">
      <c r="A3" s="3" t="s">
        <v>106</v>
      </c>
    </row>
    <row r="4" spans="1:5">
      <c r="A4" s="4" t="s">
        <v>116</v>
      </c>
      <c r="B4" s="5" t="n">
        <v>365</v>
      </c>
      <c r="C4" s="5" t="n">
        <v>1178</v>
      </c>
      <c r="D4" s="5" t="n">
        <v>112</v>
      </c>
      <c r="E4" s="5" t="n">
        <v>878</v>
      </c>
    </row>
    <row r="5" spans="1:5">
      <c r="A5" s="4" t="s">
        <v>117</v>
      </c>
      <c r="B5" s="6" t="n">
        <v>-4682</v>
      </c>
      <c r="C5" s="6" t="n">
        <v>-1701</v>
      </c>
      <c r="D5" s="6" t="n">
        <v>-5200</v>
      </c>
      <c r="E5" s="6" t="n">
        <v>-306</v>
      </c>
    </row>
    <row r="6" spans="1:5">
      <c r="A6" s="4" t="s">
        <v>118</v>
      </c>
      <c r="B6" s="5" t="n">
        <v>-141</v>
      </c>
      <c r="C6" s="5" t="n">
        <v>19</v>
      </c>
      <c r="D6" s="5" t="n">
        <v>-50</v>
      </c>
      <c r="E6" s="5" t="n">
        <v>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5</v>
      </c>
      <c r="B1" s="2" t="s">
        <v>2</v>
      </c>
      <c r="C1" s="2" t="s">
        <v>21</v>
      </c>
    </row>
    <row r="2" spans="1:3">
      <c r="A2" s="3" t="s">
        <v>386</v>
      </c>
    </row>
    <row r="3" spans="1:3">
      <c r="A3" s="4" t="s">
        <v>387</v>
      </c>
      <c r="B3" s="5" t="n">
        <v>6523</v>
      </c>
      <c r="C3" s="5" t="n">
        <v>5281</v>
      </c>
    </row>
    <row r="4" spans="1:3">
      <c r="A4" s="4" t="s">
        <v>388</v>
      </c>
    </row>
    <row r="5" spans="1:3">
      <c r="A5" s="3" t="s">
        <v>386</v>
      </c>
    </row>
    <row r="6" spans="1:3">
      <c r="A6" s="4" t="s">
        <v>389</v>
      </c>
      <c r="B6" s="5" t="n">
        <v>52661</v>
      </c>
      <c r="C6" s="5" t="n">
        <v>797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392</v>
      </c>
    </row>
    <row r="2" spans="1:3">
      <c r="A2" s="4" t="s">
        <v>393</v>
      </c>
    </row>
    <row r="3" spans="1:3">
      <c r="A3" s="3" t="s">
        <v>394</v>
      </c>
    </row>
    <row r="4" spans="1:3">
      <c r="A4" s="4" t="s">
        <v>395</v>
      </c>
      <c r="C4" s="5" t="n">
        <v>2367</v>
      </c>
    </row>
    <row r="5" spans="1:3">
      <c r="A5" s="4" t="s">
        <v>396</v>
      </c>
    </row>
    <row r="6" spans="1:3">
      <c r="A6" s="3" t="s">
        <v>394</v>
      </c>
    </row>
    <row r="7" spans="1:3">
      <c r="A7" s="4" t="s">
        <v>395</v>
      </c>
      <c r="B7" s="5" t="n">
        <v>4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1</v>
      </c>
    </row>
    <row r="2" spans="1:3">
      <c r="A2" s="3" t="s">
        <v>398</v>
      </c>
    </row>
    <row r="3" spans="1:3">
      <c r="A3" s="4" t="s">
        <v>399</v>
      </c>
      <c r="B3" s="5" t="n">
        <v>446723</v>
      </c>
      <c r="C3" s="5" t="n">
        <v>450474</v>
      </c>
    </row>
    <row r="4" spans="1:3">
      <c r="A4" s="4" t="s">
        <v>400</v>
      </c>
      <c r="B4" s="6" t="n">
        <v>-42398</v>
      </c>
      <c r="C4" s="6" t="n">
        <v>-59037</v>
      </c>
    </row>
    <row r="5" spans="1:3">
      <c r="A5" s="4" t="s">
        <v>401</v>
      </c>
      <c r="B5" s="6" t="n">
        <v>404325</v>
      </c>
      <c r="C5" s="6" t="n">
        <v>391437</v>
      </c>
    </row>
    <row r="6" spans="1:3">
      <c r="A6" s="4" t="s">
        <v>402</v>
      </c>
      <c r="B6" s="6" t="n">
        <v>581897</v>
      </c>
      <c r="C6" s="6" t="n">
        <v>578592</v>
      </c>
    </row>
    <row r="7" spans="1:3">
      <c r="A7" s="4" t="s">
        <v>403</v>
      </c>
      <c r="B7" s="6" t="n">
        <v>-38880</v>
      </c>
      <c r="C7" s="6" t="n">
        <v>-39005</v>
      </c>
    </row>
    <row r="8" spans="1:3">
      <c r="A8" s="4" t="s">
        <v>404</v>
      </c>
      <c r="B8" s="6" t="n">
        <v>543017</v>
      </c>
      <c r="C8" s="6" t="n">
        <v>539587</v>
      </c>
    </row>
    <row r="9" spans="1:3">
      <c r="A9" s="4" t="s">
        <v>405</v>
      </c>
    </row>
    <row r="10" spans="1:3">
      <c r="A10" s="3" t="s">
        <v>398</v>
      </c>
    </row>
    <row r="11" spans="1:3">
      <c r="A11" s="4" t="s">
        <v>402</v>
      </c>
      <c r="B11" s="6" t="n">
        <v>322290</v>
      </c>
      <c r="C11" s="6" t="n">
        <v>323384</v>
      </c>
    </row>
    <row r="12" spans="1:3">
      <c r="A12" s="4" t="s">
        <v>406</v>
      </c>
    </row>
    <row r="13" spans="1:3">
      <c r="A13" s="3" t="s">
        <v>398</v>
      </c>
    </row>
    <row r="14" spans="1:3">
      <c r="A14" s="4" t="s">
        <v>402</v>
      </c>
      <c r="B14" s="6" t="n">
        <v>196469</v>
      </c>
      <c r="C14" s="6" t="n">
        <v>193564</v>
      </c>
    </row>
    <row r="15" spans="1:3">
      <c r="A15" s="4" t="s">
        <v>407</v>
      </c>
    </row>
    <row r="16" spans="1:3">
      <c r="A16" s="3" t="s">
        <v>398</v>
      </c>
    </row>
    <row r="17" spans="1:3">
      <c r="A17" s="4" t="s">
        <v>402</v>
      </c>
      <c r="B17" s="6" t="n">
        <v>9778</v>
      </c>
      <c r="C17" s="6" t="n">
        <v>10900</v>
      </c>
    </row>
    <row r="18" spans="1:3">
      <c r="A18" s="4" t="s">
        <v>408</v>
      </c>
    </row>
    <row r="19" spans="1:3">
      <c r="A19" s="3" t="s">
        <v>398</v>
      </c>
    </row>
    <row r="20" spans="1:3">
      <c r="A20" s="4" t="s">
        <v>402</v>
      </c>
      <c r="B20" s="6" t="n">
        <v>19715</v>
      </c>
      <c r="C20" s="6" t="n">
        <v>22552</v>
      </c>
    </row>
    <row r="21" spans="1:3">
      <c r="A21" s="4" t="s">
        <v>409</v>
      </c>
    </row>
    <row r="22" spans="1:3">
      <c r="A22" s="3" t="s">
        <v>398</v>
      </c>
    </row>
    <row r="23" spans="1:3">
      <c r="A23" s="4" t="s">
        <v>402</v>
      </c>
      <c r="B23" s="6" t="n">
        <v>4788</v>
      </c>
      <c r="C23" s="6" t="n">
        <v>6003</v>
      </c>
    </row>
    <row r="24" spans="1:3">
      <c r="A24" s="4" t="s">
        <v>410</v>
      </c>
    </row>
    <row r="25" spans="1:3">
      <c r="A25" s="3" t="s">
        <v>398</v>
      </c>
    </row>
    <row r="26" spans="1:3">
      <c r="A26" s="4" t="s">
        <v>402</v>
      </c>
      <c r="B26" s="6" t="n">
        <v>7178</v>
      </c>
      <c r="C26" s="6" t="n">
        <v>7258</v>
      </c>
    </row>
    <row r="27" spans="1:3">
      <c r="A27" s="4" t="s">
        <v>411</v>
      </c>
    </row>
    <row r="28" spans="1:3">
      <c r="A28" s="3" t="s">
        <v>398</v>
      </c>
    </row>
    <row r="29" spans="1:3">
      <c r="A29" s="4" t="s">
        <v>402</v>
      </c>
      <c r="B29" s="6" t="n">
        <v>6519</v>
      </c>
      <c r="C29" s="6" t="n">
        <v>2170</v>
      </c>
    </row>
    <row r="30" spans="1:3">
      <c r="A30" s="4" t="s">
        <v>151</v>
      </c>
    </row>
    <row r="31" spans="1:3">
      <c r="A31" s="3" t="s">
        <v>398</v>
      </c>
    </row>
    <row r="32" spans="1:3">
      <c r="A32" s="4" t="s">
        <v>402</v>
      </c>
      <c r="B32" s="6" t="n">
        <v>15160</v>
      </c>
      <c r="C32" s="6" t="n">
        <v>12761</v>
      </c>
    </row>
    <row r="33" spans="1:3">
      <c r="A33" s="4" t="s">
        <v>412</v>
      </c>
    </row>
    <row r="34" spans="1:3">
      <c r="A34" s="3" t="s">
        <v>398</v>
      </c>
    </row>
    <row r="35" spans="1:3">
      <c r="A35" s="4" t="s">
        <v>399</v>
      </c>
      <c r="B35" s="6" t="n">
        <v>83903</v>
      </c>
      <c r="C35" s="6" t="n">
        <v>82295</v>
      </c>
    </row>
    <row r="36" spans="1:3">
      <c r="A36" s="4" t="s">
        <v>411</v>
      </c>
    </row>
    <row r="37" spans="1:3">
      <c r="A37" s="3" t="s">
        <v>398</v>
      </c>
    </row>
    <row r="38" spans="1:3">
      <c r="A38" s="4" t="s">
        <v>399</v>
      </c>
      <c r="B38" s="6" t="n">
        <v>125412</v>
      </c>
      <c r="C38" s="6" t="n">
        <v>125959</v>
      </c>
    </row>
    <row r="39" spans="1:3">
      <c r="A39" s="4" t="s">
        <v>413</v>
      </c>
    </row>
    <row r="40" spans="1:3">
      <c r="A40" s="3" t="s">
        <v>398</v>
      </c>
    </row>
    <row r="41" spans="1:3">
      <c r="A41" s="4" t="s">
        <v>399</v>
      </c>
      <c r="B41" s="6" t="n">
        <v>45499</v>
      </c>
      <c r="C41" s="6" t="n">
        <v>48847</v>
      </c>
    </row>
    <row r="42" spans="1:3">
      <c r="A42" s="4" t="s">
        <v>408</v>
      </c>
    </row>
    <row r="43" spans="1:3">
      <c r="A43" s="3" t="s">
        <v>398</v>
      </c>
    </row>
    <row r="44" spans="1:3">
      <c r="A44" s="4" t="s">
        <v>399</v>
      </c>
      <c r="B44" s="6" t="n">
        <v>21283</v>
      </c>
      <c r="C44" s="6" t="n">
        <v>26310</v>
      </c>
    </row>
    <row r="45" spans="1:3">
      <c r="A45" s="4" t="s">
        <v>414</v>
      </c>
    </row>
    <row r="46" spans="1:3">
      <c r="A46" s="3" t="s">
        <v>398</v>
      </c>
    </row>
    <row r="47" spans="1:3">
      <c r="A47" s="4" t="s">
        <v>399</v>
      </c>
      <c r="B47" s="6" t="n">
        <v>33516</v>
      </c>
      <c r="C47" s="6" t="n">
        <v>37202</v>
      </c>
    </row>
    <row r="48" spans="1:3">
      <c r="A48" s="4" t="s">
        <v>415</v>
      </c>
    </row>
    <row r="49" spans="1:3">
      <c r="A49" s="3" t="s">
        <v>398</v>
      </c>
    </row>
    <row r="50" spans="1:3">
      <c r="A50" s="4" t="s">
        <v>399</v>
      </c>
      <c r="B50" s="6" t="n">
        <v>24330</v>
      </c>
      <c r="C50" s="6" t="n">
        <v>22269</v>
      </c>
    </row>
    <row r="51" spans="1:3">
      <c r="A51" s="4" t="s">
        <v>410</v>
      </c>
    </row>
    <row r="52" spans="1:3">
      <c r="A52" s="3" t="s">
        <v>398</v>
      </c>
    </row>
    <row r="53" spans="1:3">
      <c r="A53" s="4" t="s">
        <v>399</v>
      </c>
      <c r="B53" s="6" t="n">
        <v>13807</v>
      </c>
      <c r="C53" s="6" t="n">
        <v>13986</v>
      </c>
    </row>
    <row r="54" spans="1:3">
      <c r="A54" s="4" t="s">
        <v>416</v>
      </c>
    </row>
    <row r="55" spans="1:3">
      <c r="A55" s="3" t="s">
        <v>398</v>
      </c>
    </row>
    <row r="56" spans="1:3">
      <c r="A56" s="4" t="s">
        <v>399</v>
      </c>
      <c r="B56" s="6" t="n">
        <v>22529</v>
      </c>
      <c r="C56" s="6" t="n">
        <v>21048</v>
      </c>
    </row>
    <row r="57" spans="1:3">
      <c r="A57" s="4" t="s">
        <v>405</v>
      </c>
    </row>
    <row r="58" spans="1:3">
      <c r="A58" s="3" t="s">
        <v>398</v>
      </c>
    </row>
    <row r="59" spans="1:3">
      <c r="A59" s="4" t="s">
        <v>399</v>
      </c>
      <c r="B59" s="6" t="n">
        <v>34971</v>
      </c>
      <c r="C59" s="6" t="n">
        <v>34822</v>
      </c>
    </row>
    <row r="60" spans="1:3">
      <c r="A60" s="4" t="s">
        <v>417</v>
      </c>
    </row>
    <row r="61" spans="1:3">
      <c r="A61" s="3" t="s">
        <v>398</v>
      </c>
    </row>
    <row r="62" spans="1:3">
      <c r="A62" s="4" t="s">
        <v>399</v>
      </c>
      <c r="B62" s="6" t="n">
        <v>8040</v>
      </c>
      <c r="C62" s="6" t="n">
        <v>7990</v>
      </c>
    </row>
    <row r="63" spans="1:3">
      <c r="A63" s="4" t="s">
        <v>151</v>
      </c>
    </row>
    <row r="64" spans="1:3">
      <c r="A64" s="3" t="s">
        <v>398</v>
      </c>
    </row>
    <row r="65" spans="1:3">
      <c r="A65" s="4" t="s">
        <v>399</v>
      </c>
      <c r="B65" s="5" t="n">
        <v>33433</v>
      </c>
      <c r="C65" s="5" t="n">
        <v>297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1</v>
      </c>
      <c r="D1" s="2" t="s">
        <v>105</v>
      </c>
    </row>
    <row r="2" spans="1:4">
      <c r="A2" s="3" t="s">
        <v>386</v>
      </c>
    </row>
    <row r="3" spans="1:4">
      <c r="A3" s="4" t="s">
        <v>419</v>
      </c>
      <c r="B3" s="5" t="n">
        <v>1097661</v>
      </c>
      <c r="C3" s="5" t="n">
        <v>814530</v>
      </c>
      <c r="D3" s="5" t="n">
        <v>1097661</v>
      </c>
    </row>
    <row r="4" spans="1:4">
      <c r="A4" s="3" t="s">
        <v>37</v>
      </c>
    </row>
    <row r="5" spans="1:4">
      <c r="A5" s="4" t="s">
        <v>420</v>
      </c>
      <c r="B5" s="6" t="n">
        <v>50486</v>
      </c>
      <c r="C5" s="6" t="n">
        <v>30492</v>
      </c>
      <c r="D5" s="5" t="n">
        <v>50486</v>
      </c>
    </row>
    <row r="6" spans="1:4">
      <c r="A6" s="4" t="s">
        <v>421</v>
      </c>
      <c r="B6" s="6" t="n">
        <v>9997</v>
      </c>
      <c r="C6" s="6" t="n">
        <v>101416</v>
      </c>
    </row>
    <row r="7" spans="1:4">
      <c r="A7" s="4" t="s">
        <v>151</v>
      </c>
      <c r="B7" s="6" t="n">
        <v>2247</v>
      </c>
      <c r="C7" s="6" t="n">
        <v>3870</v>
      </c>
    </row>
    <row r="8" spans="1:4">
      <c r="A8" s="4" t="s">
        <v>37</v>
      </c>
      <c r="B8" s="6" t="n">
        <v>62730</v>
      </c>
      <c r="C8" s="6" t="n">
        <v>135778</v>
      </c>
    </row>
    <row r="9" spans="1:4">
      <c r="A9" s="4" t="s">
        <v>422</v>
      </c>
      <c r="B9" s="6" t="n">
        <v>-1347</v>
      </c>
      <c r="C9" s="6" t="n">
        <v>-1407</v>
      </c>
    </row>
    <row r="10" spans="1:4">
      <c r="A10" s="4" t="s">
        <v>37</v>
      </c>
      <c r="B10" s="6" t="n">
        <v>61383</v>
      </c>
      <c r="C10" s="6" t="n">
        <v>134371</v>
      </c>
    </row>
    <row r="11" spans="1:4">
      <c r="A11" s="4" t="s">
        <v>329</v>
      </c>
    </row>
    <row r="12" spans="1:4">
      <c r="A12" s="3" t="s">
        <v>386</v>
      </c>
    </row>
    <row r="13" spans="1:4">
      <c r="A13" s="4" t="s">
        <v>419</v>
      </c>
      <c r="B13" s="6" t="n">
        <v>1018837</v>
      </c>
      <c r="C13" s="6" t="n">
        <v>814530</v>
      </c>
    </row>
    <row r="14" spans="1:4">
      <c r="A14" s="4" t="s">
        <v>423</v>
      </c>
    </row>
    <row r="15" spans="1:4">
      <c r="A15" s="3" t="s">
        <v>386</v>
      </c>
    </row>
    <row r="16" spans="1:4">
      <c r="A16" s="4" t="s">
        <v>419</v>
      </c>
      <c r="B16" s="6" t="n">
        <v>78824</v>
      </c>
      <c r="C16" s="6" t="n">
        <v>0</v>
      </c>
    </row>
    <row r="17" spans="1:4">
      <c r="A17" s="4" t="s">
        <v>424</v>
      </c>
    </row>
    <row r="18" spans="1:4">
      <c r="A18" s="3" t="s">
        <v>37</v>
      </c>
    </row>
    <row r="19" spans="1:4">
      <c r="A19" s="4" t="s">
        <v>420</v>
      </c>
      <c r="B19" s="6" t="n">
        <v>0</v>
      </c>
      <c r="C19" s="6" t="n">
        <v>7655</v>
      </c>
    </row>
    <row r="20" spans="1:4">
      <c r="A20" s="4" t="s">
        <v>425</v>
      </c>
    </row>
    <row r="21" spans="1:4">
      <c r="A21" s="3" t="s">
        <v>37</v>
      </c>
    </row>
    <row r="22" spans="1:4">
      <c r="A22" s="4" t="s">
        <v>420</v>
      </c>
      <c r="B22" s="6" t="n">
        <v>18231</v>
      </c>
      <c r="C22" s="6" t="n">
        <v>0</v>
      </c>
    </row>
    <row r="23" spans="1:4">
      <c r="A23" s="4" t="s">
        <v>426</v>
      </c>
    </row>
    <row r="24" spans="1:4">
      <c r="A24" s="3" t="s">
        <v>37</v>
      </c>
    </row>
    <row r="25" spans="1:4">
      <c r="A25" s="4" t="s">
        <v>420</v>
      </c>
      <c r="B25" s="6" t="n">
        <v>17284</v>
      </c>
      <c r="C25" s="6" t="n">
        <v>15705</v>
      </c>
    </row>
    <row r="26" spans="1:4">
      <c r="A26" s="4" t="s">
        <v>427</v>
      </c>
    </row>
    <row r="27" spans="1:4">
      <c r="A27" s="3" t="s">
        <v>37</v>
      </c>
    </row>
    <row r="28" spans="1:4">
      <c r="A28" s="4" t="s">
        <v>420</v>
      </c>
      <c r="B28" s="6" t="n">
        <v>1299</v>
      </c>
      <c r="C28" s="6" t="n">
        <v>2622</v>
      </c>
    </row>
    <row r="29" spans="1:4">
      <c r="A29" s="4" t="s">
        <v>151</v>
      </c>
    </row>
    <row r="30" spans="1:4">
      <c r="A30" s="3" t="s">
        <v>37</v>
      </c>
    </row>
    <row r="31" spans="1:4">
      <c r="A31" s="4" t="s">
        <v>420</v>
      </c>
      <c r="B31" s="5" t="n">
        <v>13672</v>
      </c>
      <c r="C31" s="5" t="n">
        <v>4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7"/>
    <col customWidth="1" max="6" min="6" width="21"/>
    <col customWidth="1" max="7" min="7" width="27"/>
    <col customWidth="1" max="8" min="8" width="21"/>
    <col customWidth="1" max="9" min="9" width="23"/>
    <col customWidth="1" max="10" min="10" width="23"/>
    <col customWidth="1" max="11" min="11" width="23"/>
    <col customWidth="1" max="12" min="12" width="20"/>
    <col customWidth="1" max="13" min="13" width="20"/>
    <col customWidth="1" max="14" min="14" width="20"/>
    <col customWidth="1" max="15" min="15" width="21"/>
  </cols>
  <sheetData>
    <row r="1" spans="1:15">
      <c r="A1" s="1" t="s">
        <v>428</v>
      </c>
      <c r="B1" s="2" t="s">
        <v>429</v>
      </c>
      <c r="C1" s="2" t="s">
        <v>430</v>
      </c>
      <c r="D1" s="2" t="s">
        <v>431</v>
      </c>
      <c r="E1" s="2" t="s">
        <v>432</v>
      </c>
      <c r="F1" s="2" t="s">
        <v>433</v>
      </c>
      <c r="G1" s="2" t="s">
        <v>432</v>
      </c>
      <c r="H1" s="2" t="s">
        <v>433</v>
      </c>
      <c r="I1" s="2" t="s">
        <v>434</v>
      </c>
      <c r="J1" s="2" t="s">
        <v>435</v>
      </c>
      <c r="K1" s="2" t="s">
        <v>436</v>
      </c>
      <c r="L1" s="2" t="s">
        <v>437</v>
      </c>
      <c r="M1" s="2" t="s">
        <v>438</v>
      </c>
      <c r="N1" s="2" t="s">
        <v>439</v>
      </c>
      <c r="O1" s="2" t="s">
        <v>440</v>
      </c>
    </row>
    <row r="2" spans="1:15">
      <c r="A2" s="3" t="s">
        <v>386</v>
      </c>
    </row>
    <row r="3" spans="1:15">
      <c r="A3" s="4" t="s">
        <v>441</v>
      </c>
      <c r="E3" s="5" t="n">
        <v>35381</v>
      </c>
      <c r="F3" s="5" t="n">
        <v>8532</v>
      </c>
      <c r="G3" s="5" t="n">
        <v>51189</v>
      </c>
      <c r="H3" s="5" t="n">
        <v>17210</v>
      </c>
    </row>
    <row r="4" spans="1:15">
      <c r="A4" s="4" t="s">
        <v>442</v>
      </c>
      <c r="E4" s="6" t="n">
        <v>2349</v>
      </c>
      <c r="F4" s="6" t="n">
        <v>1185</v>
      </c>
      <c r="G4" s="6" t="n">
        <v>10076</v>
      </c>
      <c r="H4" s="6" t="n">
        <v>1731</v>
      </c>
    </row>
    <row r="5" spans="1:15">
      <c r="A5" s="4" t="s">
        <v>443</v>
      </c>
      <c r="E5" s="6" t="n">
        <v>-2629</v>
      </c>
      <c r="F5" s="6" t="n">
        <v>75</v>
      </c>
      <c r="G5" s="6" t="n">
        <v>-4735</v>
      </c>
      <c r="H5" s="6" t="n">
        <v>472</v>
      </c>
    </row>
    <row r="6" spans="1:15">
      <c r="A6" s="4" t="s">
        <v>421</v>
      </c>
      <c r="J6" s="5" t="n">
        <v>9997</v>
      </c>
      <c r="O6" s="5" t="n">
        <v>101416</v>
      </c>
    </row>
    <row r="7" spans="1:15">
      <c r="A7" s="4" t="s">
        <v>444</v>
      </c>
    </row>
    <row r="8" spans="1:15">
      <c r="A8" s="3" t="s">
        <v>386</v>
      </c>
    </row>
    <row r="9" spans="1:15">
      <c r="A9" s="4" t="s">
        <v>443</v>
      </c>
      <c r="E9" s="5" t="n">
        <v>136809</v>
      </c>
      <c r="F9" s="6" t="n">
        <v>15033</v>
      </c>
      <c r="G9" s="6" t="n">
        <v>130991</v>
      </c>
      <c r="H9" s="6" t="n">
        <v>-101971</v>
      </c>
    </row>
    <row r="10" spans="1:15">
      <c r="A10" s="4" t="s">
        <v>445</v>
      </c>
      <c r="E10" s="6" t="n">
        <v>3384402</v>
      </c>
    </row>
    <row r="11" spans="1:15">
      <c r="A11" s="4" t="s">
        <v>330</v>
      </c>
      <c r="I11" s="4" t="s">
        <v>332</v>
      </c>
      <c r="J11" s="4" t="s">
        <v>332</v>
      </c>
      <c r="K11" s="4" t="s">
        <v>332</v>
      </c>
      <c r="O11" s="4" t="s">
        <v>331</v>
      </c>
    </row>
    <row r="12" spans="1:15">
      <c r="A12" s="4" t="s">
        <v>446</v>
      </c>
      <c r="E12" s="6" t="n">
        <v>1384402</v>
      </c>
    </row>
    <row r="13" spans="1:15">
      <c r="A13" s="4" t="s">
        <v>447</v>
      </c>
      <c r="E13" s="5" t="n">
        <v>30000</v>
      </c>
    </row>
    <row r="14" spans="1:15">
      <c r="A14" s="4" t="s">
        <v>448</v>
      </c>
      <c r="E14" s="6" t="n">
        <v>2000000</v>
      </c>
    </row>
    <row r="15" spans="1:15">
      <c r="A15" s="4" t="s">
        <v>449</v>
      </c>
      <c r="J15" s="5" t="n">
        <v>53750</v>
      </c>
    </row>
    <row r="16" spans="1:15">
      <c r="A16" s="4" t="s">
        <v>450</v>
      </c>
    </row>
    <row r="17" spans="1:15">
      <c r="A17" s="3" t="s">
        <v>386</v>
      </c>
    </row>
    <row r="18" spans="1:15">
      <c r="A18" s="4" t="s">
        <v>441</v>
      </c>
      <c r="G18" s="6" t="n">
        <v>17466</v>
      </c>
    </row>
    <row r="19" spans="1:15">
      <c r="A19" s="4" t="s">
        <v>443</v>
      </c>
      <c r="G19" s="5" t="n">
        <v>-15415</v>
      </c>
    </row>
    <row r="20" spans="1:15">
      <c r="A20" s="4" t="s">
        <v>451</v>
      </c>
      <c r="L20" s="5" t="n">
        <v>123603</v>
      </c>
      <c r="M20" s="5" t="n">
        <v>91919</v>
      </c>
    </row>
    <row r="21" spans="1:15">
      <c r="A21" s="4" t="s">
        <v>452</v>
      </c>
      <c r="G21" s="6" t="n">
        <v>3500000</v>
      </c>
    </row>
    <row r="22" spans="1:15">
      <c r="A22" s="4" t="s">
        <v>453</v>
      </c>
    </row>
    <row r="23" spans="1:15">
      <c r="A23" s="3" t="s">
        <v>386</v>
      </c>
    </row>
    <row r="24" spans="1:15">
      <c r="A24" s="4" t="s">
        <v>451</v>
      </c>
      <c r="I24" s="5" t="n">
        <v>130103</v>
      </c>
      <c r="J24" s="5" t="n">
        <v>96752</v>
      </c>
    </row>
    <row r="25" spans="1:15">
      <c r="A25" s="4" t="s">
        <v>454</v>
      </c>
    </row>
    <row r="26" spans="1:15">
      <c r="A26" s="3" t="s">
        <v>386</v>
      </c>
    </row>
    <row r="27" spans="1:15">
      <c r="A27" s="4" t="s">
        <v>330</v>
      </c>
      <c r="C27" s="4" t="s">
        <v>455</v>
      </c>
    </row>
    <row r="28" spans="1:15">
      <c r="A28" s="4" t="s">
        <v>378</v>
      </c>
      <c r="B28" s="5" t="n">
        <v>8500</v>
      </c>
      <c r="C28" s="5" t="n">
        <v>6362</v>
      </c>
    </row>
    <row r="29" spans="1:15">
      <c r="A29" s="4" t="s">
        <v>456</v>
      </c>
      <c r="C29" s="5" t="n">
        <v>316786</v>
      </c>
    </row>
    <row r="30" spans="1:15">
      <c r="A30" s="4" t="s">
        <v>457</v>
      </c>
    </row>
    <row r="31" spans="1:15">
      <c r="A31" s="3" t="s">
        <v>386</v>
      </c>
    </row>
    <row r="32" spans="1:15">
      <c r="A32" s="4" t="s">
        <v>330</v>
      </c>
      <c r="N32" s="4" t="s">
        <v>458</v>
      </c>
    </row>
    <row r="33" spans="1:15">
      <c r="A33" s="4" t="s">
        <v>451</v>
      </c>
      <c r="N33" s="5" t="n">
        <v>17000</v>
      </c>
    </row>
    <row r="34" spans="1:15">
      <c r="A34" s="4" t="s">
        <v>459</v>
      </c>
      <c r="N34" s="5" t="n">
        <v>5000</v>
      </c>
    </row>
    <row r="35" spans="1:15">
      <c r="A35" s="4" t="s">
        <v>460</v>
      </c>
    </row>
    <row r="36" spans="1:15">
      <c r="A36" s="3" t="s">
        <v>386</v>
      </c>
    </row>
    <row r="37" spans="1:15">
      <c r="A37" s="4" t="s">
        <v>443</v>
      </c>
      <c r="E37" s="5" t="n">
        <v>-2789</v>
      </c>
      <c r="F37" s="5" t="n">
        <v>-239</v>
      </c>
      <c r="G37" s="5" t="n">
        <v>-3446</v>
      </c>
      <c r="H37" s="5" t="n">
        <v>-452</v>
      </c>
    </row>
    <row r="38" spans="1:15">
      <c r="A38" s="4" t="s">
        <v>330</v>
      </c>
      <c r="I38" s="4" t="s">
        <v>455</v>
      </c>
      <c r="J38" s="4" t="s">
        <v>455</v>
      </c>
      <c r="K38" s="4" t="s">
        <v>455</v>
      </c>
    </row>
    <row r="39" spans="1:15">
      <c r="A39" s="4" t="s">
        <v>461</v>
      </c>
      <c r="J39" s="5" t="n">
        <v>2262</v>
      </c>
      <c r="O39" s="5" t="n">
        <v>5000</v>
      </c>
    </row>
    <row r="40" spans="1:15">
      <c r="A40" s="4" t="s">
        <v>462</v>
      </c>
      <c r="J40" s="5" t="n">
        <v>7655</v>
      </c>
    </row>
    <row r="41" spans="1:15">
      <c r="A41" s="4" t="s">
        <v>463</v>
      </c>
    </row>
    <row r="42" spans="1:15">
      <c r="A42" s="3" t="s">
        <v>386</v>
      </c>
    </row>
    <row r="43" spans="1:15">
      <c r="A43" s="4" t="s">
        <v>451</v>
      </c>
      <c r="L43" s="5" t="n">
        <v>6500</v>
      </c>
      <c r="M43" s="5" t="n">
        <v>4834</v>
      </c>
    </row>
    <row r="44" spans="1:15">
      <c r="A44" s="4" t="s">
        <v>464</v>
      </c>
    </row>
    <row r="45" spans="1:15">
      <c r="A45" s="3" t="s">
        <v>386</v>
      </c>
    </row>
    <row r="46" spans="1:15">
      <c r="A46" s="4" t="s">
        <v>465</v>
      </c>
      <c r="I46" s="4" t="s">
        <v>466</v>
      </c>
      <c r="J46" s="4" t="s">
        <v>466</v>
      </c>
      <c r="K46" s="4" t="s">
        <v>466</v>
      </c>
    </row>
    <row r="47" spans="1:15">
      <c r="A47" s="4" t="s">
        <v>467</v>
      </c>
      <c r="I47" s="6" t="n">
        <v>1800</v>
      </c>
      <c r="J47" s="6" t="n">
        <v>1800</v>
      </c>
      <c r="K47" s="6" t="n">
        <v>1800</v>
      </c>
    </row>
    <row r="48" spans="1:15">
      <c r="A48" s="4" t="s">
        <v>468</v>
      </c>
    </row>
    <row r="49" spans="1:15">
      <c r="A49" s="3" t="s">
        <v>386</v>
      </c>
    </row>
    <row r="50" spans="1:15">
      <c r="A50" s="4" t="s">
        <v>421</v>
      </c>
      <c r="J50" s="5" t="n">
        <v>9997</v>
      </c>
      <c r="O50" s="5" t="n">
        <v>4940</v>
      </c>
    </row>
    <row r="51" spans="1:15">
      <c r="A51" s="4" t="s">
        <v>469</v>
      </c>
    </row>
    <row r="52" spans="1:15">
      <c r="A52" s="3" t="s">
        <v>386</v>
      </c>
    </row>
    <row r="53" spans="1:15">
      <c r="A53" s="4" t="s">
        <v>470</v>
      </c>
      <c r="D53" s="8" t="n">
        <v>74.09999999999999</v>
      </c>
    </row>
    <row r="54" spans="1:15">
      <c r="A54" s="4" t="s">
        <v>471</v>
      </c>
    </row>
    <row r="55" spans="1:15">
      <c r="A55" s="3" t="s">
        <v>386</v>
      </c>
    </row>
    <row r="56" spans="1:15">
      <c r="A56" s="4" t="s">
        <v>330</v>
      </c>
      <c r="O56" s="4" t="s">
        <v>472</v>
      </c>
    </row>
    <row r="57" spans="1:15">
      <c r="A57" s="4" t="s">
        <v>473</v>
      </c>
    </row>
    <row r="58" spans="1:15">
      <c r="A58" s="3" t="s">
        <v>386</v>
      </c>
    </row>
    <row r="59" spans="1:15">
      <c r="A59" s="4" t="s">
        <v>211</v>
      </c>
      <c r="J59" s="5" t="n">
        <v>15932</v>
      </c>
      <c r="K59" s="9" t="n">
        <v>1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30</v>
      </c>
    </row>
    <row r="2" spans="1:2">
      <c r="A2" s="3" t="s">
        <v>375</v>
      </c>
    </row>
    <row r="3" spans="1:2">
      <c r="A3" s="4" t="s">
        <v>475</v>
      </c>
      <c r="B3" s="5" t="n">
        <v>14279</v>
      </c>
    </row>
    <row r="4" spans="1:2">
      <c r="A4" s="4" t="s">
        <v>476</v>
      </c>
      <c r="B4" s="6" t="n">
        <v>311175</v>
      </c>
    </row>
    <row r="5" spans="1:2">
      <c r="A5" s="4" t="s">
        <v>477</v>
      </c>
      <c r="B5" s="6" t="n">
        <v>3479</v>
      </c>
    </row>
    <row r="6" spans="1:2">
      <c r="A6" s="4" t="s">
        <v>478</v>
      </c>
      <c r="B6" s="6" t="n">
        <v>-1600</v>
      </c>
    </row>
    <row r="7" spans="1:2">
      <c r="A7" s="4" t="s">
        <v>479</v>
      </c>
      <c r="B7" s="6" t="n">
        <v>327333</v>
      </c>
    </row>
    <row r="8" spans="1:2">
      <c r="A8" s="4" t="s">
        <v>480</v>
      </c>
      <c r="B8" s="6" t="n">
        <v>16751</v>
      </c>
    </row>
    <row r="9" spans="1:2">
      <c r="A9" s="4" t="s">
        <v>481</v>
      </c>
      <c r="B9" s="5" t="n">
        <v>310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482</v>
      </c>
      <c r="B1" s="2" t="s">
        <v>483</v>
      </c>
      <c r="C1" s="2" t="s">
        <v>358</v>
      </c>
      <c r="D1" s="2" t="s">
        <v>484</v>
      </c>
      <c r="E1" s="2" t="s">
        <v>485</v>
      </c>
      <c r="F1" s="2" t="s">
        <v>440</v>
      </c>
    </row>
    <row r="2" spans="1:6">
      <c r="A2" s="3" t="s">
        <v>486</v>
      </c>
    </row>
    <row r="3" spans="1:6">
      <c r="A3" s="4" t="s">
        <v>422</v>
      </c>
      <c r="C3" s="5" t="n">
        <v>-8429000</v>
      </c>
      <c r="F3" s="5" t="n">
        <v>-13048000</v>
      </c>
    </row>
    <row r="4" spans="1:6">
      <c r="A4" s="4" t="s">
        <v>487</v>
      </c>
      <c r="C4" s="6" t="n">
        <v>3773477000</v>
      </c>
      <c r="F4" s="6" t="n">
        <v>3323747000</v>
      </c>
    </row>
    <row r="5" spans="1:6">
      <c r="A5" s="4" t="s">
        <v>488</v>
      </c>
    </row>
    <row r="6" spans="1:6">
      <c r="A6" s="3" t="s">
        <v>486</v>
      </c>
    </row>
    <row r="7" spans="1:6">
      <c r="A7" s="4" t="s">
        <v>211</v>
      </c>
      <c r="C7" s="6" t="n">
        <v>3781906000</v>
      </c>
      <c r="F7" s="6" t="n">
        <v>3336795000</v>
      </c>
    </row>
    <row r="8" spans="1:6">
      <c r="A8" s="4" t="s">
        <v>422</v>
      </c>
      <c r="C8" s="6" t="n">
        <v>-8429000</v>
      </c>
      <c r="F8" s="6" t="n">
        <v>-13048000</v>
      </c>
    </row>
    <row r="9" spans="1:6">
      <c r="A9" s="4" t="s">
        <v>487</v>
      </c>
      <c r="C9" s="5" t="n">
        <v>3773477000</v>
      </c>
      <c r="F9" s="6" t="n">
        <v>3323747000</v>
      </c>
    </row>
    <row r="10" spans="1:6">
      <c r="A10" s="4" t="s">
        <v>489</v>
      </c>
    </row>
    <row r="11" spans="1:6">
      <c r="A11" s="3" t="s">
        <v>486</v>
      </c>
    </row>
    <row r="12" spans="1:6">
      <c r="A12" s="4" t="s">
        <v>490</v>
      </c>
      <c r="B12" s="4" t="s">
        <v>491</v>
      </c>
      <c r="C12" s="4" t="s">
        <v>491</v>
      </c>
    </row>
    <row r="13" spans="1:6">
      <c r="A13" s="4" t="s">
        <v>492</v>
      </c>
      <c r="C13" s="5" t="n">
        <v>1225000000</v>
      </c>
    </row>
    <row r="14" spans="1:6">
      <c r="A14" s="4" t="s">
        <v>211</v>
      </c>
      <c r="C14" s="5" t="n">
        <v>1219124000</v>
      </c>
      <c r="F14" s="6" t="n">
        <v>1218680000</v>
      </c>
    </row>
    <row r="15" spans="1:6">
      <c r="A15" s="4" t="s">
        <v>493</v>
      </c>
    </row>
    <row r="16" spans="1:6">
      <c r="A16" s="3" t="s">
        <v>486</v>
      </c>
    </row>
    <row r="17" spans="1:6">
      <c r="A17" s="4" t="s">
        <v>490</v>
      </c>
      <c r="B17" s="4" t="s">
        <v>494</v>
      </c>
      <c r="C17" s="4" t="s">
        <v>494</v>
      </c>
    </row>
    <row r="18" spans="1:6">
      <c r="A18" s="4" t="s">
        <v>492</v>
      </c>
      <c r="C18" s="5" t="n">
        <v>222000000</v>
      </c>
    </row>
    <row r="19" spans="1:6">
      <c r="A19" s="4" t="s">
        <v>211</v>
      </c>
      <c r="C19" s="5" t="n">
        <v>239476000</v>
      </c>
      <c r="F19" s="6" t="n">
        <v>240161000</v>
      </c>
    </row>
    <row r="20" spans="1:6">
      <c r="A20" s="4" t="s">
        <v>495</v>
      </c>
    </row>
    <row r="21" spans="1:6">
      <c r="A21" s="3" t="s">
        <v>486</v>
      </c>
    </row>
    <row r="22" spans="1:6">
      <c r="A22" s="4" t="s">
        <v>490</v>
      </c>
      <c r="B22" s="4" t="s">
        <v>496</v>
      </c>
      <c r="C22" s="4" t="s">
        <v>496</v>
      </c>
    </row>
    <row r="23" spans="1:6">
      <c r="A23" s="4" t="s">
        <v>492</v>
      </c>
      <c r="C23" s="5" t="n">
        <v>662500000</v>
      </c>
    </row>
    <row r="24" spans="1:6">
      <c r="A24" s="4" t="s">
        <v>211</v>
      </c>
      <c r="C24" s="5" t="n">
        <v>674517000</v>
      </c>
      <c r="F24" s="6" t="n">
        <v>676697000</v>
      </c>
    </row>
    <row r="25" spans="1:6">
      <c r="A25" s="4" t="s">
        <v>497</v>
      </c>
    </row>
    <row r="26" spans="1:6">
      <c r="A26" s="3" t="s">
        <v>486</v>
      </c>
    </row>
    <row r="27" spans="1:6">
      <c r="A27" s="4" t="s">
        <v>490</v>
      </c>
      <c r="B27" s="4" t="s">
        <v>498</v>
      </c>
      <c r="C27" s="4" t="s">
        <v>498</v>
      </c>
    </row>
    <row r="28" spans="1:6">
      <c r="A28" s="4" t="s">
        <v>492</v>
      </c>
      <c r="C28" s="5" t="n">
        <v>637500000</v>
      </c>
      <c r="D28" s="5" t="n">
        <v>350000</v>
      </c>
    </row>
    <row r="29" spans="1:6">
      <c r="A29" s="4" t="s">
        <v>211</v>
      </c>
      <c r="C29" s="5" t="n">
        <v>621458000</v>
      </c>
      <c r="F29" s="6" t="n">
        <v>278771000</v>
      </c>
    </row>
    <row r="30" spans="1:6">
      <c r="A30" s="4" t="s">
        <v>499</v>
      </c>
    </row>
    <row r="31" spans="1:6">
      <c r="A31" s="3" t="s">
        <v>486</v>
      </c>
    </row>
    <row r="32" spans="1:6">
      <c r="A32" s="4" t="s">
        <v>490</v>
      </c>
      <c r="B32" s="4" t="s">
        <v>500</v>
      </c>
      <c r="C32" s="4" t="s">
        <v>500</v>
      </c>
    </row>
    <row r="33" spans="1:6">
      <c r="A33" s="4" t="s">
        <v>492</v>
      </c>
      <c r="B33" s="5" t="n">
        <v>950669000</v>
      </c>
    </row>
    <row r="34" spans="1:6">
      <c r="A34" s="4" t="s">
        <v>211</v>
      </c>
      <c r="B34" s="5" t="n">
        <v>722901000</v>
      </c>
      <c r="E34" s="5" t="n">
        <v>474764000</v>
      </c>
    </row>
    <row r="35" spans="1:6">
      <c r="A35" s="4" t="s">
        <v>501</v>
      </c>
    </row>
    <row r="36" spans="1:6">
      <c r="A36" s="3" t="s">
        <v>486</v>
      </c>
    </row>
    <row r="37" spans="1:6">
      <c r="A37" s="4" t="s">
        <v>490</v>
      </c>
      <c r="B37" s="4" t="s">
        <v>502</v>
      </c>
      <c r="C37" s="4" t="s">
        <v>502</v>
      </c>
    </row>
    <row r="38" spans="1:6">
      <c r="A38" s="4" t="s">
        <v>492</v>
      </c>
      <c r="B38" s="5" t="n">
        <v>29956000</v>
      </c>
    </row>
    <row r="39" spans="1:6">
      <c r="A39" s="4" t="s">
        <v>211</v>
      </c>
      <c r="B39" s="6" t="n">
        <v>22890000</v>
      </c>
      <c r="E39" s="5" t="n">
        <v>22915000</v>
      </c>
    </row>
    <row r="40" spans="1:6">
      <c r="A40" s="4" t="s">
        <v>503</v>
      </c>
    </row>
    <row r="41" spans="1:6">
      <c r="A41" s="3" t="s">
        <v>486</v>
      </c>
    </row>
    <row r="42" spans="1:6">
      <c r="A42" s="4" t="s">
        <v>492</v>
      </c>
      <c r="B42" s="5" t="n">
        <v>165000000</v>
      </c>
    </row>
    <row r="43" spans="1:6">
      <c r="A43" s="4" t="s">
        <v>504</v>
      </c>
    </row>
    <row r="44" spans="1:6">
      <c r="A44" s="3" t="s">
        <v>486</v>
      </c>
    </row>
    <row r="45" spans="1:6">
      <c r="A45" s="4" t="s">
        <v>490</v>
      </c>
      <c r="B45" s="4" t="s">
        <v>505</v>
      </c>
      <c r="C45" s="4" t="s">
        <v>505</v>
      </c>
    </row>
    <row r="46" spans="1:6">
      <c r="A46" s="4" t="s">
        <v>211</v>
      </c>
      <c r="C46" s="5" t="n">
        <v>145290000</v>
      </c>
      <c r="F46" s="6" t="n">
        <v>97000000</v>
      </c>
    </row>
    <row r="47" spans="1:6">
      <c r="A47" s="4" t="s">
        <v>506</v>
      </c>
    </row>
    <row r="48" spans="1:6">
      <c r="A48" s="3" t="s">
        <v>486</v>
      </c>
    </row>
    <row r="49" spans="1:6">
      <c r="A49" s="4" t="s">
        <v>490</v>
      </c>
      <c r="B49" s="4" t="s">
        <v>505</v>
      </c>
      <c r="C49" s="4" t="s">
        <v>505</v>
      </c>
    </row>
    <row r="50" spans="1:6">
      <c r="A50" s="4" t="s">
        <v>211</v>
      </c>
      <c r="C50" s="5" t="n">
        <v>135000000</v>
      </c>
      <c r="F50" s="6" t="n">
        <v>321807000</v>
      </c>
    </row>
    <row r="51" spans="1:6">
      <c r="A51" s="4" t="s">
        <v>507</v>
      </c>
    </row>
    <row r="52" spans="1:6">
      <c r="A52" s="3" t="s">
        <v>486</v>
      </c>
    </row>
    <row r="53" spans="1:6">
      <c r="A53" s="4" t="s">
        <v>490</v>
      </c>
      <c r="B53" s="4" t="s">
        <v>505</v>
      </c>
      <c r="C53" s="4" t="s">
        <v>505</v>
      </c>
    </row>
    <row r="54" spans="1:6">
      <c r="A54" s="4" t="s">
        <v>211</v>
      </c>
      <c r="C54" s="5" t="n">
        <v>1250000</v>
      </c>
      <c r="F54" s="5" t="n">
        <v>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8</v>
      </c>
      <c r="B1" s="2" t="s">
        <v>484</v>
      </c>
      <c r="C1" s="2" t="s">
        <v>509</v>
      </c>
      <c r="D1" s="2" t="s">
        <v>510</v>
      </c>
      <c r="E1" s="2" t="s">
        <v>483</v>
      </c>
      <c r="F1" s="2" t="s">
        <v>358</v>
      </c>
      <c r="G1" s="2" t="s">
        <v>511</v>
      </c>
      <c r="H1" s="2" t="s">
        <v>512</v>
      </c>
      <c r="I1" s="2" t="s">
        <v>440</v>
      </c>
    </row>
    <row r="2" spans="1:9">
      <c r="A2" s="3" t="s">
        <v>486</v>
      </c>
    </row>
    <row r="3" spans="1:9">
      <c r="A3" s="4" t="s">
        <v>513</v>
      </c>
      <c r="F3" s="5" t="n">
        <v>274895000</v>
      </c>
    </row>
    <row r="4" spans="1:9">
      <c r="A4" s="4" t="s">
        <v>488</v>
      </c>
    </row>
    <row r="5" spans="1:9">
      <c r="A5" s="3" t="s">
        <v>486</v>
      </c>
    </row>
    <row r="6" spans="1:9">
      <c r="A6" s="4" t="s">
        <v>211</v>
      </c>
      <c r="F6" s="6" t="n">
        <v>3781906000</v>
      </c>
      <c r="I6" s="5" t="n">
        <v>3336795000</v>
      </c>
    </row>
    <row r="7" spans="1:9">
      <c r="A7" s="4" t="s">
        <v>497</v>
      </c>
    </row>
    <row r="8" spans="1:9">
      <c r="A8" s="3" t="s">
        <v>486</v>
      </c>
    </row>
    <row r="9" spans="1:9">
      <c r="A9" s="4" t="s">
        <v>514</v>
      </c>
      <c r="B9" s="5" t="n">
        <v>350000</v>
      </c>
      <c r="F9" s="6" t="n">
        <v>637500000</v>
      </c>
    </row>
    <row r="10" spans="1:9">
      <c r="A10" s="4" t="s">
        <v>515</v>
      </c>
      <c r="B10" s="4" t="s">
        <v>516</v>
      </c>
    </row>
    <row r="11" spans="1:9">
      <c r="A11" s="4" t="s">
        <v>517</v>
      </c>
      <c r="B11" s="4" t="s">
        <v>518</v>
      </c>
    </row>
    <row r="12" spans="1:9">
      <c r="A12" s="4" t="s">
        <v>211</v>
      </c>
      <c r="F12" s="6" t="n">
        <v>621458000</v>
      </c>
      <c r="I12" s="6" t="n">
        <v>278771000</v>
      </c>
    </row>
    <row r="13" spans="1:9">
      <c r="A13" s="4" t="s">
        <v>519</v>
      </c>
    </row>
    <row r="14" spans="1:9">
      <c r="A14" s="3" t="s">
        <v>486</v>
      </c>
    </row>
    <row r="15" spans="1:9">
      <c r="A15" s="4" t="s">
        <v>514</v>
      </c>
      <c r="E15" s="5" t="n">
        <v>300000000</v>
      </c>
      <c r="H15" s="5" t="n">
        <v>300000</v>
      </c>
    </row>
    <row r="16" spans="1:9">
      <c r="A16" s="4" t="s">
        <v>515</v>
      </c>
      <c r="H16" s="4" t="s">
        <v>520</v>
      </c>
    </row>
    <row r="17" spans="1:9">
      <c r="A17" s="4" t="s">
        <v>521</v>
      </c>
      <c r="H17" s="10" t="n">
        <v>0.99952</v>
      </c>
    </row>
    <row r="18" spans="1:9">
      <c r="A18" s="4" t="s">
        <v>522</v>
      </c>
    </row>
    <row r="19" spans="1:9">
      <c r="A19" s="3" t="s">
        <v>486</v>
      </c>
    </row>
    <row r="20" spans="1:9">
      <c r="A20" s="4" t="s">
        <v>211</v>
      </c>
      <c r="H20" s="5" t="n">
        <v>135000</v>
      </c>
    </row>
    <row r="21" spans="1:9">
      <c r="A21" s="4" t="s">
        <v>503</v>
      </c>
    </row>
    <row r="22" spans="1:9">
      <c r="A22" s="3" t="s">
        <v>486</v>
      </c>
    </row>
    <row r="23" spans="1:9">
      <c r="A23" s="4" t="s">
        <v>514</v>
      </c>
      <c r="E23" s="5" t="n">
        <v>165000000</v>
      </c>
    </row>
    <row r="24" spans="1:9">
      <c r="A24" s="4" t="s">
        <v>504</v>
      </c>
    </row>
    <row r="25" spans="1:9">
      <c r="A25" s="3" t="s">
        <v>486</v>
      </c>
    </row>
    <row r="26" spans="1:9">
      <c r="A26" s="4" t="s">
        <v>211</v>
      </c>
      <c r="F26" s="6" t="n">
        <v>145290000</v>
      </c>
      <c r="I26" s="6" t="n">
        <v>97000000</v>
      </c>
    </row>
    <row r="27" spans="1:9">
      <c r="A27" s="4" t="s">
        <v>506</v>
      </c>
    </row>
    <row r="28" spans="1:9">
      <c r="A28" s="3" t="s">
        <v>486</v>
      </c>
    </row>
    <row r="29" spans="1:9">
      <c r="A29" s="4" t="s">
        <v>211</v>
      </c>
      <c r="F29" s="6" t="n">
        <v>135000000</v>
      </c>
      <c r="I29" s="6" t="n">
        <v>321807000</v>
      </c>
    </row>
    <row r="30" spans="1:9">
      <c r="A30" s="4" t="s">
        <v>507</v>
      </c>
    </row>
    <row r="31" spans="1:9">
      <c r="A31" s="3" t="s">
        <v>486</v>
      </c>
    </row>
    <row r="32" spans="1:9">
      <c r="A32" s="4" t="s">
        <v>211</v>
      </c>
      <c r="F32" s="5" t="n">
        <v>1250000</v>
      </c>
      <c r="I32" s="5" t="n">
        <v>6000000</v>
      </c>
    </row>
    <row r="33" spans="1:9">
      <c r="A33" s="4" t="s">
        <v>523</v>
      </c>
    </row>
    <row r="34" spans="1:9">
      <c r="A34" s="3" t="s">
        <v>486</v>
      </c>
    </row>
    <row r="35" spans="1:9">
      <c r="A35" s="4" t="s">
        <v>524</v>
      </c>
      <c r="B35" s="5" t="n">
        <v>186807000</v>
      </c>
    </row>
    <row r="36" spans="1:9">
      <c r="A36" s="4" t="s">
        <v>525</v>
      </c>
      <c r="G36" s="5" t="n">
        <v>135000000</v>
      </c>
    </row>
    <row r="37" spans="1:9">
      <c r="A37" s="4" t="s">
        <v>526</v>
      </c>
    </row>
    <row r="38" spans="1:9">
      <c r="A38" s="3" t="s">
        <v>486</v>
      </c>
    </row>
    <row r="39" spans="1:9">
      <c r="A39" s="4" t="s">
        <v>514</v>
      </c>
      <c r="C39" s="5" t="n">
        <v>500000000</v>
      </c>
    </row>
    <row r="40" spans="1:9">
      <c r="A40" s="4" t="s">
        <v>527</v>
      </c>
    </row>
    <row r="41" spans="1:9">
      <c r="A41" s="3" t="s">
        <v>486</v>
      </c>
    </row>
    <row r="42" spans="1:9">
      <c r="A42" s="4" t="s">
        <v>514</v>
      </c>
      <c r="D42" s="5" t="n">
        <v>500000000</v>
      </c>
    </row>
    <row r="43" spans="1:9">
      <c r="A43" s="4" t="s">
        <v>528</v>
      </c>
    </row>
    <row r="44" spans="1:9">
      <c r="A44" s="3" t="s">
        <v>486</v>
      </c>
    </row>
    <row r="45" spans="1:9">
      <c r="A45" s="4" t="s">
        <v>529</v>
      </c>
      <c r="B45" s="4" t="s">
        <v>530</v>
      </c>
    </row>
    <row r="46" spans="1:9">
      <c r="A46" s="4" t="s">
        <v>531</v>
      </c>
    </row>
    <row r="47" spans="1:9">
      <c r="A47" s="3" t="s">
        <v>486</v>
      </c>
    </row>
    <row r="48" spans="1:9">
      <c r="A48" s="4" t="s">
        <v>529</v>
      </c>
      <c r="B48" s="4" t="s">
        <v>532</v>
      </c>
    </row>
    <row r="49" spans="1:9">
      <c r="A49" s="4" t="s">
        <v>533</v>
      </c>
    </row>
    <row r="50" spans="1:9">
      <c r="A50" s="3" t="s">
        <v>486</v>
      </c>
    </row>
    <row r="51" spans="1:9">
      <c r="A51" s="4" t="s">
        <v>529</v>
      </c>
      <c r="B51" s="4" t="s">
        <v>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7</v>
      </c>
      <c r="D1" s="2" t="s">
        <v>1</v>
      </c>
    </row>
    <row r="2" spans="1:5">
      <c r="B2" s="2" t="s">
        <v>2</v>
      </c>
      <c r="C2" s="2" t="s">
        <v>105</v>
      </c>
      <c r="D2" s="2" t="s">
        <v>2</v>
      </c>
      <c r="E2" s="2" t="s">
        <v>105</v>
      </c>
    </row>
    <row r="3" spans="1:5">
      <c r="A3" s="3" t="s">
        <v>536</v>
      </c>
    </row>
    <row r="4" spans="1:5">
      <c r="A4" s="4" t="s">
        <v>536</v>
      </c>
      <c r="B4" s="5" t="n">
        <v>3747</v>
      </c>
      <c r="C4" s="5" t="n">
        <v>520</v>
      </c>
      <c r="D4" s="5" t="n">
        <v>5040</v>
      </c>
      <c r="E4" s="5" t="n">
        <v>328</v>
      </c>
    </row>
    <row r="5" spans="1:5">
      <c r="A5" s="4" t="s">
        <v>537</v>
      </c>
    </row>
    <row r="6" spans="1:5">
      <c r="A6" s="3" t="s">
        <v>538</v>
      </c>
    </row>
    <row r="7" spans="1:5">
      <c r="A7" s="4" t="s">
        <v>539</v>
      </c>
      <c r="B7" s="6" t="n">
        <v>2795</v>
      </c>
      <c r="C7" s="6" t="n">
        <v>3614</v>
      </c>
      <c r="D7" s="6" t="n">
        <v>6060</v>
      </c>
      <c r="E7" s="6" t="n">
        <v>7228</v>
      </c>
    </row>
    <row r="8" spans="1:5">
      <c r="A8" s="3" t="s">
        <v>536</v>
      </c>
    </row>
    <row r="9" spans="1:5">
      <c r="A9" s="4" t="s">
        <v>540</v>
      </c>
      <c r="B9" s="6" t="n">
        <v>3670</v>
      </c>
      <c r="C9" s="6" t="n">
        <v>4459</v>
      </c>
      <c r="D9" s="6" t="n">
        <v>8429</v>
      </c>
      <c r="E9" s="6" t="n">
        <v>8390</v>
      </c>
    </row>
    <row r="10" spans="1:5">
      <c r="A10" s="4" t="s">
        <v>541</v>
      </c>
      <c r="B10" s="6" t="n">
        <v>-3088</v>
      </c>
      <c r="C10" s="6" t="n">
        <v>-7005</v>
      </c>
      <c r="D10" s="6" t="n">
        <v>-10211</v>
      </c>
      <c r="E10" s="6" t="n">
        <v>-14011</v>
      </c>
    </row>
    <row r="11" spans="1:5">
      <c r="A11" s="4" t="s">
        <v>542</v>
      </c>
      <c r="B11" s="6" t="n">
        <v>2060</v>
      </c>
      <c r="C11" s="6" t="n">
        <v>111</v>
      </c>
      <c r="D11" s="6" t="n">
        <v>1744</v>
      </c>
      <c r="E11" s="6" t="n">
        <v>223</v>
      </c>
    </row>
    <row r="12" spans="1:5">
      <c r="A12" s="4" t="s">
        <v>543</v>
      </c>
      <c r="B12" s="6" t="n">
        <v>-412</v>
      </c>
      <c r="C12" s="6" t="n">
        <v>-156</v>
      </c>
      <c r="D12" s="6" t="n">
        <v>-390</v>
      </c>
      <c r="E12" s="6" t="n">
        <v>-311</v>
      </c>
    </row>
    <row r="13" spans="1:5">
      <c r="A13" s="4" t="s">
        <v>544</v>
      </c>
      <c r="B13" s="6" t="n">
        <v>1194</v>
      </c>
      <c r="C13" s="6" t="n">
        <v>3091</v>
      </c>
      <c r="D13" s="6" t="n">
        <v>4271</v>
      </c>
      <c r="E13" s="6" t="n">
        <v>5157</v>
      </c>
    </row>
    <row r="14" spans="1:5">
      <c r="A14" s="4" t="s">
        <v>536</v>
      </c>
      <c r="B14" s="6" t="n">
        <v>3424</v>
      </c>
      <c r="C14" s="6" t="n">
        <v>500</v>
      </c>
      <c r="D14" s="6" t="n">
        <v>3843</v>
      </c>
      <c r="E14" s="6" t="n">
        <v>-552</v>
      </c>
    </row>
    <row r="15" spans="1:5">
      <c r="A15" s="4" t="s">
        <v>545</v>
      </c>
      <c r="B15" s="6" t="n">
        <v>6219</v>
      </c>
      <c r="C15" s="6" t="n">
        <v>4114</v>
      </c>
      <c r="D15" s="6" t="n">
        <v>9903</v>
      </c>
      <c r="E15" s="6" t="n">
        <v>6676</v>
      </c>
    </row>
    <row r="16" spans="1:5">
      <c r="A16" s="4" t="s">
        <v>546</v>
      </c>
    </row>
    <row r="17" spans="1:5">
      <c r="A17" s="3" t="s">
        <v>538</v>
      </c>
    </row>
    <row r="18" spans="1:5">
      <c r="A18" s="4" t="s">
        <v>539</v>
      </c>
      <c r="B18" s="6" t="n">
        <v>1203</v>
      </c>
      <c r="C18" s="6" t="n">
        <v>1487</v>
      </c>
      <c r="D18" s="6" t="n">
        <v>2402</v>
      </c>
      <c r="E18" s="6" t="n">
        <v>2974</v>
      </c>
    </row>
    <row r="19" spans="1:5">
      <c r="A19" s="3" t="s">
        <v>536</v>
      </c>
    </row>
    <row r="20" spans="1:5">
      <c r="A20" s="4" t="s">
        <v>540</v>
      </c>
      <c r="B20" s="6" t="n">
        <v>1834</v>
      </c>
      <c r="C20" s="6" t="n">
        <v>1625</v>
      </c>
      <c r="D20" s="6" t="n">
        <v>3618</v>
      </c>
      <c r="E20" s="6" t="n">
        <v>3251</v>
      </c>
    </row>
    <row r="21" spans="1:5">
      <c r="A21" s="4" t="s">
        <v>541</v>
      </c>
      <c r="B21" s="6" t="n">
        <v>-1371</v>
      </c>
      <c r="C21" s="6" t="n">
        <v>-1849</v>
      </c>
      <c r="D21" s="6" t="n">
        <v>-3301</v>
      </c>
      <c r="E21" s="6" t="n">
        <v>-3697</v>
      </c>
    </row>
    <row r="22" spans="1:5">
      <c r="A22" s="4" t="s">
        <v>542</v>
      </c>
      <c r="B22" s="6" t="n">
        <v>-424</v>
      </c>
      <c r="C22" s="6" t="n">
        <v>-38</v>
      </c>
      <c r="D22" s="6" t="n">
        <v>-476</v>
      </c>
      <c r="E22" s="6" t="n">
        <v>-77</v>
      </c>
    </row>
    <row r="23" spans="1:5">
      <c r="A23" s="4" t="s">
        <v>543</v>
      </c>
      <c r="B23" s="6" t="n">
        <v>-10</v>
      </c>
      <c r="C23" s="6" t="n">
        <v>-65</v>
      </c>
      <c r="D23" s="6" t="n">
        <v>-105</v>
      </c>
      <c r="E23" s="6" t="n">
        <v>-131</v>
      </c>
    </row>
    <row r="24" spans="1:5">
      <c r="A24" s="4" t="s">
        <v>544</v>
      </c>
      <c r="B24" s="6" t="n">
        <v>294</v>
      </c>
      <c r="C24" s="6" t="n">
        <v>347</v>
      </c>
      <c r="D24" s="6" t="n">
        <v>1461</v>
      </c>
      <c r="E24" s="6" t="n">
        <v>1534</v>
      </c>
    </row>
    <row r="25" spans="1:5">
      <c r="A25" s="4" t="s">
        <v>536</v>
      </c>
      <c r="B25" s="6" t="n">
        <v>323</v>
      </c>
      <c r="C25" s="6" t="n">
        <v>20</v>
      </c>
      <c r="D25" s="6" t="n">
        <v>1197</v>
      </c>
      <c r="E25" s="6" t="n">
        <v>880</v>
      </c>
    </row>
    <row r="26" spans="1:5">
      <c r="A26" s="4" t="s">
        <v>545</v>
      </c>
      <c r="B26" s="5" t="n">
        <v>1526</v>
      </c>
      <c r="C26" s="5" t="n">
        <v>1507</v>
      </c>
      <c r="D26" s="5" t="n">
        <v>3599</v>
      </c>
      <c r="E26" s="5" t="n">
        <v>38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34</v>
      </c>
      <c r="D1" s="2" t="s">
        <v>21</v>
      </c>
    </row>
    <row r="2" spans="1:4">
      <c r="A2" s="3" t="s">
        <v>218</v>
      </c>
    </row>
    <row r="3" spans="1:4">
      <c r="A3" s="4" t="s">
        <v>548</v>
      </c>
      <c r="B3" s="5" t="n">
        <v>60106</v>
      </c>
      <c r="D3" s="5" t="n">
        <v>63703</v>
      </c>
    </row>
    <row r="4" spans="1:4">
      <c r="A4" s="4" t="s">
        <v>549</v>
      </c>
      <c r="B4" s="6" t="n">
        <v>57854</v>
      </c>
      <c r="D4" s="6" t="n">
        <v>55621</v>
      </c>
    </row>
    <row r="5" spans="1:4">
      <c r="A5" s="4" t="s">
        <v>550</v>
      </c>
      <c r="B5" s="6" t="n">
        <v>45535</v>
      </c>
      <c r="D5" s="6" t="n">
        <v>43291</v>
      </c>
    </row>
    <row r="6" spans="1:4">
      <c r="A6" s="4" t="s">
        <v>551</v>
      </c>
      <c r="B6" s="6" t="n">
        <v>30329</v>
      </c>
      <c r="D6" s="6" t="n">
        <v>29974</v>
      </c>
    </row>
    <row r="7" spans="1:4">
      <c r="A7" s="4" t="s">
        <v>552</v>
      </c>
      <c r="B7" s="6" t="n">
        <v>17688</v>
      </c>
      <c r="D7" s="6" t="n">
        <v>17491</v>
      </c>
    </row>
    <row r="8" spans="1:4">
      <c r="A8" s="4" t="s">
        <v>553</v>
      </c>
      <c r="B8" s="6" t="n">
        <v>35325</v>
      </c>
      <c r="D8" s="6" t="n">
        <v>42711</v>
      </c>
    </row>
    <row r="9" spans="1:4">
      <c r="A9" s="4" t="s">
        <v>554</v>
      </c>
      <c r="B9" s="6" t="n">
        <v>13860</v>
      </c>
      <c r="D9" s="6" t="n">
        <v>13418</v>
      </c>
    </row>
    <row r="10" spans="1:4">
      <c r="A10" s="4" t="s">
        <v>339</v>
      </c>
      <c r="B10" s="6" t="n">
        <v>10388</v>
      </c>
      <c r="C10" s="5" t="n">
        <v>8295</v>
      </c>
    </row>
    <row r="11" spans="1:4">
      <c r="A11" s="4" t="s">
        <v>339</v>
      </c>
      <c r="D11" s="6" t="n">
        <v>3436</v>
      </c>
    </row>
    <row r="12" spans="1:4">
      <c r="A12" s="4" t="s">
        <v>151</v>
      </c>
      <c r="B12" s="6" t="n">
        <v>33829</v>
      </c>
      <c r="D12" s="6" t="n">
        <v>36274</v>
      </c>
    </row>
    <row r="13" spans="1:4">
      <c r="A13" s="4" t="s">
        <v>48</v>
      </c>
      <c r="B13" s="6" t="n">
        <v>304914</v>
      </c>
      <c r="D13" s="6" t="n">
        <v>305919</v>
      </c>
    </row>
    <row r="14" spans="1:4">
      <c r="A14" s="4" t="s">
        <v>422</v>
      </c>
      <c r="B14" s="6" t="n">
        <v>-43787</v>
      </c>
      <c r="D14" s="6" t="n">
        <v>-42337</v>
      </c>
    </row>
    <row r="15" spans="1:4">
      <c r="A15" s="4" t="s">
        <v>217</v>
      </c>
      <c r="B15" s="5" t="n">
        <v>261127</v>
      </c>
      <c r="D15" s="5" t="n">
        <v>263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6"/>
    <col customWidth="1" max="2" min="2" width="12"/>
    <col customWidth="1" max="3" min="3" width="14"/>
    <col customWidth="1" max="4" min="4" width="17"/>
    <col customWidth="1" max="5" min="5" width="27"/>
    <col customWidth="1" max="6" min="6" width="20"/>
    <col customWidth="1" max="7" min="7" width="16"/>
    <col customWidth="1" max="8" min="8" width="27"/>
  </cols>
  <sheetData>
    <row r="1" spans="1:8">
      <c r="A1" s="1" t="s">
        <v>119</v>
      </c>
      <c r="B1" s="2" t="s">
        <v>120</v>
      </c>
      <c r="C1" s="2" t="s">
        <v>121</v>
      </c>
      <c r="D1" s="2" t="s">
        <v>122</v>
      </c>
      <c r="E1" s="2" t="s">
        <v>123</v>
      </c>
      <c r="F1" s="2" t="s">
        <v>124</v>
      </c>
      <c r="G1" s="2" t="s">
        <v>125</v>
      </c>
      <c r="H1" s="2" t="s">
        <v>126</v>
      </c>
    </row>
    <row r="2" spans="1:8">
      <c r="A2" s="4" t="s">
        <v>127</v>
      </c>
      <c r="B2" s="5" t="n">
        <v>3320100</v>
      </c>
      <c r="C2" s="5" t="n">
        <v>3021699</v>
      </c>
      <c r="D2" s="5" t="n">
        <v>184299</v>
      </c>
      <c r="E2" s="5" t="n">
        <v>38569</v>
      </c>
      <c r="F2" s="5" t="n">
        <v>-524311</v>
      </c>
      <c r="G2" s="5" t="n">
        <v>-2792</v>
      </c>
      <c r="H2" s="5" t="n">
        <v>602636</v>
      </c>
    </row>
    <row r="3" spans="1:8">
      <c r="A3" s="3" t="s">
        <v>128</v>
      </c>
    </row>
    <row r="4" spans="1:8">
      <c r="A4" s="4" t="s">
        <v>91</v>
      </c>
      <c r="B4" s="6" t="n">
        <v>79089</v>
      </c>
      <c r="F4" s="6" t="n">
        <v>184988</v>
      </c>
      <c r="H4" s="6" t="n">
        <v>-105899</v>
      </c>
    </row>
    <row r="5" spans="1:8">
      <c r="A5" s="4" t="s">
        <v>129</v>
      </c>
      <c r="B5" s="6" t="n">
        <v>4923</v>
      </c>
      <c r="H5" s="6" t="n">
        <v>4923</v>
      </c>
    </row>
    <row r="6" spans="1:8">
      <c r="A6" s="4" t="s">
        <v>130</v>
      </c>
      <c r="B6" s="6" t="n">
        <v>-28699</v>
      </c>
      <c r="G6" s="6" t="n">
        <v>-27218</v>
      </c>
      <c r="H6" s="6" t="n">
        <v>-1481</v>
      </c>
    </row>
    <row r="7" spans="1:8">
      <c r="A7" s="4" t="s">
        <v>131</v>
      </c>
      <c r="B7" s="6" t="n">
        <v>29110</v>
      </c>
      <c r="H7" s="6" t="n">
        <v>29110</v>
      </c>
    </row>
    <row r="8" spans="1:8">
      <c r="A8" s="4" t="s">
        <v>132</v>
      </c>
      <c r="B8" s="6" t="n">
        <v>-197283</v>
      </c>
      <c r="F8" s="6" t="n">
        <v>-187890</v>
      </c>
      <c r="H8" s="6" t="n">
        <v>-9393</v>
      </c>
    </row>
    <row r="9" spans="1:8">
      <c r="A9" s="4" t="s">
        <v>133</v>
      </c>
      <c r="B9" s="6" t="n">
        <v>0</v>
      </c>
      <c r="C9" s="6" t="n">
        <v>55442</v>
      </c>
      <c r="F9" s="6" t="n">
        <v>-55442</v>
      </c>
    </row>
    <row r="10" spans="1:8">
      <c r="A10" s="4" t="s">
        <v>134</v>
      </c>
      <c r="B10" s="6" t="n">
        <v>472180</v>
      </c>
      <c r="C10" s="6" t="n">
        <v>472180</v>
      </c>
    </row>
    <row r="11" spans="1:8">
      <c r="A11" s="4" t="s">
        <v>135</v>
      </c>
      <c r="B11" s="6" t="n">
        <v>447</v>
      </c>
      <c r="C11" s="6" t="n">
        <v>447</v>
      </c>
    </row>
    <row r="12" spans="1:8">
      <c r="A12" s="4" t="s">
        <v>136</v>
      </c>
      <c r="B12" s="6" t="n">
        <v>4784</v>
      </c>
      <c r="C12" s="6" t="n">
        <v>12650</v>
      </c>
      <c r="E12" s="6" t="n">
        <v>-4027</v>
      </c>
      <c r="F12" s="6" t="n">
        <v>-3839</v>
      </c>
    </row>
    <row r="13" spans="1:8">
      <c r="A13" s="4" t="s">
        <v>137</v>
      </c>
      <c r="B13" s="6" t="n">
        <v>11011</v>
      </c>
      <c r="E13" s="6" t="n">
        <v>11011</v>
      </c>
    </row>
    <row r="14" spans="1:8">
      <c r="A14" s="4" t="s">
        <v>138</v>
      </c>
      <c r="B14" s="6" t="n">
        <v>3697522</v>
      </c>
      <c r="C14" s="6" t="n">
        <v>3562418</v>
      </c>
      <c r="D14" s="6" t="n">
        <v>184299</v>
      </c>
      <c r="E14" s="6" t="n">
        <v>45553</v>
      </c>
      <c r="F14" s="6" t="n">
        <v>-595259</v>
      </c>
      <c r="G14" s="6" t="n">
        <v>-19385</v>
      </c>
      <c r="H14" s="6" t="n">
        <v>519896</v>
      </c>
    </row>
    <row r="15" spans="1:8">
      <c r="A15" s="3" t="s">
        <v>128</v>
      </c>
    </row>
    <row r="16" spans="1:8">
      <c r="A16" s="4" t="s">
        <v>91</v>
      </c>
      <c r="B16" s="6" t="n">
        <v>221256</v>
      </c>
      <c r="F16" s="6" t="n">
        <v>243031</v>
      </c>
      <c r="H16" s="6" t="n">
        <v>-21775</v>
      </c>
    </row>
    <row r="17" spans="1:8">
      <c r="A17" s="4" t="s">
        <v>129</v>
      </c>
      <c r="B17" s="6" t="n">
        <v>-9267</v>
      </c>
      <c r="H17" s="6" t="n">
        <v>-9267</v>
      </c>
    </row>
    <row r="18" spans="1:8">
      <c r="A18" s="4" t="s">
        <v>130</v>
      </c>
      <c r="B18" s="6" t="n">
        <v>25540</v>
      </c>
      <c r="G18" s="6" t="n">
        <v>22835</v>
      </c>
      <c r="H18" s="6" t="n">
        <v>2705</v>
      </c>
    </row>
    <row r="19" spans="1:8">
      <c r="A19" s="4" t="s">
        <v>131</v>
      </c>
      <c r="B19" s="6" t="n">
        <v>100318</v>
      </c>
      <c r="H19" s="6" t="n">
        <v>100318</v>
      </c>
    </row>
    <row r="20" spans="1:8">
      <c r="A20" s="4" t="s">
        <v>132</v>
      </c>
      <c r="B20" s="6" t="n">
        <v>-126649</v>
      </c>
      <c r="F20" s="6" t="n">
        <v>-103917</v>
      </c>
      <c r="H20" s="6" t="n">
        <v>-22732</v>
      </c>
    </row>
    <row r="21" spans="1:8">
      <c r="A21" s="4" t="s">
        <v>133</v>
      </c>
      <c r="C21" s="6" t="n">
        <v>33447</v>
      </c>
      <c r="F21" s="6" t="n">
        <v>-33447</v>
      </c>
    </row>
    <row r="22" spans="1:8">
      <c r="A22" s="4" t="s">
        <v>134</v>
      </c>
      <c r="B22" s="6" t="n">
        <v>5093</v>
      </c>
      <c r="C22" s="6" t="n">
        <v>5093</v>
      </c>
    </row>
    <row r="23" spans="1:8">
      <c r="A23" s="4" t="s">
        <v>135</v>
      </c>
      <c r="B23" s="6" t="n">
        <v>90</v>
      </c>
      <c r="C23" s="6" t="n">
        <v>90</v>
      </c>
    </row>
    <row r="24" spans="1:8">
      <c r="A24" s="4" t="s">
        <v>136</v>
      </c>
      <c r="B24" s="6" t="n">
        <v>-3041</v>
      </c>
      <c r="C24" s="6" t="n">
        <v>12972</v>
      </c>
      <c r="E24" s="6" t="n">
        <v>-6447</v>
      </c>
      <c r="F24" s="6" t="n">
        <v>-9566</v>
      </c>
    </row>
    <row r="25" spans="1:8">
      <c r="A25" s="4" t="s">
        <v>137</v>
      </c>
      <c r="B25" s="6" t="n">
        <v>6308</v>
      </c>
      <c r="E25" s="6" t="n">
        <v>6308</v>
      </c>
    </row>
    <row r="26" spans="1:8">
      <c r="A26" s="4" t="s">
        <v>139</v>
      </c>
      <c r="B26" s="6" t="n">
        <v>3917170</v>
      </c>
      <c r="C26" s="6" t="n">
        <v>3614020</v>
      </c>
      <c r="D26" s="6" t="n">
        <v>184299</v>
      </c>
      <c r="E26" s="6" t="n">
        <v>45414</v>
      </c>
      <c r="F26" s="6" t="n">
        <v>-499344</v>
      </c>
      <c r="G26" s="6" t="n">
        <v>3636</v>
      </c>
      <c r="H26" s="6" t="n">
        <v>569145</v>
      </c>
    </row>
    <row r="27" spans="1:8">
      <c r="A27" s="3" t="s">
        <v>128</v>
      </c>
    </row>
    <row r="28" spans="1:8">
      <c r="A28" s="4" t="s">
        <v>140</v>
      </c>
      <c r="F28" s="6" t="n">
        <v>-186</v>
      </c>
    </row>
    <row r="29" spans="1:8">
      <c r="A29" s="4" t="s">
        <v>91</v>
      </c>
      <c r="B29" s="6" t="n">
        <v>147336</v>
      </c>
      <c r="H29" s="6" t="n">
        <v>-9289</v>
      </c>
    </row>
    <row r="30" spans="1:8">
      <c r="A30" s="4" t="s">
        <v>130</v>
      </c>
      <c r="B30" s="6" t="n">
        <v>9517</v>
      </c>
    </row>
    <row r="31" spans="1:8">
      <c r="A31" s="4" t="s">
        <v>139</v>
      </c>
      <c r="B31" s="5" t="n">
        <v>3917170</v>
      </c>
      <c r="C31" s="5" t="n">
        <v>3614020</v>
      </c>
      <c r="D31" s="5" t="n">
        <v>184299</v>
      </c>
      <c r="E31" s="5" t="n">
        <v>45414</v>
      </c>
      <c r="F31" s="5" t="n">
        <v>-499344</v>
      </c>
      <c r="G31" s="5" t="n">
        <v>3636</v>
      </c>
      <c r="H31" s="5" t="n">
        <v>569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5</v>
      </c>
      <c r="B1" s="2" t="s">
        <v>1</v>
      </c>
    </row>
    <row r="2" spans="1:3">
      <c r="B2" s="2" t="s">
        <v>2</v>
      </c>
      <c r="C2" s="2" t="s">
        <v>105</v>
      </c>
    </row>
    <row r="3" spans="1:3">
      <c r="A3" s="3" t="s">
        <v>556</v>
      </c>
    </row>
    <row r="4" spans="1:3">
      <c r="A4" s="4" t="s">
        <v>557</v>
      </c>
      <c r="B4" s="6" t="n">
        <v>488851433</v>
      </c>
      <c r="C4" s="6" t="n">
        <v>431765935</v>
      </c>
    </row>
    <row r="5" spans="1:3">
      <c r="A5" s="4" t="s">
        <v>558</v>
      </c>
      <c r="B5" s="6" t="n">
        <v>509431</v>
      </c>
      <c r="C5" s="6" t="n">
        <v>37505274</v>
      </c>
    </row>
    <row r="6" spans="1:3">
      <c r="A6" s="4" t="s">
        <v>559</v>
      </c>
      <c r="B6" s="6" t="n">
        <v>3225749</v>
      </c>
      <c r="C6" s="6" t="n">
        <v>2532767</v>
      </c>
    </row>
    <row r="7" spans="1:3">
      <c r="A7" s="4" t="s">
        <v>560</v>
      </c>
      <c r="B7" s="6" t="n">
        <v>886931</v>
      </c>
      <c r="C7" s="6" t="n">
        <v>352800</v>
      </c>
    </row>
    <row r="8" spans="1:3">
      <c r="A8" s="4" t="s">
        <v>561</v>
      </c>
      <c r="B8" s="6" t="n">
        <v>11883</v>
      </c>
      <c r="C8" s="6" t="n">
        <v>38138</v>
      </c>
    </row>
    <row r="9" spans="1:3">
      <c r="A9" s="4" t="s">
        <v>562</v>
      </c>
      <c r="B9" s="6" t="n">
        <v>493485427</v>
      </c>
      <c r="C9" s="6" t="n">
        <v>4721949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5"/>
    <col customWidth="1" max="2" min="2" width="37"/>
    <col customWidth="1" max="3" min="3" width="30"/>
    <col customWidth="1" max="4" min="4" width="37"/>
    <col customWidth="1" max="5" min="5" width="21"/>
    <col customWidth="1" max="6" min="6" width="37"/>
    <col customWidth="1" max="7" min="7" width="41"/>
    <col customWidth="1" max="8" min="8" width="21"/>
    <col customWidth="1" max="9" min="9" width="24"/>
    <col customWidth="1" max="10" min="10" width="21"/>
  </cols>
  <sheetData>
    <row r="1" spans="1:10">
      <c r="A1" s="1" t="s">
        <v>563</v>
      </c>
      <c r="B1" s="2" t="s">
        <v>564</v>
      </c>
      <c r="C1" s="2" t="s">
        <v>565</v>
      </c>
      <c r="D1" s="2" t="s">
        <v>566</v>
      </c>
      <c r="E1" s="2" t="s">
        <v>433</v>
      </c>
      <c r="F1" s="2" t="s">
        <v>566</v>
      </c>
      <c r="G1" s="2" t="s">
        <v>567</v>
      </c>
      <c r="H1" s="2" t="s">
        <v>433</v>
      </c>
      <c r="I1" s="2" t="s">
        <v>568</v>
      </c>
      <c r="J1" s="2" t="s">
        <v>569</v>
      </c>
    </row>
    <row r="2" spans="1:10">
      <c r="A2" s="3" t="s">
        <v>570</v>
      </c>
    </row>
    <row r="3" spans="1:10">
      <c r="A3" s="4" t="s">
        <v>571</v>
      </c>
      <c r="G3" s="7" t="n">
        <v>14.96</v>
      </c>
    </row>
    <row r="4" spans="1:10">
      <c r="A4" s="4" t="s">
        <v>572</v>
      </c>
      <c r="F4" s="4" t="s">
        <v>573</v>
      </c>
    </row>
    <row r="5" spans="1:10">
      <c r="A5" s="4" t="s">
        <v>574</v>
      </c>
      <c r="C5" s="7" t="n">
        <v>10.44</v>
      </c>
    </row>
    <row r="6" spans="1:10">
      <c r="A6" s="4" t="s">
        <v>575</v>
      </c>
      <c r="C6" s="6" t="n">
        <v>2022382</v>
      </c>
    </row>
    <row r="7" spans="1:10">
      <c r="A7" s="4" t="s">
        <v>576</v>
      </c>
      <c r="D7" s="5" t="n">
        <v>2566000</v>
      </c>
      <c r="E7" s="5" t="n">
        <v>2061000</v>
      </c>
      <c r="F7" s="5" t="n">
        <v>4473000</v>
      </c>
      <c r="H7" s="5" t="n">
        <v>3645000</v>
      </c>
    </row>
    <row r="8" spans="1:10">
      <c r="A8" s="4" t="s">
        <v>577</v>
      </c>
      <c r="D8" s="6" t="n">
        <v>1808000</v>
      </c>
      <c r="F8" s="6" t="n">
        <v>1808000</v>
      </c>
      <c r="G8" s="5" t="n">
        <v>1808000</v>
      </c>
    </row>
    <row r="9" spans="1:10">
      <c r="A9" s="4" t="s">
        <v>578</v>
      </c>
      <c r="D9" s="5" t="n">
        <v>9993000</v>
      </c>
      <c r="F9" s="5" t="n">
        <v>9993000</v>
      </c>
      <c r="G9" s="5" t="n">
        <v>9993000</v>
      </c>
    </row>
    <row r="10" spans="1:10">
      <c r="A10" s="4" t="s">
        <v>579</v>
      </c>
    </row>
    <row r="11" spans="1:10">
      <c r="A11" s="3" t="s">
        <v>570</v>
      </c>
    </row>
    <row r="12" spans="1:10">
      <c r="A12" s="4" t="s">
        <v>580</v>
      </c>
      <c r="C12" s="6" t="n">
        <v>573975</v>
      </c>
    </row>
    <row r="13" spans="1:10">
      <c r="A13" s="4" t="s">
        <v>581</v>
      </c>
      <c r="F13" s="4" t="s">
        <v>582</v>
      </c>
    </row>
    <row r="14" spans="1:10">
      <c r="A14" s="4" t="s">
        <v>583</v>
      </c>
    </row>
    <row r="15" spans="1:10">
      <c r="A15" s="3" t="s">
        <v>570</v>
      </c>
    </row>
    <row r="16" spans="1:10">
      <c r="A16" s="4" t="s">
        <v>580</v>
      </c>
      <c r="C16" s="6" t="n">
        <v>179830</v>
      </c>
    </row>
    <row r="17" spans="1:10">
      <c r="A17" s="4" t="s">
        <v>584</v>
      </c>
      <c r="C17" s="6" t="n">
        <v>344340</v>
      </c>
    </row>
    <row r="18" spans="1:10">
      <c r="A18" s="4" t="s">
        <v>585</v>
      </c>
      <c r="C18" s="6" t="n">
        <v>164510</v>
      </c>
    </row>
    <row r="19" spans="1:10">
      <c r="A19" s="4" t="s">
        <v>581</v>
      </c>
      <c r="F19" s="4" t="s">
        <v>586</v>
      </c>
    </row>
    <row r="20" spans="1:10">
      <c r="A20" s="4" t="s">
        <v>587</v>
      </c>
    </row>
    <row r="21" spans="1:10">
      <c r="A21" s="3" t="s">
        <v>570</v>
      </c>
    </row>
    <row r="22" spans="1:10">
      <c r="A22" s="4" t="s">
        <v>588</v>
      </c>
      <c r="D22" s="6" t="n">
        <v>125001</v>
      </c>
    </row>
    <row r="23" spans="1:10">
      <c r="A23" s="4" t="s">
        <v>589</v>
      </c>
    </row>
    <row r="24" spans="1:10">
      <c r="A24" s="3" t="s">
        <v>570</v>
      </c>
    </row>
    <row r="25" spans="1:10">
      <c r="A25" s="4" t="s">
        <v>590</v>
      </c>
      <c r="F25" s="6" t="n">
        <v>42215</v>
      </c>
    </row>
    <row r="26" spans="1:10">
      <c r="A26" s="4" t="s">
        <v>591</v>
      </c>
    </row>
    <row r="27" spans="1:10">
      <c r="A27" s="3" t="s">
        <v>570</v>
      </c>
    </row>
    <row r="28" spans="1:10">
      <c r="A28" s="4" t="s">
        <v>592</v>
      </c>
      <c r="F28" s="6" t="n">
        <v>1113775</v>
      </c>
    </row>
    <row r="29" spans="1:10">
      <c r="A29" s="4" t="s">
        <v>593</v>
      </c>
      <c r="C29" s="6" t="n">
        <v>2596357</v>
      </c>
    </row>
    <row r="30" spans="1:10">
      <c r="A30" s="4" t="s">
        <v>594</v>
      </c>
    </row>
    <row r="31" spans="1:10">
      <c r="A31" s="3" t="s">
        <v>570</v>
      </c>
    </row>
    <row r="32" spans="1:10">
      <c r="A32" s="4" t="s">
        <v>588</v>
      </c>
      <c r="B32" s="6" t="n">
        <v>385967</v>
      </c>
      <c r="C32" s="6" t="n">
        <v>366787</v>
      </c>
    </row>
    <row r="33" spans="1:10">
      <c r="A33" s="4" t="s">
        <v>595</v>
      </c>
    </row>
    <row r="34" spans="1:10">
      <c r="A34" s="3" t="s">
        <v>570</v>
      </c>
    </row>
    <row r="35" spans="1:10">
      <c r="A35" s="4" t="s">
        <v>596</v>
      </c>
      <c r="I35" s="11" t="n">
        <v>1.2728</v>
      </c>
    </row>
    <row r="36" spans="1:10">
      <c r="A36" s="4" t="s">
        <v>597</v>
      </c>
      <c r="F36" s="4" t="s">
        <v>356</v>
      </c>
    </row>
    <row r="37" spans="1:10">
      <c r="A37" s="4" t="s">
        <v>598</v>
      </c>
      <c r="I37" s="5" t="n">
        <v>25</v>
      </c>
    </row>
    <row r="38" spans="1:10">
      <c r="A38" s="4" t="s">
        <v>599</v>
      </c>
      <c r="F38" s="4" t="s">
        <v>356</v>
      </c>
    </row>
    <row r="39" spans="1:10">
      <c r="A39" s="4" t="s">
        <v>600</v>
      </c>
    </row>
    <row r="40" spans="1:10">
      <c r="A40" s="3" t="s">
        <v>570</v>
      </c>
    </row>
    <row r="41" spans="1:10">
      <c r="A41" s="4" t="s">
        <v>601</v>
      </c>
      <c r="F41" s="4" t="s">
        <v>602</v>
      </c>
    </row>
    <row r="42" spans="1:10">
      <c r="A42" s="4" t="s">
        <v>603</v>
      </c>
    </row>
    <row r="43" spans="1:10">
      <c r="A43" s="3" t="s">
        <v>570</v>
      </c>
    </row>
    <row r="44" spans="1:10">
      <c r="A44" s="4" t="s">
        <v>604</v>
      </c>
      <c r="J44" s="5" t="n">
        <v>250000</v>
      </c>
    </row>
    <row r="45" spans="1:10">
      <c r="A45" s="4" t="s">
        <v>605</v>
      </c>
      <c r="F45" s="6" t="n">
        <v>509431</v>
      </c>
    </row>
    <row r="46" spans="1:10">
      <c r="A46" s="4" t="s">
        <v>606</v>
      </c>
      <c r="D46" s="7" t="n">
        <v>12.23</v>
      </c>
      <c r="F46" s="7" t="n">
        <v>12.23</v>
      </c>
      <c r="G46" s="7" t="n">
        <v>12.23</v>
      </c>
    </row>
    <row r="47" spans="1:10">
      <c r="A47" s="4" t="s">
        <v>607</v>
      </c>
      <c r="F47" s="5" t="n">
        <v>6233000</v>
      </c>
    </row>
    <row r="48" spans="1:10">
      <c r="A48" s="4" t="s">
        <v>608</v>
      </c>
      <c r="F48" s="6" t="n">
        <v>1128000</v>
      </c>
    </row>
    <row r="49" spans="1:10">
      <c r="A49" s="4" t="s">
        <v>609</v>
      </c>
      <c r="F49" s="5" t="n">
        <v>6139000</v>
      </c>
    </row>
    <row r="50" spans="1:10">
      <c r="A50" s="4" t="s">
        <v>610</v>
      </c>
    </row>
    <row r="51" spans="1:10">
      <c r="A51" s="3" t="s">
        <v>570</v>
      </c>
    </row>
    <row r="52" spans="1:10">
      <c r="A52" s="4" t="s">
        <v>605</v>
      </c>
      <c r="B52" s="6" t="n">
        <v>564500</v>
      </c>
    </row>
    <row r="53" spans="1:10">
      <c r="A53" s="4" t="s">
        <v>606</v>
      </c>
      <c r="B53" s="7" t="n">
        <v>12.36</v>
      </c>
    </row>
    <row r="54" spans="1:10">
      <c r="A54" s="4" t="s">
        <v>607</v>
      </c>
      <c r="B54" s="5" t="n">
        <v>6979000</v>
      </c>
    </row>
    <row r="55" spans="1:10">
      <c r="A55" s="4" t="s">
        <v>609</v>
      </c>
      <c r="B55" s="5" t="n">
        <v>687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611</v>
      </c>
      <c r="B1" s="2" t="s">
        <v>1</v>
      </c>
    </row>
    <row r="2" spans="1:2">
      <c r="B2" s="2" t="s">
        <v>568</v>
      </c>
    </row>
    <row r="3" spans="1:2">
      <c r="A3" s="3" t="s">
        <v>221</v>
      </c>
    </row>
    <row r="4" spans="1:2">
      <c r="A4" s="4" t="s">
        <v>612</v>
      </c>
      <c r="B4" s="4" t="s">
        <v>613</v>
      </c>
    </row>
    <row r="5" spans="1:2">
      <c r="A5" s="4" t="s">
        <v>614</v>
      </c>
      <c r="B5" s="4" t="s">
        <v>458</v>
      </c>
    </row>
    <row r="6" spans="1:2">
      <c r="A6" s="4" t="s">
        <v>615</v>
      </c>
      <c r="B6" s="4" t="s">
        <v>616</v>
      </c>
    </row>
    <row r="7" spans="1:2">
      <c r="A7" s="4" t="s">
        <v>617</v>
      </c>
      <c r="B7" s="4" t="s">
        <v>618</v>
      </c>
    </row>
    <row r="8" spans="1:2">
      <c r="A8" s="4" t="s">
        <v>619</v>
      </c>
      <c r="B8" s="7" t="n">
        <v>1.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0</v>
      </c>
      <c r="B1" s="2" t="s">
        <v>67</v>
      </c>
      <c r="D1" s="2" t="s">
        <v>1</v>
      </c>
      <c r="F1" s="2" t="s">
        <v>325</v>
      </c>
    </row>
    <row r="2" spans="1:8">
      <c r="B2" s="2" t="s">
        <v>2</v>
      </c>
      <c r="C2" s="2" t="s">
        <v>105</v>
      </c>
      <c r="D2" s="2" t="s">
        <v>2</v>
      </c>
      <c r="E2" s="2" t="s">
        <v>105</v>
      </c>
      <c r="F2" s="2" t="s">
        <v>21</v>
      </c>
      <c r="G2" s="2" t="s">
        <v>334</v>
      </c>
      <c r="H2" s="2" t="s">
        <v>621</v>
      </c>
    </row>
    <row r="3" spans="1:8">
      <c r="A3" s="3" t="s">
        <v>622</v>
      </c>
    </row>
    <row r="4" spans="1:8">
      <c r="A4" s="4" t="s">
        <v>623</v>
      </c>
      <c r="D4" s="5" t="n">
        <v>3697522</v>
      </c>
      <c r="E4" s="5" t="n">
        <v>3320100</v>
      </c>
      <c r="F4" s="5" t="n">
        <v>3320100</v>
      </c>
    </row>
    <row r="5" spans="1:8">
      <c r="A5" s="4" t="s">
        <v>624</v>
      </c>
      <c r="G5" s="5" t="n">
        <v>186</v>
      </c>
    </row>
    <row r="6" spans="1:8">
      <c r="A6" s="4" t="s">
        <v>625</v>
      </c>
      <c r="D6" s="6" t="n">
        <v>19289</v>
      </c>
      <c r="F6" s="6" t="n">
        <v>-22875</v>
      </c>
    </row>
    <row r="7" spans="1:8">
      <c r="A7" s="4" t="s">
        <v>626</v>
      </c>
      <c r="D7" s="6" t="n">
        <v>3546</v>
      </c>
      <c r="F7" s="6" t="n">
        <v>-4343</v>
      </c>
    </row>
    <row r="8" spans="1:8">
      <c r="A8" s="4" t="s">
        <v>111</v>
      </c>
      <c r="B8" s="5" t="n">
        <v>9517</v>
      </c>
      <c r="C8" s="5" t="n">
        <v>-5996</v>
      </c>
      <c r="D8" s="6" t="n">
        <v>25540</v>
      </c>
      <c r="E8" s="6" t="n">
        <v>-12295</v>
      </c>
      <c r="F8" s="6" t="n">
        <v>-28699</v>
      </c>
    </row>
    <row r="9" spans="1:8">
      <c r="A9" s="4" t="s">
        <v>627</v>
      </c>
      <c r="B9" s="6" t="n">
        <v>3917170</v>
      </c>
      <c r="D9" s="6" t="n">
        <v>3917170</v>
      </c>
      <c r="F9" s="6" t="n">
        <v>3697522</v>
      </c>
    </row>
    <row r="10" spans="1:8">
      <c r="A10" s="4" t="s">
        <v>628</v>
      </c>
    </row>
    <row r="11" spans="1:8">
      <c r="A11" s="3" t="s">
        <v>622</v>
      </c>
    </row>
    <row r="12" spans="1:8">
      <c r="A12" s="4" t="s">
        <v>623</v>
      </c>
      <c r="D12" s="6" t="n">
        <v>-74189</v>
      </c>
      <c r="E12" s="6" t="n">
        <v>-47701</v>
      </c>
      <c r="F12" s="6" t="n">
        <v>-47701</v>
      </c>
    </row>
    <row r="13" spans="1:8">
      <c r="A13" s="4" t="s">
        <v>625</v>
      </c>
      <c r="D13" s="6" t="n">
        <v>9250</v>
      </c>
      <c r="F13" s="6" t="n">
        <v>-26488</v>
      </c>
    </row>
    <row r="14" spans="1:8">
      <c r="A14" s="4" t="s">
        <v>626</v>
      </c>
      <c r="D14" s="6" t="n">
        <v>0</v>
      </c>
      <c r="F14" s="6" t="n">
        <v>0</v>
      </c>
    </row>
    <row r="15" spans="1:8">
      <c r="A15" s="4" t="s">
        <v>111</v>
      </c>
      <c r="D15" s="6" t="n">
        <v>9250</v>
      </c>
      <c r="F15" s="6" t="n">
        <v>-26488</v>
      </c>
    </row>
    <row r="16" spans="1:8">
      <c r="A16" s="4" t="s">
        <v>627</v>
      </c>
      <c r="B16" s="6" t="n">
        <v>-64939</v>
      </c>
      <c r="D16" s="6" t="n">
        <v>-64939</v>
      </c>
      <c r="F16" s="6" t="n">
        <v>-74189</v>
      </c>
    </row>
    <row r="17" spans="1:8">
      <c r="A17" s="4" t="s">
        <v>629</v>
      </c>
    </row>
    <row r="18" spans="1:8">
      <c r="A18" s="3" t="s">
        <v>622</v>
      </c>
    </row>
    <row r="19" spans="1:8">
      <c r="A19" s="4" t="s">
        <v>623</v>
      </c>
      <c r="D19" s="6" t="n">
        <v>64333</v>
      </c>
      <c r="E19" s="6" t="n">
        <v>55366</v>
      </c>
      <c r="F19" s="6" t="n">
        <v>55366</v>
      </c>
    </row>
    <row r="20" spans="1:8">
      <c r="A20" s="4" t="s">
        <v>625</v>
      </c>
      <c r="D20" s="6" t="n">
        <v>10087</v>
      </c>
      <c r="F20" s="6" t="n">
        <v>1567</v>
      </c>
    </row>
    <row r="21" spans="1:8">
      <c r="A21" s="4" t="s">
        <v>626</v>
      </c>
      <c r="D21" s="6" t="n">
        <v>3543</v>
      </c>
      <c r="F21" s="6" t="n">
        <v>-4257</v>
      </c>
    </row>
    <row r="22" spans="1:8">
      <c r="A22" s="4" t="s">
        <v>111</v>
      </c>
      <c r="D22" s="6" t="n">
        <v>13630</v>
      </c>
      <c r="F22" s="6" t="n">
        <v>-2690</v>
      </c>
    </row>
    <row r="23" spans="1:8">
      <c r="A23" s="4" t="s">
        <v>627</v>
      </c>
      <c r="B23" s="6" t="n">
        <v>78149</v>
      </c>
      <c r="D23" s="6" t="n">
        <v>78149</v>
      </c>
      <c r="F23" s="6" t="n">
        <v>64333</v>
      </c>
    </row>
    <row r="24" spans="1:8">
      <c r="A24" s="4" t="s">
        <v>630</v>
      </c>
    </row>
    <row r="25" spans="1:8">
      <c r="A25" s="3" t="s">
        <v>622</v>
      </c>
    </row>
    <row r="26" spans="1:8">
      <c r="A26" s="4" t="s">
        <v>623</v>
      </c>
      <c r="D26" s="6" t="n">
        <v>-9529</v>
      </c>
      <c r="E26" s="6" t="n">
        <v>-10457</v>
      </c>
      <c r="F26" s="6" t="n">
        <v>-10457</v>
      </c>
    </row>
    <row r="27" spans="1:8">
      <c r="A27" s="4" t="s">
        <v>625</v>
      </c>
      <c r="D27" s="6" t="n">
        <v>-48</v>
      </c>
      <c r="F27" s="6" t="n">
        <v>2046</v>
      </c>
    </row>
    <row r="28" spans="1:8">
      <c r="A28" s="4" t="s">
        <v>626</v>
      </c>
      <c r="D28" s="6" t="n">
        <v>3</v>
      </c>
      <c r="F28" s="6" t="n">
        <v>-86</v>
      </c>
    </row>
    <row r="29" spans="1:8">
      <c r="A29" s="4" t="s">
        <v>111</v>
      </c>
      <c r="D29" s="6" t="n">
        <v>-45</v>
      </c>
      <c r="F29" s="6" t="n">
        <v>1960</v>
      </c>
    </row>
    <row r="30" spans="1:8">
      <c r="A30" s="4" t="s">
        <v>627</v>
      </c>
      <c r="B30" s="6" t="n">
        <v>-9574</v>
      </c>
      <c r="D30" s="6" t="n">
        <v>-9574</v>
      </c>
      <c r="F30" s="6" t="n">
        <v>-9529</v>
      </c>
    </row>
    <row r="31" spans="1:8">
      <c r="A31" s="4" t="s">
        <v>125</v>
      </c>
    </row>
    <row r="32" spans="1:8">
      <c r="A32" s="3" t="s">
        <v>622</v>
      </c>
    </row>
    <row r="33" spans="1:8">
      <c r="A33" s="4" t="s">
        <v>623</v>
      </c>
      <c r="D33" s="6" t="n">
        <v>-19385</v>
      </c>
      <c r="E33" s="5" t="n">
        <v>-2792</v>
      </c>
      <c r="F33" s="6" t="n">
        <v>-2792</v>
      </c>
    </row>
    <row r="34" spans="1:8">
      <c r="A34" s="4" t="s">
        <v>624</v>
      </c>
      <c r="G34" s="6" t="n">
        <v>186</v>
      </c>
    </row>
    <row r="35" spans="1:8">
      <c r="A35" s="4" t="s">
        <v>111</v>
      </c>
      <c r="D35" s="6" t="n">
        <v>22835</v>
      </c>
      <c r="F35" s="6" t="n">
        <v>-27218</v>
      </c>
    </row>
    <row r="36" spans="1:8">
      <c r="A36" s="4" t="s">
        <v>627</v>
      </c>
      <c r="B36" s="5" t="n">
        <v>3636</v>
      </c>
      <c r="D36" s="5" t="n">
        <v>3636</v>
      </c>
      <c r="F36" s="5" t="n">
        <v>-19385</v>
      </c>
    </row>
    <row r="37" spans="1:8">
      <c r="A37" s="4" t="s">
        <v>631</v>
      </c>
    </row>
    <row r="38" spans="1:8">
      <c r="A38" s="3" t="s">
        <v>622</v>
      </c>
    </row>
    <row r="39" spans="1:8">
      <c r="A39" s="4" t="s">
        <v>624</v>
      </c>
      <c r="H39" s="5" t="n">
        <v>10625</v>
      </c>
    </row>
    <row r="40" spans="1:8">
      <c r="A40" s="4" t="s">
        <v>632</v>
      </c>
    </row>
    <row r="41" spans="1:8">
      <c r="A41" s="3" t="s">
        <v>622</v>
      </c>
    </row>
    <row r="42" spans="1:8">
      <c r="A42" s="4" t="s">
        <v>624</v>
      </c>
      <c r="H42" s="6" t="n">
        <v>0</v>
      </c>
    </row>
    <row r="43" spans="1:8">
      <c r="A43" s="4" t="s">
        <v>633</v>
      </c>
    </row>
    <row r="44" spans="1:8">
      <c r="A44" s="3" t="s">
        <v>622</v>
      </c>
    </row>
    <row r="45" spans="1:8">
      <c r="A45" s="4" t="s">
        <v>624</v>
      </c>
      <c r="H45" s="6" t="n">
        <v>11657</v>
      </c>
    </row>
    <row r="46" spans="1:8">
      <c r="A46" s="4" t="s">
        <v>634</v>
      </c>
    </row>
    <row r="47" spans="1:8">
      <c r="A47" s="3" t="s">
        <v>622</v>
      </c>
    </row>
    <row r="48" spans="1:8">
      <c r="A48" s="4" t="s">
        <v>624</v>
      </c>
      <c r="H48" s="6" t="n">
        <v>-1032</v>
      </c>
    </row>
    <row r="49" spans="1:8">
      <c r="A49" s="4" t="s">
        <v>635</v>
      </c>
    </row>
    <row r="50" spans="1:8">
      <c r="A50" s="3" t="s">
        <v>622</v>
      </c>
    </row>
    <row r="51" spans="1:8">
      <c r="A51" s="4" t="s">
        <v>624</v>
      </c>
      <c r="H51" s="5" t="n">
        <v>10625</v>
      </c>
    </row>
    <row r="52" spans="1:8">
      <c r="A52" s="4" t="s">
        <v>636</v>
      </c>
    </row>
    <row r="53" spans="1:8">
      <c r="A53" s="3" t="s">
        <v>622</v>
      </c>
    </row>
    <row r="54" spans="1:8">
      <c r="A54" s="4" t="s">
        <v>624</v>
      </c>
      <c r="G54" s="6" t="n">
        <v>0</v>
      </c>
    </row>
    <row r="55" spans="1:8">
      <c r="A55" s="4" t="s">
        <v>637</v>
      </c>
    </row>
    <row r="56" spans="1:8">
      <c r="A56" s="3" t="s">
        <v>622</v>
      </c>
    </row>
    <row r="57" spans="1:8">
      <c r="A57" s="4" t="s">
        <v>624</v>
      </c>
      <c r="G57" s="6" t="n">
        <v>186</v>
      </c>
    </row>
    <row r="58" spans="1:8">
      <c r="A58" s="4" t="s">
        <v>638</v>
      </c>
    </row>
    <row r="59" spans="1:8">
      <c r="A59" s="3" t="s">
        <v>622</v>
      </c>
    </row>
    <row r="60" spans="1:8">
      <c r="A60" s="4" t="s">
        <v>624</v>
      </c>
      <c r="G60"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9"/>
    <col customWidth="1" max="2" min="2" width="31"/>
    <col customWidth="1" max="3" min="3" width="24"/>
    <col customWidth="1" max="4" min="4" width="31"/>
    <col customWidth="1" max="5" min="5" width="24"/>
    <col customWidth="1" max="6" min="6" width="31"/>
    <col customWidth="1" max="7" min="7" width="24"/>
    <col customWidth="1" max="8" min="8" width="31"/>
    <col customWidth="1" max="9" min="9" width="24"/>
  </cols>
  <sheetData>
    <row r="1" spans="1:9">
      <c r="A1" s="1" t="s">
        <v>639</v>
      </c>
      <c r="B1" s="2" t="s">
        <v>67</v>
      </c>
      <c r="F1" s="2" t="s">
        <v>1</v>
      </c>
    </row>
    <row r="2" spans="1:9">
      <c r="B2" s="2" t="s">
        <v>68</v>
      </c>
      <c r="C2" s="2" t="s">
        <v>568</v>
      </c>
      <c r="D2" s="2" t="s">
        <v>69</v>
      </c>
      <c r="E2" s="2" t="s">
        <v>640</v>
      </c>
      <c r="F2" s="2" t="s">
        <v>68</v>
      </c>
      <c r="G2" s="2" t="s">
        <v>568</v>
      </c>
      <c r="H2" s="2" t="s">
        <v>69</v>
      </c>
      <c r="I2" s="2" t="s">
        <v>640</v>
      </c>
    </row>
    <row r="3" spans="1:9">
      <c r="A3" s="3" t="s">
        <v>641</v>
      </c>
    </row>
    <row r="4" spans="1:9">
      <c r="A4" s="4" t="s">
        <v>642</v>
      </c>
      <c r="B4" s="5" t="n">
        <v>69868</v>
      </c>
      <c r="D4" s="5" t="n">
        <v>60739</v>
      </c>
      <c r="F4" s="5" t="n">
        <v>133149</v>
      </c>
      <c r="H4" s="5" t="n">
        <v>111359</v>
      </c>
    </row>
    <row r="5" spans="1:9">
      <c r="A5" s="4" t="s">
        <v>643</v>
      </c>
      <c r="B5" s="11" t="n">
        <v>0.141</v>
      </c>
      <c r="D5" s="11" t="n">
        <v>0.1282</v>
      </c>
      <c r="F5" s="11" t="n">
        <v>0.2692</v>
      </c>
      <c r="H5" s="11" t="n">
        <v>0.2447</v>
      </c>
    </row>
    <row r="6" spans="1:9">
      <c r="A6" s="4" t="s">
        <v>644</v>
      </c>
    </row>
    <row r="7" spans="1:9">
      <c r="A7" s="3" t="s">
        <v>641</v>
      </c>
    </row>
    <row r="8" spans="1:9">
      <c r="A8" s="4" t="s">
        <v>645</v>
      </c>
      <c r="B8" s="5" t="n">
        <v>1549</v>
      </c>
      <c r="D8" s="5" t="n">
        <v>1350</v>
      </c>
      <c r="F8" s="5" t="n">
        <v>3097</v>
      </c>
      <c r="H8" s="5" t="n">
        <v>2700</v>
      </c>
    </row>
    <row r="9" spans="1:9">
      <c r="A9" s="4" t="s">
        <v>646</v>
      </c>
      <c r="C9" s="11" t="n">
        <v>0.3226</v>
      </c>
      <c r="E9" s="11" t="n">
        <v>0.2813</v>
      </c>
      <c r="G9" s="11" t="n">
        <v>0.6452</v>
      </c>
      <c r="I9" s="11" t="n">
        <v>0.5626</v>
      </c>
    </row>
    <row r="10" spans="1:9">
      <c r="A10" s="4" t="s">
        <v>595</v>
      </c>
    </row>
    <row r="11" spans="1:9">
      <c r="A11" s="3" t="s">
        <v>641</v>
      </c>
    </row>
    <row r="12" spans="1:9">
      <c r="A12" s="4" t="s">
        <v>645</v>
      </c>
      <c r="B12" s="5" t="n">
        <v>1273</v>
      </c>
      <c r="D12" s="5" t="n">
        <v>1250</v>
      </c>
      <c r="F12" s="5" t="n">
        <v>2523</v>
      </c>
      <c r="H12" s="5" t="n">
        <v>2500</v>
      </c>
    </row>
    <row r="13" spans="1:9">
      <c r="A13" s="4" t="s">
        <v>646</v>
      </c>
      <c r="C13" s="11" t="n">
        <v>0.3182</v>
      </c>
      <c r="E13" s="11" t="n">
        <v>0.3125</v>
      </c>
      <c r="G13" s="11" t="n">
        <v>0.6307</v>
      </c>
      <c r="I13" s="12" t="n">
        <v>0.625</v>
      </c>
    </row>
  </sheetData>
  <mergeCells count="3">
    <mergeCell ref="A1:A2"/>
    <mergeCell ref="B1:E1"/>
    <mergeCell ref="F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47</v>
      </c>
      <c r="B1" s="2" t="s">
        <v>67</v>
      </c>
      <c r="D1" s="2" t="s">
        <v>1</v>
      </c>
    </row>
    <row r="2" spans="1:5">
      <c r="B2" s="2" t="s">
        <v>2</v>
      </c>
      <c r="C2" s="2" t="s">
        <v>105</v>
      </c>
      <c r="D2" s="2" t="s">
        <v>2</v>
      </c>
      <c r="E2" s="2" t="s">
        <v>105</v>
      </c>
    </row>
    <row r="3" spans="1:5">
      <c r="A3" s="3" t="s">
        <v>648</v>
      </c>
    </row>
    <row r="4" spans="1:5">
      <c r="A4" s="4" t="s">
        <v>649</v>
      </c>
      <c r="B4" s="5" t="n">
        <v>7072000</v>
      </c>
      <c r="C4" s="5" t="n">
        <v>0</v>
      </c>
      <c r="D4" s="5" t="n">
        <v>13914000</v>
      </c>
      <c r="E4" s="5" t="n">
        <v>0</v>
      </c>
    </row>
    <row r="5" spans="1:5">
      <c r="A5" s="4" t="s">
        <v>650</v>
      </c>
    </row>
    <row r="6" spans="1:5">
      <c r="A6" s="3" t="s">
        <v>648</v>
      </c>
    </row>
    <row r="7" spans="1:5">
      <c r="A7" s="4" t="s">
        <v>651</v>
      </c>
      <c r="B7" s="6" t="n">
        <v>7159000</v>
      </c>
      <c r="C7" s="6" t="n">
        <v>942000</v>
      </c>
      <c r="D7" s="6" t="n">
        <v>12853000</v>
      </c>
      <c r="E7" s="6" t="n">
        <v>1936000</v>
      </c>
    </row>
    <row r="8" spans="1:5">
      <c r="A8" s="4" t="s">
        <v>652</v>
      </c>
    </row>
    <row r="9" spans="1:5">
      <c r="A9" s="3" t="s">
        <v>648</v>
      </c>
    </row>
    <row r="10" spans="1:5">
      <c r="A10" s="4" t="s">
        <v>649</v>
      </c>
      <c r="B10" s="6" t="n">
        <v>7072000</v>
      </c>
      <c r="C10" s="6" t="n">
        <v>0</v>
      </c>
      <c r="D10" s="6" t="n">
        <v>13914000</v>
      </c>
      <c r="E10" s="6" t="n">
        <v>0</v>
      </c>
    </row>
    <row r="11" spans="1:5">
      <c r="A11" s="4" t="s">
        <v>653</v>
      </c>
      <c r="B11" s="5" t="n">
        <v>3773000</v>
      </c>
      <c r="C11" s="5" t="n">
        <v>0</v>
      </c>
      <c r="D11" s="6" t="n">
        <v>10867000</v>
      </c>
      <c r="E11" s="6" t="n">
        <v>0</v>
      </c>
    </row>
    <row r="12" spans="1:5">
      <c r="A12" s="4" t="s">
        <v>654</v>
      </c>
    </row>
    <row r="13" spans="1:5">
      <c r="A13" s="3" t="s">
        <v>648</v>
      </c>
    </row>
    <row r="14" spans="1:5">
      <c r="A14" s="4" t="s">
        <v>649</v>
      </c>
      <c r="D14" s="6" t="n">
        <v>0</v>
      </c>
      <c r="E14" s="6" t="n">
        <v>0</v>
      </c>
    </row>
    <row r="15" spans="1:5">
      <c r="A15" s="4" t="s">
        <v>653</v>
      </c>
      <c r="D15" s="5" t="n">
        <v>18013000</v>
      </c>
      <c r="E15"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55</v>
      </c>
      <c r="B1" s="2" t="s">
        <v>67</v>
      </c>
      <c r="E1" s="2" t="s">
        <v>1</v>
      </c>
      <c r="G1" s="2" t="s">
        <v>325</v>
      </c>
    </row>
    <row r="2" spans="1:7">
      <c r="B2" s="2" t="s">
        <v>2</v>
      </c>
      <c r="C2" s="2" t="s">
        <v>105</v>
      </c>
      <c r="D2" s="2" t="s">
        <v>656</v>
      </c>
      <c r="E2" s="2" t="s">
        <v>2</v>
      </c>
      <c r="F2" s="2" t="s">
        <v>105</v>
      </c>
      <c r="G2" s="2" t="s">
        <v>21</v>
      </c>
    </row>
    <row r="3" spans="1:7">
      <c r="A3" s="3" t="s">
        <v>657</v>
      </c>
    </row>
    <row r="4" spans="1:7">
      <c r="A4" s="4" t="s">
        <v>61</v>
      </c>
      <c r="B4" s="5" t="n">
        <v>-16361</v>
      </c>
      <c r="C4" s="5" t="n">
        <v>-10822</v>
      </c>
      <c r="E4" s="5" t="n">
        <v>-35689</v>
      </c>
      <c r="F4" s="5" t="n">
        <v>-90234</v>
      </c>
    </row>
    <row r="5" spans="1:7">
      <c r="A5" s="4" t="s">
        <v>658</v>
      </c>
      <c r="B5" s="6" t="n">
        <v>7072</v>
      </c>
      <c r="C5" s="6" t="n">
        <v>0</v>
      </c>
      <c r="E5" s="6" t="n">
        <v>13914</v>
      </c>
      <c r="F5" s="6" t="n">
        <v>0</v>
      </c>
    </row>
    <row r="6" spans="1:7">
      <c r="A6" s="4" t="s">
        <v>659</v>
      </c>
      <c r="D6" s="5" t="n">
        <v>55900</v>
      </c>
    </row>
    <row r="7" spans="1:7">
      <c r="A7" s="4" t="s">
        <v>92</v>
      </c>
      <c r="B7" s="6" t="n">
        <v>147336</v>
      </c>
      <c r="C7" s="6" t="n">
        <v>54640</v>
      </c>
      <c r="E7" s="6" t="n">
        <v>221256</v>
      </c>
      <c r="F7" s="6" t="n">
        <v>-7174</v>
      </c>
      <c r="G7" s="5" t="n">
        <v>79089</v>
      </c>
    </row>
    <row r="8" spans="1:7">
      <c r="A8" s="4" t="s">
        <v>660</v>
      </c>
    </row>
    <row r="9" spans="1:7">
      <c r="A9" s="3" t="s">
        <v>657</v>
      </c>
    </row>
    <row r="10" spans="1:7">
      <c r="A10" s="4" t="s">
        <v>61</v>
      </c>
      <c r="B10" s="6" t="n">
        <v>476</v>
      </c>
      <c r="C10" s="6" t="n">
        <v>431</v>
      </c>
      <c r="E10" s="6" t="n">
        <v>1293</v>
      </c>
      <c r="F10" s="6" t="n">
        <v>1125</v>
      </c>
    </row>
    <row r="11" spans="1:7">
      <c r="A11" s="4" t="s">
        <v>661</v>
      </c>
    </row>
    <row r="12" spans="1:7">
      <c r="A12" s="3" t="s">
        <v>657</v>
      </c>
    </row>
    <row r="13" spans="1:7">
      <c r="A13" s="4" t="s">
        <v>92</v>
      </c>
      <c r="B13" s="6" t="n">
        <v>-9289</v>
      </c>
      <c r="C13" s="6" t="n">
        <v>-10822</v>
      </c>
      <c r="E13" s="6" t="n">
        <v>-21775</v>
      </c>
      <c r="F13" s="6" t="n">
        <v>-90234</v>
      </c>
      <c r="G13" s="5" t="n">
        <v>-105899</v>
      </c>
    </row>
    <row r="14" spans="1:7">
      <c r="A14" s="4" t="s">
        <v>662</v>
      </c>
    </row>
    <row r="15" spans="1:7">
      <c r="A15" s="3" t="s">
        <v>657</v>
      </c>
    </row>
    <row r="16" spans="1:7">
      <c r="A16" s="4" t="s">
        <v>61</v>
      </c>
      <c r="B16" s="6" t="n">
        <v>-14496</v>
      </c>
      <c r="C16" s="6" t="n">
        <v>-9572</v>
      </c>
      <c r="E16" s="6" t="n">
        <v>-32335</v>
      </c>
      <c r="F16" s="6" t="n">
        <v>-86344</v>
      </c>
    </row>
    <row r="17" spans="1:7">
      <c r="A17" s="4" t="s">
        <v>663</v>
      </c>
      <c r="B17" s="5" t="n">
        <v>-2341</v>
      </c>
      <c r="C17" s="5" t="n">
        <v>-1681</v>
      </c>
      <c r="E17" s="5" t="n">
        <v>-4647</v>
      </c>
      <c r="F17" s="5" t="n">
        <v>-501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64</v>
      </c>
      <c r="B1" s="2" t="s">
        <v>1</v>
      </c>
    </row>
    <row r="2" spans="1:3">
      <c r="B2" s="2" t="s">
        <v>2</v>
      </c>
      <c r="C2" s="2" t="s">
        <v>105</v>
      </c>
    </row>
    <row r="3" spans="1:3">
      <c r="A3" s="3" t="s">
        <v>236</v>
      </c>
    </row>
    <row r="4" spans="1:3">
      <c r="A4" s="4" t="s">
        <v>665</v>
      </c>
      <c r="B4" s="4" t="s">
        <v>666</v>
      </c>
      <c r="C4" s="4" t="s">
        <v>6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67</v>
      </c>
      <c r="D1" s="2" t="s">
        <v>1</v>
      </c>
    </row>
    <row r="2" spans="1:5">
      <c r="B2" s="2" t="s">
        <v>2</v>
      </c>
      <c r="C2" s="2" t="s">
        <v>105</v>
      </c>
      <c r="D2" s="2" t="s">
        <v>2</v>
      </c>
      <c r="E2" s="2" t="s">
        <v>105</v>
      </c>
    </row>
    <row r="3" spans="1:5">
      <c r="A3" s="3" t="s">
        <v>668</v>
      </c>
    </row>
    <row r="4" spans="1:5">
      <c r="A4" s="4" t="s">
        <v>669</v>
      </c>
      <c r="B4" s="5" t="n">
        <v>156625</v>
      </c>
      <c r="C4" s="5" t="n">
        <v>65462</v>
      </c>
      <c r="D4" s="5" t="n">
        <v>243031</v>
      </c>
      <c r="E4" s="5" t="n">
        <v>83060</v>
      </c>
    </row>
    <row r="5" spans="1:5">
      <c r="A5" s="4" t="s">
        <v>670</v>
      </c>
      <c r="B5" s="6" t="n">
        <v>2109</v>
      </c>
      <c r="C5" s="6" t="n">
        <v>2014</v>
      </c>
      <c r="D5" s="6" t="n">
        <v>4215</v>
      </c>
      <c r="E5" s="6" t="n">
        <v>4070</v>
      </c>
    </row>
    <row r="6" spans="1:5">
      <c r="A6" s="4" t="s">
        <v>671</v>
      </c>
      <c r="B6" s="5" t="n">
        <v>154516</v>
      </c>
      <c r="C6" s="5" t="n">
        <v>63448</v>
      </c>
      <c r="D6" s="5" t="n">
        <v>238816</v>
      </c>
      <c r="E6" s="5" t="n">
        <v>78990</v>
      </c>
    </row>
    <row r="7" spans="1:5">
      <c r="A7" s="3" t="s">
        <v>672</v>
      </c>
    </row>
    <row r="8" spans="1:5">
      <c r="A8" s="4" t="s">
        <v>673</v>
      </c>
      <c r="B8" s="6" t="n">
        <v>493071189</v>
      </c>
      <c r="C8" s="6" t="n">
        <v>462608870</v>
      </c>
      <c r="D8" s="6" t="n">
        <v>491811210</v>
      </c>
      <c r="E8" s="6" t="n">
        <v>447861135</v>
      </c>
    </row>
    <row r="9" spans="1:5">
      <c r="A9" s="4" t="s">
        <v>674</v>
      </c>
      <c r="B9" s="6" t="n">
        <v>4656910</v>
      </c>
      <c r="C9" s="6" t="n">
        <v>4173646</v>
      </c>
      <c r="D9" s="6" t="n">
        <v>3291211</v>
      </c>
      <c r="E9" s="6" t="n">
        <v>3996021</v>
      </c>
    </row>
    <row r="10" spans="1:5">
      <c r="A10" s="4" t="s">
        <v>675</v>
      </c>
      <c r="B10" s="6" t="n">
        <v>497728099</v>
      </c>
      <c r="C10" s="6" t="n">
        <v>466782516</v>
      </c>
      <c r="D10" s="6" t="n">
        <v>495102421</v>
      </c>
      <c r="E10" s="6" t="n">
        <v>451857156</v>
      </c>
    </row>
    <row r="11" spans="1:5">
      <c r="A11" s="4" t="s">
        <v>644</v>
      </c>
    </row>
    <row r="12" spans="1:5">
      <c r="A12" s="3" t="s">
        <v>668</v>
      </c>
    </row>
    <row r="13" spans="1:5">
      <c r="A13" s="4" t="s">
        <v>670</v>
      </c>
      <c r="B13" s="5" t="n">
        <v>1158</v>
      </c>
      <c r="C13" s="5" t="n">
        <v>1046</v>
      </c>
      <c r="D13" s="5" t="n">
        <v>2323</v>
      </c>
      <c r="E13" s="5" t="n">
        <v>2114</v>
      </c>
    </row>
    <row r="14" spans="1:5">
      <c r="A14" s="4" t="s">
        <v>595</v>
      </c>
    </row>
    <row r="15" spans="1:5">
      <c r="A15" s="3" t="s">
        <v>668</v>
      </c>
    </row>
    <row r="16" spans="1:5">
      <c r="A16" s="4" t="s">
        <v>670</v>
      </c>
      <c r="B16" s="5" t="n">
        <v>951</v>
      </c>
      <c r="C16" s="5" t="n">
        <v>968</v>
      </c>
      <c r="D16" s="5" t="n">
        <v>1892</v>
      </c>
      <c r="E16" s="5" t="n">
        <v>19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67</v>
      </c>
      <c r="D1" s="2" t="s">
        <v>1</v>
      </c>
    </row>
    <row r="2" spans="1:5">
      <c r="B2" s="2" t="s">
        <v>2</v>
      </c>
      <c r="C2" s="2" t="s">
        <v>105</v>
      </c>
      <c r="D2" s="2" t="s">
        <v>2</v>
      </c>
      <c r="E2" s="2" t="s">
        <v>105</v>
      </c>
    </row>
    <row r="3" spans="1:5">
      <c r="A3" s="4" t="s">
        <v>677</v>
      </c>
    </row>
    <row r="4" spans="1:5">
      <c r="A4" s="3" t="s">
        <v>668</v>
      </c>
    </row>
    <row r="5" spans="1:5">
      <c r="A5" s="4" t="s">
        <v>678</v>
      </c>
      <c r="B5" s="6" t="n">
        <v>1113775</v>
      </c>
      <c r="C5" s="6" t="n">
        <v>3440813</v>
      </c>
      <c r="D5" s="6" t="n">
        <v>1113775</v>
      </c>
      <c r="E5" s="6" t="n">
        <v>33801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67</v>
      </c>
      <c r="D1" s="2" t="s">
        <v>1</v>
      </c>
    </row>
    <row r="2" spans="1:5">
      <c r="B2" s="2" t="s">
        <v>2</v>
      </c>
      <c r="C2" s="2" t="s">
        <v>105</v>
      </c>
      <c r="D2" s="2" t="s">
        <v>2</v>
      </c>
      <c r="E2" s="2" t="s">
        <v>105</v>
      </c>
    </row>
    <row r="3" spans="1:5">
      <c r="A3" s="3" t="s">
        <v>142</v>
      </c>
    </row>
    <row r="4" spans="1:5">
      <c r="A4" s="4" t="s">
        <v>91</v>
      </c>
      <c r="B4" s="5" t="n">
        <v>147336</v>
      </c>
      <c r="C4" s="5" t="n">
        <v>54640</v>
      </c>
      <c r="D4" s="5" t="n">
        <v>221256</v>
      </c>
      <c r="E4" s="5" t="n">
        <v>-7174</v>
      </c>
    </row>
    <row r="5" spans="1:5">
      <c r="A5" s="3" t="s">
        <v>143</v>
      </c>
    </row>
    <row r="6" spans="1:5">
      <c r="A6" s="4" t="s">
        <v>74</v>
      </c>
      <c r="B6" s="6" t="n">
        <v>69813</v>
      </c>
      <c r="C6" s="6" t="n">
        <v>64781</v>
      </c>
      <c r="D6" s="6" t="n">
        <v>140860</v>
      </c>
      <c r="E6" s="6" t="n">
        <v>133430</v>
      </c>
    </row>
    <row r="7" spans="1:5">
      <c r="A7" s="4" t="s">
        <v>144</v>
      </c>
      <c r="B7" s="6" t="n">
        <v>15831</v>
      </c>
      <c r="C7" s="6" t="n">
        <v>4328</v>
      </c>
      <c r="D7" s="6" t="n">
        <v>25687</v>
      </c>
      <c r="E7" s="6" t="n">
        <v>34498</v>
      </c>
    </row>
    <row r="8" spans="1:5">
      <c r="A8" s="4" t="s">
        <v>145</v>
      </c>
      <c r="B8" s="6" t="n">
        <v>9144</v>
      </c>
      <c r="C8" s="6" t="n">
        <v>-5059</v>
      </c>
      <c r="D8" s="6" t="n">
        <v>9675</v>
      </c>
      <c r="E8" s="6" t="n">
        <v>-2183</v>
      </c>
    </row>
    <row r="9" spans="1:5">
      <c r="A9" s="4" t="s">
        <v>146</v>
      </c>
      <c r="B9" s="6" t="n">
        <v>3672</v>
      </c>
      <c r="C9" s="6" t="n">
        <v>2037</v>
      </c>
      <c r="D9" s="6" t="n">
        <v>5215</v>
      </c>
      <c r="E9" s="6" t="n">
        <v>3615</v>
      </c>
    </row>
    <row r="10" spans="1:5">
      <c r="A10" s="4" t="s">
        <v>147</v>
      </c>
      <c r="B10" s="6" t="n">
        <v>-698</v>
      </c>
      <c r="C10" s="6" t="n">
        <v>-724</v>
      </c>
      <c r="D10" s="6" t="n">
        <v>-1160</v>
      </c>
      <c r="E10" s="6" t="n">
        <v>-1377</v>
      </c>
    </row>
    <row r="11" spans="1:5">
      <c r="A11" s="4" t="s">
        <v>148</v>
      </c>
      <c r="B11" s="6" t="n">
        <v>-119856</v>
      </c>
      <c r="C11" s="6" t="n">
        <v>-15033</v>
      </c>
      <c r="D11" s="6" t="n">
        <v>-114038</v>
      </c>
      <c r="E11" s="6" t="n">
        <v>101971</v>
      </c>
    </row>
    <row r="12" spans="1:5">
      <c r="A12" s="4" t="s">
        <v>149</v>
      </c>
      <c r="B12" s="6" t="n">
        <v>434</v>
      </c>
      <c r="C12" s="6" t="n">
        <v>195</v>
      </c>
      <c r="D12" s="6" t="n">
        <v>3231</v>
      </c>
      <c r="E12" s="6" t="n">
        <v>3338</v>
      </c>
    </row>
    <row r="13" spans="1:5">
      <c r="A13" s="4" t="s">
        <v>150</v>
      </c>
      <c r="B13" s="6" t="n">
        <v>2629</v>
      </c>
      <c r="C13" s="6" t="n">
        <v>1713</v>
      </c>
      <c r="D13" s="6" t="n">
        <v>4693</v>
      </c>
      <c r="E13" s="6" t="n">
        <v>1266</v>
      </c>
    </row>
    <row r="14" spans="1:5">
      <c r="A14" s="4" t="s">
        <v>151</v>
      </c>
      <c r="B14" s="6" t="n">
        <v>-382</v>
      </c>
      <c r="C14" s="6" t="n">
        <v>3398</v>
      </c>
      <c r="D14" s="6" t="n">
        <v>523</v>
      </c>
      <c r="E14" s="6" t="n">
        <v>2872</v>
      </c>
    </row>
    <row r="15" spans="1:5">
      <c r="A15" s="4" t="s">
        <v>152</v>
      </c>
      <c r="B15" s="6" t="n">
        <v>5669</v>
      </c>
      <c r="C15" s="6" t="n">
        <v>22977</v>
      </c>
      <c r="D15" s="6" t="n">
        <v>-40229</v>
      </c>
      <c r="E15" s="6" t="n">
        <v>-39991</v>
      </c>
    </row>
    <row r="16" spans="1:5">
      <c r="A16" s="4" t="s">
        <v>153</v>
      </c>
      <c r="B16" s="6" t="n">
        <v>133592</v>
      </c>
      <c r="C16" s="6" t="n">
        <v>133253</v>
      </c>
      <c r="D16" s="6" t="n">
        <v>255713</v>
      </c>
      <c r="E16" s="6" t="n">
        <v>230265</v>
      </c>
    </row>
    <row r="17" spans="1:5">
      <c r="A17" s="3" t="s">
        <v>154</v>
      </c>
    </row>
    <row r="18" spans="1:5">
      <c r="A18" s="4" t="s">
        <v>155</v>
      </c>
      <c r="B18" s="6" t="n">
        <v>1488244</v>
      </c>
      <c r="C18" s="6" t="n">
        <v>168786</v>
      </c>
      <c r="D18" s="6" t="n">
        <v>2110785</v>
      </c>
      <c r="E18" s="6" t="n">
        <v>1003204</v>
      </c>
    </row>
    <row r="19" spans="1:5">
      <c r="A19" s="4" t="s">
        <v>156</v>
      </c>
      <c r="B19" s="6" t="n">
        <v>-1372856</v>
      </c>
      <c r="C19" s="6" t="n">
        <v>-539928</v>
      </c>
      <c r="D19" s="6" t="n">
        <v>-1689224</v>
      </c>
      <c r="E19" s="6" t="n">
        <v>-602733</v>
      </c>
    </row>
    <row r="20" spans="1:5">
      <c r="A20" s="4" t="s">
        <v>157</v>
      </c>
      <c r="B20" s="6" t="n">
        <v>-47504</v>
      </c>
      <c r="C20" s="6" t="n">
        <v>-36582</v>
      </c>
      <c r="D20" s="6" t="n">
        <v>-92214</v>
      </c>
      <c r="E20" s="6" t="n">
        <v>-76062</v>
      </c>
    </row>
    <row r="21" spans="1:5">
      <c r="A21" s="4" t="s">
        <v>158</v>
      </c>
      <c r="B21" s="6" t="n">
        <v>0</v>
      </c>
      <c r="C21" s="6" t="n">
        <v>0</v>
      </c>
      <c r="D21" s="6" t="n">
        <v>-2106</v>
      </c>
      <c r="E21" s="6" t="n">
        <v>-2056</v>
      </c>
    </row>
    <row r="22" spans="1:5">
      <c r="A22" s="4" t="s">
        <v>159</v>
      </c>
      <c r="B22" s="6" t="n">
        <v>96752</v>
      </c>
      <c r="C22" s="6" t="n">
        <v>0</v>
      </c>
      <c r="D22" s="6" t="n">
        <v>96752</v>
      </c>
      <c r="E22" s="6" t="n">
        <v>0</v>
      </c>
    </row>
    <row r="23" spans="1:5">
      <c r="A23" s="4" t="s">
        <v>160</v>
      </c>
      <c r="B23" s="6" t="n">
        <v>475</v>
      </c>
      <c r="C23" s="6" t="n">
        <v>0</v>
      </c>
      <c r="D23" s="6" t="n">
        <v>475</v>
      </c>
      <c r="E23" s="6" t="n">
        <v>0</v>
      </c>
    </row>
    <row r="24" spans="1:5">
      <c r="A24" s="4" t="s">
        <v>161</v>
      </c>
      <c r="B24" s="6" t="n">
        <v>0</v>
      </c>
      <c r="C24" s="6" t="n">
        <v>2593</v>
      </c>
      <c r="D24" s="6" t="n">
        <v>3565</v>
      </c>
      <c r="E24" s="6" t="n">
        <v>13856</v>
      </c>
    </row>
    <row r="25" spans="1:5">
      <c r="A25" s="4" t="s">
        <v>162</v>
      </c>
      <c r="B25" s="6" t="n">
        <v>-7057</v>
      </c>
      <c r="C25" s="6" t="n">
        <v>-1846</v>
      </c>
      <c r="D25" s="6" t="n">
        <v>-16387</v>
      </c>
      <c r="E25" s="6" t="n">
        <v>-4352</v>
      </c>
    </row>
    <row r="26" spans="1:5">
      <c r="A26" s="4" t="s">
        <v>163</v>
      </c>
      <c r="B26" s="6" t="n">
        <v>5974</v>
      </c>
      <c r="C26" s="6" t="n">
        <v>346956</v>
      </c>
      <c r="D26" s="6" t="n">
        <v>6367</v>
      </c>
      <c r="E26" s="6" t="n">
        <v>347285</v>
      </c>
    </row>
    <row r="27" spans="1:5">
      <c r="A27" s="4" t="s">
        <v>164</v>
      </c>
      <c r="B27" s="6" t="n">
        <v>0</v>
      </c>
      <c r="C27" s="6" t="n">
        <v>0</v>
      </c>
      <c r="D27" s="6" t="n">
        <v>-8732</v>
      </c>
      <c r="E27" s="6" t="n">
        <v>0</v>
      </c>
    </row>
    <row r="28" spans="1:5">
      <c r="A28" s="4" t="s">
        <v>165</v>
      </c>
      <c r="B28" s="6" t="n">
        <v>-3941</v>
      </c>
      <c r="C28" s="6" t="n">
        <v>-1230</v>
      </c>
      <c r="D28" s="6" t="n">
        <v>-3941</v>
      </c>
      <c r="E28" s="6" t="n">
        <v>-1557</v>
      </c>
    </row>
    <row r="29" spans="1:5">
      <c r="A29" s="4" t="s">
        <v>166</v>
      </c>
      <c r="B29" s="6" t="n">
        <v>774</v>
      </c>
      <c r="C29" s="6" t="n">
        <v>5164</v>
      </c>
      <c r="D29" s="6" t="n">
        <v>4052</v>
      </c>
      <c r="E29" s="6" t="n">
        <v>7267</v>
      </c>
    </row>
    <row r="30" spans="1:5">
      <c r="A30" s="4" t="s">
        <v>167</v>
      </c>
      <c r="B30" s="6" t="n">
        <v>-11334</v>
      </c>
      <c r="C30" s="6" t="n">
        <v>-8909</v>
      </c>
      <c r="D30" s="6" t="n">
        <v>-13779</v>
      </c>
      <c r="E30" s="6" t="n">
        <v>-12084</v>
      </c>
    </row>
    <row r="31" spans="1:5">
      <c r="A31" s="4" t="s">
        <v>168</v>
      </c>
      <c r="B31" s="6" t="n">
        <v>149527</v>
      </c>
      <c r="C31" s="6" t="n">
        <v>-64996</v>
      </c>
      <c r="D31" s="6" t="n">
        <v>395613</v>
      </c>
      <c r="E31" s="6" t="n">
        <v>672768</v>
      </c>
    </row>
    <row r="32" spans="1:5">
      <c r="A32" s="3" t="s">
        <v>169</v>
      </c>
    </row>
    <row r="33" spans="1:5">
      <c r="A33" s="4" t="s">
        <v>170</v>
      </c>
      <c r="B33" s="6" t="n">
        <v>-105664</v>
      </c>
      <c r="C33" s="6" t="n">
        <v>-83096</v>
      </c>
      <c r="D33" s="6" t="n">
        <v>-213050</v>
      </c>
      <c r="E33" s="6" t="n">
        <v>-241270</v>
      </c>
    </row>
    <row r="34" spans="1:5">
      <c r="A34" s="4" t="s">
        <v>171</v>
      </c>
      <c r="B34" s="6" t="n">
        <v>-184887</v>
      </c>
      <c r="C34" s="6" t="n">
        <v>-13146</v>
      </c>
      <c r="D34" s="6" t="n">
        <v>-415687</v>
      </c>
      <c r="E34" s="6" t="n">
        <v>-668309</v>
      </c>
    </row>
    <row r="35" spans="1:5">
      <c r="A35" s="4" t="s">
        <v>172</v>
      </c>
      <c r="B35" s="6" t="n">
        <v>0</v>
      </c>
      <c r="C35" s="6" t="n">
        <v>0</v>
      </c>
      <c r="D35" s="6" t="n">
        <v>-1350</v>
      </c>
      <c r="E35" s="6" t="n">
        <v>0</v>
      </c>
    </row>
    <row r="36" spans="1:5">
      <c r="A36" s="4" t="s">
        <v>173</v>
      </c>
      <c r="B36" s="6" t="n">
        <v>-11975</v>
      </c>
      <c r="C36" s="6" t="n">
        <v>436</v>
      </c>
      <c r="D36" s="6" t="n">
        <v>-13011</v>
      </c>
      <c r="E36" s="6" t="n">
        <v>1009</v>
      </c>
    </row>
    <row r="37" spans="1:5">
      <c r="A37" s="4" t="s">
        <v>174</v>
      </c>
      <c r="B37" s="6" t="n">
        <v>0</v>
      </c>
      <c r="C37" s="6" t="n">
        <v>0</v>
      </c>
      <c r="D37" s="6" t="n">
        <v>10601</v>
      </c>
      <c r="E37" s="6" t="n">
        <v>0</v>
      </c>
    </row>
    <row r="38" spans="1:5">
      <c r="A38" s="4" t="s">
        <v>175</v>
      </c>
      <c r="B38" s="6" t="n">
        <v>0</v>
      </c>
      <c r="C38" s="6" t="n">
        <v>0</v>
      </c>
      <c r="D38" s="6" t="n">
        <v>0</v>
      </c>
      <c r="E38" s="6" t="n">
        <v>3004</v>
      </c>
    </row>
    <row r="39" spans="1:5">
      <c r="A39" s="4" t="s">
        <v>176</v>
      </c>
      <c r="B39" s="6" t="n">
        <v>-302526</v>
      </c>
      <c r="C39" s="6" t="n">
        <v>-95806</v>
      </c>
      <c r="D39" s="6" t="n">
        <v>-632497</v>
      </c>
      <c r="E39" s="6" t="n">
        <v>-905566</v>
      </c>
    </row>
    <row r="40" spans="1:5">
      <c r="A40" s="4" t="s">
        <v>177</v>
      </c>
      <c r="B40" s="6" t="n">
        <v>566</v>
      </c>
      <c r="C40" s="6" t="n">
        <v>-215</v>
      </c>
      <c r="D40" s="6" t="n">
        <v>725</v>
      </c>
      <c r="E40" s="6" t="n">
        <v>-492</v>
      </c>
    </row>
    <row r="41" spans="1:5">
      <c r="A41" s="4" t="s">
        <v>178</v>
      </c>
      <c r="B41" s="6" t="n">
        <v>-18841</v>
      </c>
      <c r="C41" s="6" t="n">
        <v>-27764</v>
      </c>
      <c r="D41" s="6" t="n">
        <v>19554</v>
      </c>
      <c r="E41" s="6" t="n">
        <v>-3025</v>
      </c>
    </row>
    <row r="42" spans="1:5">
      <c r="A42" s="4" t="s">
        <v>179</v>
      </c>
      <c r="B42" s="6" t="n">
        <v>104168</v>
      </c>
      <c r="C42" s="6" t="n">
        <v>84162</v>
      </c>
      <c r="D42" s="6" t="n">
        <v>65773</v>
      </c>
      <c r="E42" s="6" t="n">
        <v>59423</v>
      </c>
    </row>
    <row r="43" spans="1:5">
      <c r="A43" s="4" t="s">
        <v>180</v>
      </c>
      <c r="B43" s="6" t="n">
        <v>85327</v>
      </c>
      <c r="C43" s="6" t="n">
        <v>56398</v>
      </c>
      <c r="D43" s="6" t="n">
        <v>85327</v>
      </c>
      <c r="E43" s="6" t="n">
        <v>56398</v>
      </c>
    </row>
    <row r="44" spans="1:5">
      <c r="A44" s="3" t="s">
        <v>181</v>
      </c>
    </row>
    <row r="45" spans="1:5">
      <c r="A45" s="4" t="s">
        <v>182</v>
      </c>
      <c r="B45" s="6" t="n">
        <v>46180</v>
      </c>
      <c r="C45" s="6" t="n">
        <v>44044</v>
      </c>
      <c r="D45" s="6" t="n">
        <v>83324</v>
      </c>
      <c r="E45" s="6" t="n">
        <v>77643</v>
      </c>
    </row>
    <row r="46" spans="1:5">
      <c r="A46" s="4" t="s">
        <v>183</v>
      </c>
      <c r="B46" s="6" t="n">
        <v>10192</v>
      </c>
      <c r="C46" s="6" t="n">
        <v>3312</v>
      </c>
      <c r="D46" s="6" t="n">
        <v>9538</v>
      </c>
      <c r="E46" s="6" t="n">
        <v>4536</v>
      </c>
    </row>
    <row r="47" spans="1:5">
      <c r="A47" s="3" t="s">
        <v>184</v>
      </c>
    </row>
    <row r="48" spans="1:5">
      <c r="A48" s="4" t="s">
        <v>185</v>
      </c>
      <c r="B48" s="6" t="n">
        <v>29207</v>
      </c>
      <c r="C48" s="6" t="n">
        <v>25569</v>
      </c>
      <c r="D48" s="6" t="n">
        <v>29207</v>
      </c>
      <c r="E48" s="6" t="n">
        <v>25569</v>
      </c>
    </row>
    <row r="49" spans="1:5">
      <c r="A49" s="4" t="s">
        <v>186</v>
      </c>
      <c r="B49" s="6" t="n">
        <v>17970</v>
      </c>
      <c r="C49" s="6" t="n">
        <v>13880</v>
      </c>
      <c r="D49" s="6" t="n">
        <v>45193</v>
      </c>
      <c r="E49" s="6" t="n">
        <v>27867</v>
      </c>
    </row>
    <row r="50" spans="1:5">
      <c r="A50" s="4" t="s">
        <v>187</v>
      </c>
      <c r="B50" s="6" t="n">
        <v>0</v>
      </c>
      <c r="C50" s="6" t="n">
        <v>14657</v>
      </c>
      <c r="D50" s="6" t="n">
        <v>0</v>
      </c>
      <c r="E50" s="6" t="n">
        <v>14657</v>
      </c>
    </row>
    <row r="51" spans="1:5">
      <c r="A51" s="4" t="s">
        <v>188</v>
      </c>
    </row>
    <row r="52" spans="1:5">
      <c r="A52" s="3" t="s">
        <v>184</v>
      </c>
    </row>
    <row r="53" spans="1:5">
      <c r="A53" s="4" t="s">
        <v>189</v>
      </c>
      <c r="B53" s="5" t="n">
        <v>64</v>
      </c>
      <c r="C53" s="5" t="n">
        <v>150</v>
      </c>
      <c r="D53" s="5" t="n">
        <v>94</v>
      </c>
      <c r="E53" s="5" t="n">
        <v>31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34"/>
    <col customWidth="1" max="9" min="9" width="27"/>
  </cols>
  <sheetData>
    <row r="1" spans="1:9">
      <c r="A1" s="1" t="s">
        <v>679</v>
      </c>
      <c r="B1" s="2" t="s">
        <v>67</v>
      </c>
      <c r="F1" s="2" t="s">
        <v>1</v>
      </c>
      <c r="H1" s="2" t="s">
        <v>325</v>
      </c>
    </row>
    <row r="2" spans="1:9">
      <c r="B2" s="2" t="s">
        <v>483</v>
      </c>
      <c r="C2" s="2" t="s">
        <v>358</v>
      </c>
      <c r="D2" s="2" t="s">
        <v>680</v>
      </c>
      <c r="E2" s="2" t="s">
        <v>433</v>
      </c>
      <c r="F2" s="2" t="s">
        <v>681</v>
      </c>
      <c r="G2" s="2" t="s">
        <v>433</v>
      </c>
      <c r="H2" s="2" t="s">
        <v>682</v>
      </c>
      <c r="I2" s="2" t="s">
        <v>683</v>
      </c>
    </row>
    <row r="3" spans="1:9">
      <c r="A3" s="3" t="s">
        <v>684</v>
      </c>
    </row>
    <row r="4" spans="1:9">
      <c r="A4" s="4" t="s">
        <v>685</v>
      </c>
      <c r="H4" s="6" t="n">
        <v>2</v>
      </c>
      <c r="I4" s="6" t="n">
        <v>2</v>
      </c>
    </row>
    <row r="5" spans="1:9">
      <c r="A5" s="4" t="s">
        <v>686</v>
      </c>
      <c r="F5" s="6" t="n">
        <v>2</v>
      </c>
    </row>
    <row r="6" spans="1:9">
      <c r="A6" s="3" t="s">
        <v>70</v>
      </c>
    </row>
    <row r="7" spans="1:9">
      <c r="A7" s="4" t="s">
        <v>70</v>
      </c>
      <c r="C7" s="5" t="n">
        <v>343578</v>
      </c>
      <c r="E7" s="5" t="n">
        <v>366143</v>
      </c>
      <c r="F7" s="5" t="n">
        <v>820803</v>
      </c>
      <c r="G7" s="5" t="n">
        <v>860357</v>
      </c>
    </row>
    <row r="8" spans="1:9">
      <c r="A8" s="4" t="s">
        <v>687</v>
      </c>
      <c r="C8" s="6" t="n">
        <v>76127</v>
      </c>
      <c r="E8" s="6" t="n">
        <v>93592</v>
      </c>
      <c r="F8" s="6" t="n">
        <v>233654</v>
      </c>
      <c r="G8" s="6" t="n">
        <v>265882</v>
      </c>
    </row>
    <row r="9" spans="1:9">
      <c r="A9" s="4" t="s">
        <v>688</v>
      </c>
      <c r="C9" s="6" t="n">
        <v>267451</v>
      </c>
      <c r="E9" s="6" t="n">
        <v>272551</v>
      </c>
      <c r="F9" s="6" t="n">
        <v>587149</v>
      </c>
      <c r="G9" s="6" t="n">
        <v>594475</v>
      </c>
    </row>
    <row r="10" spans="1:9">
      <c r="A10" s="4" t="s">
        <v>689</v>
      </c>
      <c r="C10" s="6" t="n">
        <v>120187</v>
      </c>
      <c r="E10" s="6" t="n">
        <v>120262</v>
      </c>
      <c r="F10" s="6" t="n">
        <v>240300</v>
      </c>
      <c r="G10" s="6" t="n">
        <v>241384</v>
      </c>
    </row>
    <row r="11" spans="1:9">
      <c r="A11" s="4" t="s">
        <v>73</v>
      </c>
      <c r="C11" s="6" t="n">
        <v>13524</v>
      </c>
      <c r="E11" s="6" t="n">
        <v>13563</v>
      </c>
      <c r="F11" s="6" t="n">
        <v>26642</v>
      </c>
      <c r="G11" s="6" t="n">
        <v>26147</v>
      </c>
    </row>
    <row r="12" spans="1:9">
      <c r="A12" s="4" t="s">
        <v>74</v>
      </c>
      <c r="C12" s="6" t="n">
        <v>69813</v>
      </c>
      <c r="E12" s="6" t="n">
        <v>64781</v>
      </c>
      <c r="F12" s="6" t="n">
        <v>140860</v>
      </c>
      <c r="G12" s="6" t="n">
        <v>133430</v>
      </c>
    </row>
    <row r="13" spans="1:9">
      <c r="A13" s="4" t="s">
        <v>690</v>
      </c>
      <c r="C13" s="6" t="n">
        <v>1467</v>
      </c>
      <c r="E13" s="6" t="n">
        <v>-1272</v>
      </c>
      <c r="F13" s="6" t="n">
        <v>934</v>
      </c>
      <c r="G13" s="6" t="n">
        <v>-1071</v>
      </c>
    </row>
    <row r="14" spans="1:9">
      <c r="A14" s="4" t="s">
        <v>77</v>
      </c>
      <c r="C14" s="6" t="n">
        <v>62460</v>
      </c>
      <c r="E14" s="6" t="n">
        <v>75217</v>
      </c>
      <c r="F14" s="6" t="n">
        <v>178413</v>
      </c>
      <c r="G14" s="6" t="n">
        <v>194585</v>
      </c>
    </row>
    <row r="15" spans="1:9">
      <c r="A15" s="4" t="s">
        <v>78</v>
      </c>
      <c r="C15" s="6" t="n">
        <v>45840</v>
      </c>
      <c r="E15" s="6" t="n">
        <v>38429</v>
      </c>
      <c r="F15" s="6" t="n">
        <v>88461</v>
      </c>
      <c r="G15" s="6" t="n">
        <v>73929</v>
      </c>
    </row>
    <row r="16" spans="1:9">
      <c r="A16" s="4" t="s">
        <v>691</v>
      </c>
      <c r="C16" s="6" t="n">
        <v>-39268</v>
      </c>
      <c r="E16" s="6" t="n">
        <v>-10892</v>
      </c>
      <c r="F16" s="6" t="n">
        <v>-64558</v>
      </c>
      <c r="G16" s="6" t="n">
        <v>-21553</v>
      </c>
    </row>
    <row r="17" spans="1:9">
      <c r="A17" s="4" t="s">
        <v>79</v>
      </c>
      <c r="C17" s="6" t="n">
        <v>-121394</v>
      </c>
      <c r="E17" s="6" t="n">
        <v>-15033</v>
      </c>
      <c r="F17" s="6" t="n">
        <v>-115576</v>
      </c>
      <c r="G17" s="6" t="n">
        <v>101971</v>
      </c>
    </row>
    <row r="18" spans="1:9">
      <c r="A18" s="4" t="s">
        <v>151</v>
      </c>
      <c r="C18" s="6" t="n">
        <v>9141</v>
      </c>
      <c r="E18" s="6" t="n">
        <v>1247</v>
      </c>
      <c r="F18" s="6" t="n">
        <v>13194</v>
      </c>
      <c r="G18" s="6" t="n">
        <v>7530</v>
      </c>
    </row>
    <row r="19" spans="1:9">
      <c r="A19" s="4" t="s">
        <v>86</v>
      </c>
      <c r="C19" s="6" t="n">
        <v>168141</v>
      </c>
      <c r="E19" s="6" t="n">
        <v>61466</v>
      </c>
      <c r="F19" s="6" t="n">
        <v>256892</v>
      </c>
      <c r="G19" s="6" t="n">
        <v>32708</v>
      </c>
    </row>
    <row r="20" spans="1:9">
      <c r="A20" s="4" t="s">
        <v>692</v>
      </c>
      <c r="C20" s="6" t="n">
        <v>105664</v>
      </c>
      <c r="D20" s="5" t="n">
        <v>83096</v>
      </c>
      <c r="F20" s="6" t="n">
        <v>213050</v>
      </c>
      <c r="G20" s="6" t="n">
        <v>241270</v>
      </c>
    </row>
    <row r="21" spans="1:9">
      <c r="A21" s="4" t="s">
        <v>476</v>
      </c>
      <c r="C21" s="6" t="n">
        <v>6811277</v>
      </c>
      <c r="E21" s="6" t="n">
        <v>6811277</v>
      </c>
      <c r="F21" s="6" t="n">
        <v>6811277</v>
      </c>
      <c r="G21" s="6" t="n">
        <v>6811277</v>
      </c>
      <c r="H21" s="5" t="n">
        <v>6393558</v>
      </c>
    </row>
    <row r="22" spans="1:9">
      <c r="A22" s="4" t="s">
        <v>36</v>
      </c>
      <c r="C22" s="6" t="n">
        <v>1097661</v>
      </c>
      <c r="E22" s="6" t="n">
        <v>1097661</v>
      </c>
      <c r="F22" s="6" t="n">
        <v>1097661</v>
      </c>
      <c r="G22" s="6" t="n">
        <v>1097661</v>
      </c>
      <c r="H22" s="6" t="n">
        <v>814530</v>
      </c>
    </row>
    <row r="23" spans="1:9">
      <c r="A23" s="4" t="s">
        <v>420</v>
      </c>
      <c r="C23" s="6" t="n">
        <v>50486</v>
      </c>
      <c r="E23" s="6" t="n">
        <v>50486</v>
      </c>
      <c r="F23" s="6" t="n">
        <v>50486</v>
      </c>
      <c r="G23" s="6" t="n">
        <v>50486</v>
      </c>
      <c r="H23" s="6" t="n">
        <v>30492</v>
      </c>
    </row>
    <row r="24" spans="1:9">
      <c r="A24" s="4" t="s">
        <v>693</v>
      </c>
      <c r="C24" s="6" t="n">
        <v>10034328</v>
      </c>
      <c r="E24" s="6" t="n">
        <v>10034328</v>
      </c>
      <c r="F24" s="6" t="n">
        <v>10034328</v>
      </c>
      <c r="G24" s="6" t="n">
        <v>10034328</v>
      </c>
      <c r="H24" s="6" t="n">
        <v>9388968</v>
      </c>
    </row>
    <row r="25" spans="1:9">
      <c r="A25" s="4" t="s">
        <v>694</v>
      </c>
      <c r="C25" s="6" t="n">
        <v>5200</v>
      </c>
      <c r="E25" s="6" t="n">
        <v>5</v>
      </c>
      <c r="F25" s="6" t="n">
        <v>11640</v>
      </c>
      <c r="G25" s="6" t="n">
        <v>13230</v>
      </c>
    </row>
    <row r="26" spans="1:9">
      <c r="A26" s="4" t="s">
        <v>695</v>
      </c>
      <c r="C26" s="6" t="n">
        <v>3460</v>
      </c>
      <c r="E26" s="6" t="n">
        <v>5</v>
      </c>
      <c r="F26" s="6" t="n">
        <v>-4</v>
      </c>
      <c r="G26" s="6" t="n">
        <v>5970</v>
      </c>
    </row>
    <row r="27" spans="1:9">
      <c r="A27" s="4" t="s">
        <v>696</v>
      </c>
    </row>
    <row r="28" spans="1:9">
      <c r="A28" s="3" t="s">
        <v>70</v>
      </c>
    </row>
    <row r="29" spans="1:9">
      <c r="A29" s="4" t="s">
        <v>70</v>
      </c>
      <c r="C29" s="6" t="n">
        <v>281607</v>
      </c>
      <c r="E29" s="6" t="n">
        <v>309930</v>
      </c>
      <c r="F29" s="6" t="n">
        <v>692631</v>
      </c>
      <c r="G29" s="6" t="n">
        <v>733588</v>
      </c>
    </row>
    <row r="30" spans="1:9">
      <c r="A30" s="4" t="s">
        <v>687</v>
      </c>
      <c r="C30" s="6" t="n">
        <v>73469</v>
      </c>
      <c r="E30" s="6" t="n">
        <v>89069</v>
      </c>
      <c r="F30" s="6" t="n">
        <v>224075</v>
      </c>
      <c r="G30" s="6" t="n">
        <v>252428</v>
      </c>
    </row>
    <row r="31" spans="1:9">
      <c r="A31" s="4" t="s">
        <v>688</v>
      </c>
      <c r="C31" s="6" t="n">
        <v>208138</v>
      </c>
      <c r="E31" s="6" t="n">
        <v>220861</v>
      </c>
      <c r="F31" s="6" t="n">
        <v>468556</v>
      </c>
      <c r="G31" s="6" t="n">
        <v>481160</v>
      </c>
    </row>
    <row r="32" spans="1:9">
      <c r="A32" s="4" t="s">
        <v>689</v>
      </c>
      <c r="C32" s="6" t="n">
        <v>102021</v>
      </c>
      <c r="E32" s="6" t="n">
        <v>101514</v>
      </c>
      <c r="F32" s="6" t="n">
        <v>203996</v>
      </c>
      <c r="G32" s="6" t="n">
        <v>203988</v>
      </c>
    </row>
    <row r="33" spans="1:9">
      <c r="A33" s="4" t="s">
        <v>73</v>
      </c>
      <c r="C33" s="6" t="n">
        <v>6546</v>
      </c>
      <c r="E33" s="6" t="n">
        <v>9212</v>
      </c>
      <c r="F33" s="6" t="n">
        <v>11979</v>
      </c>
      <c r="G33" s="6" t="n">
        <v>18057</v>
      </c>
    </row>
    <row r="34" spans="1:9">
      <c r="A34" s="4" t="s">
        <v>74</v>
      </c>
      <c r="C34" s="6" t="n">
        <v>47034</v>
      </c>
      <c r="E34" s="6" t="n">
        <v>44740</v>
      </c>
      <c r="F34" s="6" t="n">
        <v>95451</v>
      </c>
      <c r="G34" s="6" t="n">
        <v>89484</v>
      </c>
    </row>
    <row r="35" spans="1:9">
      <c r="A35" s="4" t="s">
        <v>690</v>
      </c>
      <c r="C35" s="6" t="n">
        <v>0</v>
      </c>
      <c r="E35" s="6" t="n">
        <v>0</v>
      </c>
      <c r="F35" s="6" t="n">
        <v>0</v>
      </c>
      <c r="G35" s="6" t="n">
        <v>0</v>
      </c>
    </row>
    <row r="36" spans="1:9">
      <c r="A36" s="4" t="s">
        <v>77</v>
      </c>
      <c r="C36" s="6" t="n">
        <v>52537</v>
      </c>
      <c r="E36" s="6" t="n">
        <v>65395</v>
      </c>
      <c r="F36" s="6" t="n">
        <v>157130</v>
      </c>
      <c r="G36" s="6" t="n">
        <v>169631</v>
      </c>
    </row>
    <row r="37" spans="1:9">
      <c r="A37" s="4" t="s">
        <v>78</v>
      </c>
      <c r="C37" s="6" t="n">
        <v>26057</v>
      </c>
      <c r="E37" s="6" t="n">
        <v>24767</v>
      </c>
      <c r="F37" s="6" t="n">
        <v>51149</v>
      </c>
      <c r="G37" s="6" t="n">
        <v>49971</v>
      </c>
    </row>
    <row r="38" spans="1:9">
      <c r="A38" s="4" t="s">
        <v>691</v>
      </c>
      <c r="C38" s="6" t="n">
        <v>-1854</v>
      </c>
      <c r="E38" s="6" t="n">
        <v>-1360</v>
      </c>
      <c r="F38" s="6" t="n">
        <v>-3111</v>
      </c>
      <c r="G38" s="6" t="n">
        <v>-2760</v>
      </c>
    </row>
    <row r="39" spans="1:9">
      <c r="A39" s="4" t="s">
        <v>79</v>
      </c>
      <c r="C39" s="6" t="n">
        <v>0</v>
      </c>
      <c r="E39" s="6" t="n">
        <v>0</v>
      </c>
      <c r="F39" s="6" t="n">
        <v>0</v>
      </c>
      <c r="G39" s="6" t="n">
        <v>0</v>
      </c>
    </row>
    <row r="40" spans="1:9">
      <c r="A40" s="4" t="s">
        <v>151</v>
      </c>
      <c r="C40" s="6" t="n">
        <v>8796</v>
      </c>
      <c r="E40" s="6" t="n">
        <v>346</v>
      </c>
      <c r="F40" s="6" t="n">
        <v>10756</v>
      </c>
      <c r="G40" s="6" t="n">
        <v>-1074</v>
      </c>
    </row>
    <row r="41" spans="1:9">
      <c r="A41" s="4" t="s">
        <v>86</v>
      </c>
      <c r="C41" s="6" t="n">
        <v>19538</v>
      </c>
      <c r="E41" s="6" t="n">
        <v>41642</v>
      </c>
      <c r="F41" s="6" t="n">
        <v>98336</v>
      </c>
      <c r="G41" s="6" t="n">
        <v>123494</v>
      </c>
    </row>
    <row r="42" spans="1:9">
      <c r="A42" s="4" t="s">
        <v>692</v>
      </c>
      <c r="C42" s="6" t="n">
        <v>104758</v>
      </c>
      <c r="E42" s="6" t="n">
        <v>72544</v>
      </c>
      <c r="F42" s="6" t="n">
        <v>202173</v>
      </c>
      <c r="G42" s="6" t="n">
        <v>168733</v>
      </c>
    </row>
    <row r="43" spans="1:9">
      <c r="A43" s="4" t="s">
        <v>476</v>
      </c>
      <c r="E43" s="6" t="n">
        <v>4315669</v>
      </c>
      <c r="G43" s="6" t="n">
        <v>4315669</v>
      </c>
      <c r="H43" s="6" t="n">
        <v>4210115</v>
      </c>
    </row>
    <row r="44" spans="1:9">
      <c r="A44" s="4" t="s">
        <v>36</v>
      </c>
      <c r="E44" s="6" t="n">
        <v>0</v>
      </c>
      <c r="G44" s="6" t="n">
        <v>0</v>
      </c>
      <c r="H44" s="6" t="n">
        <v>0</v>
      </c>
    </row>
    <row r="45" spans="1:9">
      <c r="A45" s="4" t="s">
        <v>420</v>
      </c>
      <c r="E45" s="6" t="n">
        <v>28149</v>
      </c>
      <c r="G45" s="6" t="n">
        <v>28149</v>
      </c>
      <c r="H45" s="6" t="n">
        <v>959</v>
      </c>
    </row>
    <row r="46" spans="1:9">
      <c r="A46" s="4" t="s">
        <v>693</v>
      </c>
      <c r="E46" s="6" t="n">
        <v>6070178</v>
      </c>
      <c r="G46" s="6" t="n">
        <v>6070178</v>
      </c>
      <c r="H46" s="6" t="n">
        <v>6012641</v>
      </c>
    </row>
    <row r="47" spans="1:9">
      <c r="A47" s="4" t="s">
        <v>697</v>
      </c>
    </row>
    <row r="48" spans="1:9">
      <c r="A48" s="3" t="s">
        <v>70</v>
      </c>
    </row>
    <row r="49" spans="1:9">
      <c r="A49" s="4" t="s">
        <v>70</v>
      </c>
      <c r="C49" s="6" t="n">
        <v>61971</v>
      </c>
      <c r="E49" s="6" t="n">
        <v>56213</v>
      </c>
      <c r="F49" s="6" t="n">
        <v>128172</v>
      </c>
      <c r="G49" s="6" t="n">
        <v>126769</v>
      </c>
    </row>
    <row r="50" spans="1:9">
      <c r="A50" s="4" t="s">
        <v>687</v>
      </c>
      <c r="C50" s="6" t="n">
        <v>2658</v>
      </c>
      <c r="E50" s="6" t="n">
        <v>4523</v>
      </c>
      <c r="F50" s="6" t="n">
        <v>9579</v>
      </c>
      <c r="G50" s="6" t="n">
        <v>13454</v>
      </c>
    </row>
    <row r="51" spans="1:9">
      <c r="A51" s="4" t="s">
        <v>688</v>
      </c>
      <c r="C51" s="6" t="n">
        <v>59313</v>
      </c>
      <c r="E51" s="6" t="n">
        <v>51690</v>
      </c>
      <c r="F51" s="6" t="n">
        <v>118593</v>
      </c>
      <c r="G51" s="6" t="n">
        <v>113315</v>
      </c>
    </row>
    <row r="52" spans="1:9">
      <c r="A52" s="4" t="s">
        <v>689</v>
      </c>
      <c r="C52" s="6" t="n">
        <v>18166</v>
      </c>
      <c r="E52" s="6" t="n">
        <v>18748</v>
      </c>
      <c r="F52" s="6" t="n">
        <v>36304</v>
      </c>
      <c r="G52" s="6" t="n">
        <v>37396</v>
      </c>
    </row>
    <row r="53" spans="1:9">
      <c r="A53" s="4" t="s">
        <v>73</v>
      </c>
      <c r="C53" s="6" t="n">
        <v>7335</v>
      </c>
      <c r="E53" s="6" t="n">
        <v>4166</v>
      </c>
      <c r="F53" s="6" t="n">
        <v>14889</v>
      </c>
      <c r="G53" s="6" t="n">
        <v>7745</v>
      </c>
    </row>
    <row r="54" spans="1:9">
      <c r="A54" s="4" t="s">
        <v>74</v>
      </c>
      <c r="C54" s="6" t="n">
        <v>22536</v>
      </c>
      <c r="E54" s="6" t="n">
        <v>19790</v>
      </c>
      <c r="F54" s="6" t="n">
        <v>44921</v>
      </c>
      <c r="G54" s="6" t="n">
        <v>43433</v>
      </c>
    </row>
    <row r="55" spans="1:9">
      <c r="A55" s="4" t="s">
        <v>690</v>
      </c>
      <c r="C55" s="6" t="n">
        <v>0</v>
      </c>
      <c r="E55" s="6" t="n">
        <v>0</v>
      </c>
      <c r="F55" s="6" t="n">
        <v>0</v>
      </c>
      <c r="G55" s="6" t="n">
        <v>0</v>
      </c>
    </row>
    <row r="56" spans="1:9">
      <c r="A56" s="4" t="s">
        <v>77</v>
      </c>
      <c r="C56" s="6" t="n">
        <v>11276</v>
      </c>
      <c r="E56" s="6" t="n">
        <v>8986</v>
      </c>
      <c r="F56" s="6" t="n">
        <v>22479</v>
      </c>
      <c r="G56" s="6" t="n">
        <v>24741</v>
      </c>
    </row>
    <row r="57" spans="1:9">
      <c r="A57" s="4" t="s">
        <v>78</v>
      </c>
      <c r="C57" s="6" t="n">
        <v>16237</v>
      </c>
      <c r="E57" s="6" t="n">
        <v>13127</v>
      </c>
      <c r="F57" s="6" t="n">
        <v>32444</v>
      </c>
      <c r="G57" s="6" t="n">
        <v>22867</v>
      </c>
    </row>
    <row r="58" spans="1:9">
      <c r="A58" s="4" t="s">
        <v>691</v>
      </c>
      <c r="C58" s="6" t="n">
        <v>-37050</v>
      </c>
      <c r="E58" s="6" t="n">
        <v>-8915</v>
      </c>
      <c r="F58" s="6" t="n">
        <v>-60547</v>
      </c>
      <c r="G58" s="6" t="n">
        <v>-17676</v>
      </c>
    </row>
    <row r="59" spans="1:9">
      <c r="A59" s="4" t="s">
        <v>79</v>
      </c>
      <c r="C59" s="6" t="n">
        <v>0</v>
      </c>
      <c r="E59" s="6" t="n">
        <v>0</v>
      </c>
      <c r="F59" s="6" t="n">
        <v>0</v>
      </c>
      <c r="G59" s="6" t="n">
        <v>0</v>
      </c>
    </row>
    <row r="60" spans="1:9">
      <c r="A60" s="4" t="s">
        <v>151</v>
      </c>
      <c r="C60" s="6" t="n">
        <v>-77</v>
      </c>
      <c r="E60" s="6" t="n">
        <v>-157</v>
      </c>
      <c r="F60" s="6" t="n">
        <v>73</v>
      </c>
      <c r="G60" s="6" t="n">
        <v>-40</v>
      </c>
    </row>
    <row r="61" spans="1:9">
      <c r="A61" s="4" t="s">
        <v>86</v>
      </c>
      <c r="C61" s="6" t="n">
        <v>32166</v>
      </c>
      <c r="E61" s="6" t="n">
        <v>4931</v>
      </c>
      <c r="F61" s="6" t="n">
        <v>50509</v>
      </c>
      <c r="G61" s="6" t="n">
        <v>19590</v>
      </c>
    </row>
    <row r="62" spans="1:9">
      <c r="A62" s="4" t="s">
        <v>692</v>
      </c>
      <c r="B62" s="5" t="n">
        <v>906</v>
      </c>
      <c r="E62" s="6" t="n">
        <v>10552</v>
      </c>
      <c r="F62" s="6" t="n">
        <v>10877</v>
      </c>
      <c r="G62" s="6" t="n">
        <v>72537</v>
      </c>
    </row>
    <row r="63" spans="1:9">
      <c r="A63" s="4" t="s">
        <v>476</v>
      </c>
      <c r="E63" s="6" t="n">
        <v>2462792</v>
      </c>
      <c r="G63" s="6" t="n">
        <v>2462792</v>
      </c>
      <c r="H63" s="6" t="n">
        <v>2152420</v>
      </c>
    </row>
    <row r="64" spans="1:9">
      <c r="A64" s="4" t="s">
        <v>36</v>
      </c>
      <c r="E64" s="6" t="n">
        <v>1097661</v>
      </c>
      <c r="G64" s="6" t="n">
        <v>1097661</v>
      </c>
      <c r="H64" s="6" t="n">
        <v>814530</v>
      </c>
    </row>
    <row r="65" spans="1:9">
      <c r="A65" s="4" t="s">
        <v>420</v>
      </c>
      <c r="E65" s="6" t="n">
        <v>22066</v>
      </c>
      <c r="G65" s="6" t="n">
        <v>22066</v>
      </c>
      <c r="H65" s="6" t="n">
        <v>29273</v>
      </c>
    </row>
    <row r="66" spans="1:9">
      <c r="A66" s="4" t="s">
        <v>693</v>
      </c>
      <c r="E66" s="6" t="n">
        <v>3844668</v>
      </c>
      <c r="G66" s="6" t="n">
        <v>3844668</v>
      </c>
      <c r="H66" s="6" t="n">
        <v>3269786</v>
      </c>
    </row>
    <row r="67" spans="1:9">
      <c r="A67" s="4" t="s">
        <v>698</v>
      </c>
    </row>
    <row r="68" spans="1:9">
      <c r="A68" s="3" t="s">
        <v>70</v>
      </c>
    </row>
    <row r="69" spans="1:9">
      <c r="A69" s="4" t="s">
        <v>70</v>
      </c>
      <c r="C69" s="6" t="n">
        <v>0</v>
      </c>
      <c r="E69" s="6" t="n">
        <v>0</v>
      </c>
      <c r="F69" s="6" t="n">
        <v>0</v>
      </c>
      <c r="G69" s="6" t="n">
        <v>0</v>
      </c>
    </row>
    <row r="70" spans="1:9">
      <c r="A70" s="4" t="s">
        <v>687</v>
      </c>
      <c r="C70" s="6" t="n">
        <v>0</v>
      </c>
      <c r="E70" s="6" t="n">
        <v>0</v>
      </c>
      <c r="F70" s="6" t="n">
        <v>0</v>
      </c>
      <c r="G70" s="6" t="n">
        <v>0</v>
      </c>
    </row>
    <row r="71" spans="1:9">
      <c r="A71" s="4" t="s">
        <v>688</v>
      </c>
      <c r="C71" s="6" t="n">
        <v>0</v>
      </c>
      <c r="E71" s="6" t="n">
        <v>0</v>
      </c>
      <c r="F71" s="6" t="n">
        <v>0</v>
      </c>
      <c r="G71" s="6" t="n">
        <v>0</v>
      </c>
    </row>
    <row r="72" spans="1:9">
      <c r="A72" s="4" t="s">
        <v>689</v>
      </c>
      <c r="C72" s="6" t="n">
        <v>0</v>
      </c>
      <c r="E72" s="6" t="n">
        <v>0</v>
      </c>
      <c r="F72" s="6" t="n">
        <v>0</v>
      </c>
      <c r="G72" s="6" t="n">
        <v>0</v>
      </c>
    </row>
    <row r="73" spans="1:9">
      <c r="A73" s="4" t="s">
        <v>73</v>
      </c>
      <c r="C73" s="6" t="n">
        <v>-357</v>
      </c>
      <c r="E73" s="6" t="n">
        <v>185</v>
      </c>
      <c r="F73" s="6" t="n">
        <v>-226</v>
      </c>
      <c r="G73" s="6" t="n">
        <v>345</v>
      </c>
    </row>
    <row r="74" spans="1:9">
      <c r="A74" s="4" t="s">
        <v>74</v>
      </c>
      <c r="C74" s="6" t="n">
        <v>243</v>
      </c>
      <c r="E74" s="6" t="n">
        <v>251</v>
      </c>
      <c r="F74" s="6" t="n">
        <v>488</v>
      </c>
      <c r="G74" s="6" t="n">
        <v>513</v>
      </c>
    </row>
    <row r="75" spans="1:9">
      <c r="A75" s="4" t="s">
        <v>690</v>
      </c>
      <c r="C75" s="6" t="n">
        <v>1467</v>
      </c>
      <c r="E75" s="6" t="n">
        <v>-1272</v>
      </c>
      <c r="F75" s="6" t="n">
        <v>934</v>
      </c>
      <c r="G75" s="6" t="n">
        <v>-1071</v>
      </c>
    </row>
    <row r="76" spans="1:9">
      <c r="A76" s="4" t="s">
        <v>77</v>
      </c>
      <c r="C76" s="6" t="n">
        <v>-1353</v>
      </c>
      <c r="E76" s="6" t="n">
        <v>836</v>
      </c>
      <c r="F76" s="6" t="n">
        <v>-1196</v>
      </c>
      <c r="G76" s="6" t="n">
        <v>213</v>
      </c>
    </row>
    <row r="77" spans="1:9">
      <c r="A77" s="4" t="s">
        <v>78</v>
      </c>
      <c r="C77" s="6" t="n">
        <v>3546</v>
      </c>
      <c r="E77" s="6" t="n">
        <v>535</v>
      </c>
      <c r="F77" s="6" t="n">
        <v>4868</v>
      </c>
      <c r="G77" s="6" t="n">
        <v>1091</v>
      </c>
    </row>
    <row r="78" spans="1:9">
      <c r="A78" s="4" t="s">
        <v>691</v>
      </c>
      <c r="C78" s="6" t="n">
        <v>-364</v>
      </c>
      <c r="E78" s="6" t="n">
        <v>-617</v>
      </c>
      <c r="F78" s="6" t="n">
        <v>-900</v>
      </c>
      <c r="G78" s="6" t="n">
        <v>-1117</v>
      </c>
    </row>
    <row r="79" spans="1:9">
      <c r="A79" s="4" t="s">
        <v>79</v>
      </c>
      <c r="C79" s="6" t="n">
        <v>-121394</v>
      </c>
      <c r="E79" s="6" t="n">
        <v>-15033</v>
      </c>
      <c r="F79" s="6" t="n">
        <v>-115576</v>
      </c>
      <c r="G79" s="6" t="n">
        <v>101971</v>
      </c>
    </row>
    <row r="80" spans="1:9">
      <c r="A80" s="4" t="s">
        <v>151</v>
      </c>
      <c r="C80" s="6" t="n">
        <v>422</v>
      </c>
      <c r="E80" s="6" t="n">
        <v>1058</v>
      </c>
      <c r="F80" s="6" t="n">
        <v>2365</v>
      </c>
      <c r="G80" s="6" t="n">
        <v>8644</v>
      </c>
    </row>
    <row r="81" spans="1:9">
      <c r="A81" s="4" t="s">
        <v>86</v>
      </c>
      <c r="C81" s="6" t="n">
        <v>116437</v>
      </c>
      <c r="E81" s="6" t="n">
        <v>14893</v>
      </c>
      <c r="F81" s="6" t="n">
        <v>108047</v>
      </c>
      <c r="G81" s="6" t="n">
        <v>-110376</v>
      </c>
    </row>
    <row r="82" spans="1:9">
      <c r="A82" s="4" t="s">
        <v>692</v>
      </c>
      <c r="C82" s="5" t="n">
        <v>0</v>
      </c>
      <c r="E82" s="6" t="n">
        <v>0</v>
      </c>
      <c r="F82" s="5" t="n">
        <v>0</v>
      </c>
      <c r="G82" s="6" t="n">
        <v>0</v>
      </c>
    </row>
    <row r="83" spans="1:9">
      <c r="A83" s="4" t="s">
        <v>476</v>
      </c>
      <c r="E83" s="6" t="n">
        <v>32816</v>
      </c>
      <c r="G83" s="6" t="n">
        <v>32816</v>
      </c>
      <c r="H83" s="6" t="n">
        <v>31023</v>
      </c>
    </row>
    <row r="84" spans="1:9">
      <c r="A84" s="4" t="s">
        <v>36</v>
      </c>
      <c r="E84" s="6" t="n">
        <v>0</v>
      </c>
      <c r="G84" s="6" t="n">
        <v>0</v>
      </c>
      <c r="H84" s="6" t="n">
        <v>0</v>
      </c>
    </row>
    <row r="85" spans="1:9">
      <c r="A85" s="4" t="s">
        <v>420</v>
      </c>
      <c r="E85" s="6" t="n">
        <v>271</v>
      </c>
      <c r="G85" s="6" t="n">
        <v>271</v>
      </c>
      <c r="H85" s="6" t="n">
        <v>260</v>
      </c>
    </row>
    <row r="86" spans="1:9">
      <c r="A86" s="4" t="s">
        <v>693</v>
      </c>
      <c r="E86" s="5" t="n">
        <v>119482</v>
      </c>
      <c r="G86" s="5" t="n">
        <v>119482</v>
      </c>
      <c r="H86" s="5" t="n">
        <v>106541</v>
      </c>
    </row>
  </sheetData>
  <mergeCells count="4">
    <mergeCell ref="A1:A2"/>
    <mergeCell ref="B1:E1"/>
    <mergeCell ref="F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67</v>
      </c>
      <c r="D1" s="2" t="s">
        <v>1</v>
      </c>
    </row>
    <row r="2" spans="1:5">
      <c r="B2" s="2" t="s">
        <v>2</v>
      </c>
      <c r="C2" s="2" t="s">
        <v>105</v>
      </c>
      <c r="D2" s="2" t="s">
        <v>2</v>
      </c>
      <c r="E2" s="2" t="s">
        <v>105</v>
      </c>
    </row>
    <row r="3" spans="1:5">
      <c r="A3" s="3" t="s">
        <v>684</v>
      </c>
    </row>
    <row r="4" spans="1:5">
      <c r="A4" s="4" t="s">
        <v>70</v>
      </c>
      <c r="B4" s="5" t="n">
        <v>343578</v>
      </c>
      <c r="C4" s="5" t="n">
        <v>366143</v>
      </c>
      <c r="D4" s="5" t="n">
        <v>820803</v>
      </c>
      <c r="E4" s="5" t="n">
        <v>860357</v>
      </c>
    </row>
    <row r="5" spans="1:5">
      <c r="A5" s="4" t="s">
        <v>700</v>
      </c>
    </row>
    <row r="6" spans="1:5">
      <c r="A6" s="3" t="s">
        <v>684</v>
      </c>
    </row>
    <row r="7" spans="1:5">
      <c r="A7" s="4" t="s">
        <v>70</v>
      </c>
      <c r="B7" s="6" t="n">
        <v>21633</v>
      </c>
      <c r="C7" s="6" t="n">
        <v>17616</v>
      </c>
      <c r="D7" s="6" t="n">
        <v>40164</v>
      </c>
      <c r="E7" s="6" t="n">
        <v>36902</v>
      </c>
    </row>
    <row r="8" spans="1:5">
      <c r="A8" s="4" t="s">
        <v>701</v>
      </c>
    </row>
    <row r="9" spans="1:5">
      <c r="A9" s="3" t="s">
        <v>684</v>
      </c>
    </row>
    <row r="10" spans="1:5">
      <c r="A10" s="4" t="s">
        <v>70</v>
      </c>
      <c r="B10" s="5" t="n">
        <v>321945</v>
      </c>
      <c r="C10" s="5" t="n">
        <v>348527</v>
      </c>
      <c r="D10" s="5" t="n">
        <v>780639</v>
      </c>
      <c r="E10" s="5" t="n">
        <v>8234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2</v>
      </c>
      <c r="B1" s="2" t="s">
        <v>703</v>
      </c>
      <c r="C1" s="2" t="s">
        <v>358</v>
      </c>
    </row>
    <row r="2" spans="1:3">
      <c r="A2" s="3" t="s">
        <v>704</v>
      </c>
    </row>
    <row r="3" spans="1:3">
      <c r="A3" s="4" t="s">
        <v>345</v>
      </c>
      <c r="C3" s="5" t="n">
        <v>238786</v>
      </c>
    </row>
    <row r="4" spans="1:3">
      <c r="A4" s="4" t="s">
        <v>346</v>
      </c>
      <c r="C4" s="6" t="n">
        <v>157217</v>
      </c>
    </row>
    <row r="5" spans="1:3">
      <c r="A5" s="4" t="s">
        <v>347</v>
      </c>
      <c r="C5" s="6" t="n">
        <v>83915</v>
      </c>
    </row>
    <row r="6" spans="1:3">
      <c r="A6" s="4" t="s">
        <v>348</v>
      </c>
      <c r="C6" s="6" t="n">
        <v>85148</v>
      </c>
    </row>
    <row r="7" spans="1:3">
      <c r="A7" s="4" t="s">
        <v>349</v>
      </c>
      <c r="C7" s="6" t="n">
        <v>83511</v>
      </c>
    </row>
    <row r="8" spans="1:3">
      <c r="A8" s="4" t="s">
        <v>350</v>
      </c>
      <c r="C8" s="6" t="n">
        <v>745078</v>
      </c>
    </row>
    <row r="9" spans="1:3">
      <c r="A9" s="4" t="s">
        <v>120</v>
      </c>
      <c r="C9" s="6" t="n">
        <v>1393655</v>
      </c>
    </row>
    <row r="10" spans="1:3">
      <c r="A10" s="4" t="s">
        <v>705</v>
      </c>
    </row>
    <row r="11" spans="1:3">
      <c r="A11" s="3" t="s">
        <v>704</v>
      </c>
    </row>
    <row r="12" spans="1:3">
      <c r="A12" s="4" t="s">
        <v>345</v>
      </c>
      <c r="C12" s="6" t="n">
        <v>32904</v>
      </c>
    </row>
    <row r="13" spans="1:3">
      <c r="A13" s="4" t="s">
        <v>346</v>
      </c>
      <c r="C13" s="6" t="n">
        <v>11004</v>
      </c>
    </row>
    <row r="14" spans="1:3">
      <c r="A14" s="4" t="s">
        <v>347</v>
      </c>
      <c r="C14" s="6" t="n">
        <v>11225</v>
      </c>
    </row>
    <row r="15" spans="1:3">
      <c r="A15" s="4" t="s">
        <v>348</v>
      </c>
      <c r="C15" s="6" t="n">
        <v>11452</v>
      </c>
    </row>
    <row r="16" spans="1:3">
      <c r="A16" s="4" t="s">
        <v>349</v>
      </c>
      <c r="C16" s="6" t="n">
        <v>11680</v>
      </c>
    </row>
    <row r="17" spans="1:3">
      <c r="A17" s="4" t="s">
        <v>350</v>
      </c>
      <c r="C17" s="6" t="n">
        <v>185349</v>
      </c>
    </row>
    <row r="18" spans="1:3">
      <c r="A18" s="4" t="s">
        <v>120</v>
      </c>
      <c r="C18" s="6" t="n">
        <v>263614</v>
      </c>
    </row>
    <row r="19" spans="1:3">
      <c r="A19" s="4" t="s">
        <v>706</v>
      </c>
    </row>
    <row r="20" spans="1:3">
      <c r="A20" s="3" t="s">
        <v>704</v>
      </c>
    </row>
    <row r="21" spans="1:3">
      <c r="A21" s="4" t="s">
        <v>345</v>
      </c>
      <c r="C21" s="6" t="n">
        <v>68216</v>
      </c>
    </row>
    <row r="22" spans="1:3">
      <c r="A22" s="4" t="s">
        <v>346</v>
      </c>
      <c r="C22" s="6" t="n">
        <v>41036</v>
      </c>
    </row>
    <row r="23" spans="1:3">
      <c r="A23" s="4" t="s">
        <v>347</v>
      </c>
      <c r="C23" s="6" t="n">
        <v>26969</v>
      </c>
    </row>
    <row r="24" spans="1:3">
      <c r="A24" s="4" t="s">
        <v>348</v>
      </c>
      <c r="C24" s="6" t="n">
        <v>25109</v>
      </c>
    </row>
    <row r="25" spans="1:3">
      <c r="A25" s="4" t="s">
        <v>349</v>
      </c>
      <c r="C25" s="6" t="n">
        <v>20279</v>
      </c>
    </row>
    <row r="26" spans="1:3">
      <c r="A26" s="4" t="s">
        <v>350</v>
      </c>
      <c r="C26" s="6" t="n">
        <v>39648</v>
      </c>
    </row>
    <row r="27" spans="1:3">
      <c r="A27" s="4" t="s">
        <v>120</v>
      </c>
      <c r="C27" s="6" t="n">
        <v>221257</v>
      </c>
    </row>
    <row r="28" spans="1:3">
      <c r="A28" s="4" t="s">
        <v>707</v>
      </c>
    </row>
    <row r="29" spans="1:3">
      <c r="A29" s="3" t="s">
        <v>704</v>
      </c>
    </row>
    <row r="30" spans="1:3">
      <c r="A30" s="4" t="s">
        <v>345</v>
      </c>
      <c r="C30" s="6" t="n">
        <v>47206</v>
      </c>
    </row>
    <row r="31" spans="1:3">
      <c r="A31" s="4" t="s">
        <v>346</v>
      </c>
      <c r="C31" s="6" t="n">
        <v>39575</v>
      </c>
    </row>
    <row r="32" spans="1:3">
      <c r="A32" s="4" t="s">
        <v>347</v>
      </c>
      <c r="C32" s="6" t="n">
        <v>39025</v>
      </c>
    </row>
    <row r="33" spans="1:3">
      <c r="A33" s="4" t="s">
        <v>348</v>
      </c>
      <c r="C33" s="6" t="n">
        <v>41813</v>
      </c>
    </row>
    <row r="34" spans="1:3">
      <c r="A34" s="4" t="s">
        <v>349</v>
      </c>
      <c r="C34" s="6" t="n">
        <v>44685</v>
      </c>
    </row>
    <row r="35" spans="1:3">
      <c r="A35" s="4" t="s">
        <v>350</v>
      </c>
      <c r="C35" s="6" t="n">
        <v>316099</v>
      </c>
    </row>
    <row r="36" spans="1:3">
      <c r="A36" s="4" t="s">
        <v>120</v>
      </c>
      <c r="C36" s="6" t="n">
        <v>528403</v>
      </c>
    </row>
    <row r="37" spans="1:3">
      <c r="A37" s="4" t="s">
        <v>708</v>
      </c>
    </row>
    <row r="38" spans="1:3">
      <c r="A38" s="3" t="s">
        <v>704</v>
      </c>
    </row>
    <row r="39" spans="1:3">
      <c r="A39" s="4" t="s">
        <v>345</v>
      </c>
      <c r="C39" s="6" t="n">
        <v>83990</v>
      </c>
    </row>
    <row r="40" spans="1:3">
      <c r="A40" s="4" t="s">
        <v>346</v>
      </c>
      <c r="C40" s="6" t="n">
        <v>58976</v>
      </c>
    </row>
    <row r="41" spans="1:3">
      <c r="A41" s="4" t="s">
        <v>347</v>
      </c>
      <c r="C41" s="6" t="n">
        <v>0</v>
      </c>
    </row>
    <row r="42" spans="1:3">
      <c r="A42" s="4" t="s">
        <v>348</v>
      </c>
      <c r="C42" s="6" t="n">
        <v>0</v>
      </c>
    </row>
    <row r="43" spans="1:3">
      <c r="A43" s="4" t="s">
        <v>349</v>
      </c>
      <c r="C43" s="6" t="n">
        <v>0</v>
      </c>
    </row>
    <row r="44" spans="1:3">
      <c r="A44" s="4" t="s">
        <v>350</v>
      </c>
      <c r="C44" s="6" t="n">
        <v>0</v>
      </c>
    </row>
    <row r="45" spans="1:3">
      <c r="A45" s="4" t="s">
        <v>120</v>
      </c>
      <c r="C45" s="6" t="n">
        <v>142966</v>
      </c>
    </row>
    <row r="46" spans="1:3">
      <c r="A46" s="4" t="s">
        <v>709</v>
      </c>
    </row>
    <row r="47" spans="1:3">
      <c r="A47" s="3" t="s">
        <v>704</v>
      </c>
    </row>
    <row r="48" spans="1:3">
      <c r="A48" s="4" t="s">
        <v>345</v>
      </c>
      <c r="C48" s="6" t="n">
        <v>6470</v>
      </c>
    </row>
    <row r="49" spans="1:3">
      <c r="A49" s="4" t="s">
        <v>346</v>
      </c>
      <c r="C49" s="6" t="n">
        <v>6626</v>
      </c>
    </row>
    <row r="50" spans="1:3">
      <c r="A50" s="4" t="s">
        <v>347</v>
      </c>
      <c r="C50" s="6" t="n">
        <v>6696</v>
      </c>
    </row>
    <row r="51" spans="1:3">
      <c r="A51" s="4" t="s">
        <v>348</v>
      </c>
      <c r="C51" s="6" t="n">
        <v>6774</v>
      </c>
    </row>
    <row r="52" spans="1:3">
      <c r="A52" s="4" t="s">
        <v>349</v>
      </c>
      <c r="C52" s="6" t="n">
        <v>6867</v>
      </c>
    </row>
    <row r="53" spans="1:3">
      <c r="A53" s="4" t="s">
        <v>350</v>
      </c>
      <c r="C53" s="6" t="n">
        <v>203982</v>
      </c>
    </row>
    <row r="54" spans="1:3">
      <c r="A54" s="4" t="s">
        <v>120</v>
      </c>
      <c r="C54" s="5" t="n">
        <v>237415</v>
      </c>
    </row>
    <row r="55" spans="1:3">
      <c r="A55" s="4" t="s">
        <v>710</v>
      </c>
    </row>
    <row r="56" spans="1:3">
      <c r="A56" s="3" t="s">
        <v>704</v>
      </c>
    </row>
    <row r="57" spans="1:3">
      <c r="A57" s="4" t="s">
        <v>711</v>
      </c>
      <c r="B57" s="5" t="n">
        <v>345000</v>
      </c>
    </row>
    <row r="58" spans="1:3">
      <c r="A58" s="4" t="s">
        <v>712</v>
      </c>
      <c r="B58" s="5" t="n">
        <v>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67</v>
      </c>
      <c r="D1" s="2" t="s">
        <v>1</v>
      </c>
    </row>
    <row r="2" spans="1:5">
      <c r="B2" s="2" t="s">
        <v>2</v>
      </c>
      <c r="C2" s="2" t="s">
        <v>105</v>
      </c>
      <c r="D2" s="2" t="s">
        <v>2</v>
      </c>
      <c r="E2" s="2" t="s">
        <v>105</v>
      </c>
    </row>
    <row r="3" spans="1:5">
      <c r="A3" s="3" t="s">
        <v>248</v>
      </c>
    </row>
    <row r="4" spans="1:5">
      <c r="A4" s="4" t="s">
        <v>202</v>
      </c>
      <c r="B4" s="5" t="n">
        <v>40396</v>
      </c>
      <c r="C4" s="5" t="n">
        <v>45821</v>
      </c>
      <c r="D4" s="5" t="n">
        <v>11721</v>
      </c>
      <c r="E4" s="5" t="n">
        <v>29784</v>
      </c>
    </row>
    <row r="5" spans="1:5">
      <c r="A5" s="4" t="s">
        <v>25</v>
      </c>
      <c r="B5" s="6" t="n">
        <v>-9420</v>
      </c>
      <c r="C5" s="6" t="n">
        <v>-6885</v>
      </c>
      <c r="D5" s="6" t="n">
        <v>10061</v>
      </c>
      <c r="E5" s="6" t="n">
        <v>9335</v>
      </c>
    </row>
    <row r="6" spans="1:5">
      <c r="A6" s="4" t="s">
        <v>714</v>
      </c>
      <c r="B6" s="6" t="n">
        <v>-2944</v>
      </c>
      <c r="C6" s="6" t="n">
        <v>-3397</v>
      </c>
      <c r="D6" s="6" t="n">
        <v>-4921</v>
      </c>
      <c r="E6" s="6" t="n">
        <v>-5344</v>
      </c>
    </row>
    <row r="7" spans="1:5">
      <c r="A7" s="4" t="s">
        <v>715</v>
      </c>
      <c r="B7" s="6" t="n">
        <v>7623</v>
      </c>
      <c r="C7" s="6" t="n">
        <v>-2066</v>
      </c>
      <c r="D7" s="6" t="n">
        <v>6801</v>
      </c>
      <c r="E7" s="6" t="n">
        <v>-2074</v>
      </c>
    </row>
    <row r="8" spans="1:5">
      <c r="A8" s="4" t="s">
        <v>28</v>
      </c>
      <c r="B8" s="6" t="n">
        <v>1138</v>
      </c>
      <c r="C8" s="6" t="n">
        <v>7287</v>
      </c>
      <c r="D8" s="6" t="n">
        <v>-5468</v>
      </c>
      <c r="E8" s="6" t="n">
        <v>4034</v>
      </c>
    </row>
    <row r="9" spans="1:5">
      <c r="A9" s="4" t="s">
        <v>42</v>
      </c>
      <c r="B9" s="6" t="n">
        <v>18429</v>
      </c>
      <c r="C9" s="6" t="n">
        <v>-10457</v>
      </c>
      <c r="D9" s="6" t="n">
        <v>-10108</v>
      </c>
      <c r="E9" s="6" t="n">
        <v>-50512</v>
      </c>
    </row>
    <row r="10" spans="1:5">
      <c r="A10" s="4" t="s">
        <v>43</v>
      </c>
      <c r="B10" s="6" t="n">
        <v>-45581</v>
      </c>
      <c r="C10" s="6" t="n">
        <v>-13833</v>
      </c>
      <c r="D10" s="6" t="n">
        <v>-55711</v>
      </c>
      <c r="E10" s="6" t="n">
        <v>-29316</v>
      </c>
    </row>
    <row r="11" spans="1:5">
      <c r="A11" s="4" t="s">
        <v>716</v>
      </c>
      <c r="B11" s="6" t="n">
        <v>-5657</v>
      </c>
      <c r="C11" s="6" t="n">
        <v>2099</v>
      </c>
      <c r="D11" s="6" t="n">
        <v>694</v>
      </c>
      <c r="E11" s="6" t="n">
        <v>2789</v>
      </c>
    </row>
    <row r="12" spans="1:5">
      <c r="A12" s="4" t="s">
        <v>717</v>
      </c>
      <c r="B12" s="6" t="n">
        <v>-322</v>
      </c>
      <c r="C12" s="6" t="n">
        <v>-5230</v>
      </c>
      <c r="D12" s="6" t="n">
        <v>-1422</v>
      </c>
      <c r="E12" s="6" t="n">
        <v>-5726</v>
      </c>
    </row>
    <row r="13" spans="1:5">
      <c r="A13" s="4" t="s">
        <v>718</v>
      </c>
      <c r="B13" s="6" t="n">
        <v>2007</v>
      </c>
      <c r="C13" s="6" t="n">
        <v>9638</v>
      </c>
      <c r="D13" s="6" t="n">
        <v>8124</v>
      </c>
      <c r="E13" s="6" t="n">
        <v>7039</v>
      </c>
    </row>
    <row r="14" spans="1:5">
      <c r="A14" s="4" t="s">
        <v>719</v>
      </c>
      <c r="B14" s="5" t="n">
        <v>5669</v>
      </c>
      <c r="C14" s="5" t="n">
        <v>22977</v>
      </c>
      <c r="D14" s="5" t="n">
        <v>-40229</v>
      </c>
      <c r="E14" s="5" t="n">
        <v>-399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0</v>
      </c>
      <c r="B1" s="2" t="s">
        <v>483</v>
      </c>
      <c r="C1" s="2" t="s">
        <v>358</v>
      </c>
      <c r="D1" s="2" t="s">
        <v>485</v>
      </c>
      <c r="E1" s="2" t="s">
        <v>440</v>
      </c>
    </row>
    <row r="2" spans="1:5">
      <c r="A2" s="4" t="s">
        <v>721</v>
      </c>
    </row>
    <row r="3" spans="1:5">
      <c r="A3" s="3" t="s">
        <v>722</v>
      </c>
    </row>
    <row r="4" spans="1:5">
      <c r="A4" s="4" t="s">
        <v>723</v>
      </c>
      <c r="B4" s="5" t="n">
        <v>1018837</v>
      </c>
      <c r="D4" s="5" t="n">
        <v>814530</v>
      </c>
    </row>
    <row r="5" spans="1:5">
      <c r="A5" s="4" t="s">
        <v>724</v>
      </c>
      <c r="C5" s="5" t="n">
        <v>1018837</v>
      </c>
      <c r="D5" s="6" t="n">
        <v>814530</v>
      </c>
    </row>
    <row r="6" spans="1:5">
      <c r="A6" s="4" t="s">
        <v>211</v>
      </c>
      <c r="C6" s="6" t="n">
        <v>1446278</v>
      </c>
      <c r="E6" s="5" t="n">
        <v>768400</v>
      </c>
    </row>
    <row r="7" spans="1:5">
      <c r="A7" s="4" t="s">
        <v>725</v>
      </c>
      <c r="C7" s="6" t="n">
        <v>627</v>
      </c>
      <c r="E7" s="6" t="n">
        <v>639</v>
      </c>
    </row>
    <row r="8" spans="1:5">
      <c r="A8" s="4" t="s">
        <v>726</v>
      </c>
      <c r="C8" s="6" t="n">
        <v>1446905</v>
      </c>
      <c r="E8" s="6" t="n">
        <v>769039</v>
      </c>
    </row>
    <row r="9" spans="1:5">
      <c r="A9" s="4" t="s">
        <v>727</v>
      </c>
    </row>
    <row r="10" spans="1:5">
      <c r="A10" s="3" t="s">
        <v>722</v>
      </c>
    </row>
    <row r="11" spans="1:5">
      <c r="A11" s="4" t="s">
        <v>728</v>
      </c>
      <c r="C11" s="6" t="n">
        <v>12294</v>
      </c>
      <c r="E11" s="6" t="n">
        <v>110019</v>
      </c>
    </row>
    <row r="12" spans="1:5">
      <c r="A12" s="4" t="s">
        <v>729</v>
      </c>
      <c r="C12" s="6" t="n">
        <v>1120</v>
      </c>
      <c r="E12" s="6" t="n">
        <v>970</v>
      </c>
    </row>
    <row r="13" spans="1:5">
      <c r="A13" s="4" t="s">
        <v>724</v>
      </c>
      <c r="C13" s="6" t="n">
        <v>13414</v>
      </c>
      <c r="E13" s="6" t="n">
        <v>110989</v>
      </c>
    </row>
    <row r="14" spans="1:5">
      <c r="A14" s="4" t="s">
        <v>211</v>
      </c>
      <c r="C14" s="6" t="n">
        <v>2603285</v>
      </c>
      <c r="E14" s="6" t="n">
        <v>2588373</v>
      </c>
    </row>
    <row r="15" spans="1:5">
      <c r="A15" s="4" t="s">
        <v>725</v>
      </c>
      <c r="C15" s="6" t="n">
        <v>0</v>
      </c>
    </row>
    <row r="16" spans="1:5">
      <c r="A16" s="4" t="s">
        <v>730</v>
      </c>
      <c r="C16" s="6" t="n">
        <v>89370</v>
      </c>
      <c r="E16" s="6" t="n">
        <v>102785</v>
      </c>
    </row>
    <row r="17" spans="1:5">
      <c r="A17" s="4" t="s">
        <v>726</v>
      </c>
      <c r="C17" s="6" t="n">
        <v>2707485</v>
      </c>
      <c r="E17" s="6" t="n">
        <v>2704861</v>
      </c>
    </row>
    <row r="18" spans="1:5">
      <c r="A18" s="4" t="s">
        <v>731</v>
      </c>
    </row>
    <row r="19" spans="1:5">
      <c r="A19" s="3" t="s">
        <v>722</v>
      </c>
    </row>
    <row r="20" spans="1:5">
      <c r="A20" s="4" t="s">
        <v>730</v>
      </c>
      <c r="C20" s="6" t="n">
        <v>0</v>
      </c>
    </row>
    <row r="21" spans="1:5">
      <c r="A21" s="4" t="s">
        <v>732</v>
      </c>
    </row>
    <row r="22" spans="1:5">
      <c r="A22" s="3" t="s">
        <v>722</v>
      </c>
    </row>
    <row r="23" spans="1:5">
      <c r="A23" s="4" t="s">
        <v>729</v>
      </c>
      <c r="B23" s="6" t="n">
        <v>0</v>
      </c>
    </row>
    <row r="24" spans="1:5">
      <c r="A24" s="4" t="s">
        <v>733</v>
      </c>
    </row>
    <row r="25" spans="1:5">
      <c r="A25" s="3" t="s">
        <v>722</v>
      </c>
    </row>
    <row r="26" spans="1:5">
      <c r="A26" s="4" t="s">
        <v>730</v>
      </c>
      <c r="C26" s="6" t="n">
        <v>0</v>
      </c>
    </row>
    <row r="27" spans="1:5">
      <c r="A27" s="4" t="s">
        <v>734</v>
      </c>
    </row>
    <row r="28" spans="1:5">
      <c r="A28" s="3" t="s">
        <v>722</v>
      </c>
    </row>
    <row r="29" spans="1:5">
      <c r="A29" s="4" t="s">
        <v>729</v>
      </c>
      <c r="C29" s="6" t="n">
        <v>1120</v>
      </c>
      <c r="E29" s="6" t="n">
        <v>869</v>
      </c>
    </row>
    <row r="30" spans="1:5">
      <c r="A30" s="4" t="s">
        <v>730</v>
      </c>
      <c r="B30" s="6" t="n">
        <v>632</v>
      </c>
    </row>
    <row r="31" spans="1:5">
      <c r="A31" s="4" t="s">
        <v>735</v>
      </c>
    </row>
    <row r="32" spans="1:5">
      <c r="A32" s="3" t="s">
        <v>722</v>
      </c>
    </row>
    <row r="33" spans="1:5">
      <c r="A33" s="4" t="s">
        <v>730</v>
      </c>
      <c r="C33" s="6" t="n">
        <v>76532</v>
      </c>
      <c r="E33" s="6" t="n">
        <v>93198</v>
      </c>
    </row>
    <row r="34" spans="1:5">
      <c r="A34" s="4" t="s">
        <v>736</v>
      </c>
    </row>
    <row r="35" spans="1:5">
      <c r="A35" s="3" t="s">
        <v>722</v>
      </c>
    </row>
    <row r="36" spans="1:5">
      <c r="A36" s="4" t="s">
        <v>730</v>
      </c>
      <c r="B36" s="6" t="n">
        <v>9608</v>
      </c>
    </row>
    <row r="37" spans="1:5">
      <c r="A37" s="4" t="s">
        <v>737</v>
      </c>
    </row>
    <row r="38" spans="1:5">
      <c r="A38" s="3" t="s">
        <v>722</v>
      </c>
    </row>
    <row r="39" spans="1:5">
      <c r="A39" s="4" t="s">
        <v>730</v>
      </c>
      <c r="C39" s="6" t="n">
        <v>2598</v>
      </c>
      <c r="E39" s="6" t="n">
        <v>1114</v>
      </c>
    </row>
    <row r="40" spans="1:5">
      <c r="A40" s="4" t="s">
        <v>738</v>
      </c>
    </row>
    <row r="41" spans="1:5">
      <c r="A41" s="3" t="s">
        <v>722</v>
      </c>
    </row>
    <row r="42" spans="1:5">
      <c r="A42" s="4" t="s">
        <v>729</v>
      </c>
      <c r="E42" s="6" t="n">
        <v>101</v>
      </c>
    </row>
    <row r="43" spans="1:5">
      <c r="A43" s="4" t="s">
        <v>739</v>
      </c>
    </row>
    <row r="44" spans="1:5">
      <c r="A44" s="3" t="s">
        <v>722</v>
      </c>
    </row>
    <row r="45" spans="1:5">
      <c r="A45" s="4" t="s">
        <v>730</v>
      </c>
      <c r="E45" s="6" t="n">
        <v>8473</v>
      </c>
    </row>
    <row r="46" spans="1:5">
      <c r="A46" s="4" t="s">
        <v>740</v>
      </c>
    </row>
    <row r="47" spans="1:5">
      <c r="A47" s="3" t="s">
        <v>722</v>
      </c>
    </row>
    <row r="48" spans="1:5">
      <c r="A48" s="4" t="s">
        <v>725</v>
      </c>
      <c r="E48" s="6" t="n">
        <v>13703</v>
      </c>
    </row>
    <row r="49" spans="1:5">
      <c r="A49" s="4" t="s">
        <v>554</v>
      </c>
      <c r="C49" s="6" t="n">
        <v>14830</v>
      </c>
    </row>
    <row r="50" spans="1:5">
      <c r="A50" s="4" t="s">
        <v>741</v>
      </c>
    </row>
    <row r="51" spans="1:5">
      <c r="A51" s="3" t="s">
        <v>722</v>
      </c>
    </row>
    <row r="52" spans="1:5">
      <c r="A52" s="4" t="s">
        <v>728</v>
      </c>
      <c r="C52" s="6" t="n">
        <v>0</v>
      </c>
      <c r="E52" s="6" t="n">
        <v>0</v>
      </c>
    </row>
    <row r="53" spans="1:5">
      <c r="A53" s="4" t="s">
        <v>723</v>
      </c>
      <c r="B53" s="6" t="n">
        <v>78824</v>
      </c>
      <c r="D53" s="5" t="n">
        <v>0</v>
      </c>
    </row>
    <row r="54" spans="1:5">
      <c r="A54" s="4" t="s">
        <v>729</v>
      </c>
      <c r="C54" s="6" t="n">
        <v>80997</v>
      </c>
      <c r="E54" s="6" t="n">
        <v>61838</v>
      </c>
    </row>
    <row r="55" spans="1:5">
      <c r="A55" s="4" t="s">
        <v>724</v>
      </c>
      <c r="C55" s="6" t="n">
        <v>159821</v>
      </c>
      <c r="E55" s="6" t="n">
        <v>61838</v>
      </c>
    </row>
    <row r="56" spans="1:5">
      <c r="A56" s="4" t="s">
        <v>730</v>
      </c>
      <c r="C56" s="6" t="n">
        <v>88</v>
      </c>
      <c r="E56" s="6" t="n">
        <v>57</v>
      </c>
    </row>
    <row r="57" spans="1:5">
      <c r="A57" s="4" t="s">
        <v>726</v>
      </c>
      <c r="C57" s="6" t="n">
        <v>88</v>
      </c>
      <c r="E57" s="6" t="n">
        <v>57</v>
      </c>
    </row>
    <row r="58" spans="1:5">
      <c r="A58" s="4" t="s">
        <v>742</v>
      </c>
    </row>
    <row r="59" spans="1:5">
      <c r="A59" s="3" t="s">
        <v>722</v>
      </c>
    </row>
    <row r="60" spans="1:5">
      <c r="A60" s="4" t="s">
        <v>729</v>
      </c>
      <c r="C60" s="6" t="n">
        <v>80574</v>
      </c>
      <c r="E60" s="6" t="n">
        <v>61838</v>
      </c>
    </row>
    <row r="61" spans="1:5">
      <c r="A61" s="4" t="s">
        <v>730</v>
      </c>
      <c r="C61" s="6" t="n">
        <v>63</v>
      </c>
      <c r="E61" s="6" t="n">
        <v>57</v>
      </c>
    </row>
    <row r="62" spans="1:5">
      <c r="A62" s="4" t="s">
        <v>743</v>
      </c>
    </row>
    <row r="63" spans="1:5">
      <c r="A63" s="3" t="s">
        <v>722</v>
      </c>
    </row>
    <row r="64" spans="1:5">
      <c r="A64" s="4" t="s">
        <v>729</v>
      </c>
      <c r="B64" s="6" t="n">
        <v>423</v>
      </c>
    </row>
    <row r="65" spans="1:5">
      <c r="A65" s="4" t="s">
        <v>744</v>
      </c>
    </row>
    <row r="66" spans="1:5">
      <c r="A66" s="3" t="s">
        <v>722</v>
      </c>
    </row>
    <row r="67" spans="1:5">
      <c r="A67" s="4" t="s">
        <v>730</v>
      </c>
      <c r="C67" s="6" t="n">
        <v>25</v>
      </c>
    </row>
    <row r="68" spans="1:5">
      <c r="A68" s="4" t="s">
        <v>745</v>
      </c>
    </row>
    <row r="69" spans="1:5">
      <c r="A69" s="3" t="s">
        <v>722</v>
      </c>
    </row>
    <row r="70" spans="1:5">
      <c r="A70" s="4" t="s">
        <v>729</v>
      </c>
      <c r="E70" s="6" t="n">
        <v>0</v>
      </c>
    </row>
    <row r="71" spans="1:5">
      <c r="A71" s="4" t="s">
        <v>746</v>
      </c>
    </row>
    <row r="72" spans="1:5">
      <c r="A72" s="3" t="s">
        <v>722</v>
      </c>
    </row>
    <row r="73" spans="1:5">
      <c r="A73" s="4" t="s">
        <v>729</v>
      </c>
      <c r="C73" s="6" t="n">
        <v>200</v>
      </c>
    </row>
    <row r="74" spans="1:5">
      <c r="A74" s="4" t="s">
        <v>747</v>
      </c>
    </row>
    <row r="75" spans="1:5">
      <c r="A75" s="3" t="s">
        <v>722</v>
      </c>
    </row>
    <row r="76" spans="1:5">
      <c r="A76" s="4" t="s">
        <v>728</v>
      </c>
      <c r="C76" s="6" t="n">
        <v>12242</v>
      </c>
      <c r="E76" s="6" t="n">
        <v>103696</v>
      </c>
    </row>
    <row r="77" spans="1:5">
      <c r="A77" s="4" t="s">
        <v>723</v>
      </c>
      <c r="C77" s="6" t="n">
        <v>1097661</v>
      </c>
      <c r="E77" s="6" t="n">
        <v>814530</v>
      </c>
    </row>
    <row r="78" spans="1:5">
      <c r="A78" s="4" t="s">
        <v>729</v>
      </c>
      <c r="C78" s="6" t="n">
        <v>82117</v>
      </c>
      <c r="E78" s="6" t="n">
        <v>62808</v>
      </c>
    </row>
    <row r="79" spans="1:5">
      <c r="A79" s="4" t="s">
        <v>724</v>
      </c>
      <c r="C79" s="6" t="n">
        <v>1192020</v>
      </c>
      <c r="E79" s="6" t="n">
        <v>981034</v>
      </c>
    </row>
    <row r="80" spans="1:5">
      <c r="A80" s="4" t="s">
        <v>211</v>
      </c>
      <c r="C80" s="6" t="n">
        <v>3781906</v>
      </c>
      <c r="E80" s="6" t="n">
        <v>3336795</v>
      </c>
    </row>
    <row r="81" spans="1:5">
      <c r="A81" s="4" t="s">
        <v>725</v>
      </c>
      <c r="C81" s="6" t="n">
        <v>397</v>
      </c>
      <c r="E81" s="6" t="n">
        <v>470</v>
      </c>
    </row>
    <row r="82" spans="1:5">
      <c r="A82" s="4" t="s">
        <v>730</v>
      </c>
      <c r="C82" s="6" t="n">
        <v>89458</v>
      </c>
      <c r="E82" s="6" t="n">
        <v>102842</v>
      </c>
    </row>
    <row r="83" spans="1:5">
      <c r="A83" s="4" t="s">
        <v>726</v>
      </c>
      <c r="C83" s="6" t="n">
        <v>3885621</v>
      </c>
      <c r="E83" s="6" t="n">
        <v>3453525</v>
      </c>
    </row>
    <row r="84" spans="1:5">
      <c r="A84" s="4" t="s">
        <v>748</v>
      </c>
    </row>
    <row r="85" spans="1:5">
      <c r="A85" s="3" t="s">
        <v>722</v>
      </c>
    </row>
    <row r="86" spans="1:5">
      <c r="A86" s="4" t="s">
        <v>729</v>
      </c>
      <c r="C86" s="6" t="n">
        <v>80574</v>
      </c>
      <c r="E86" s="6" t="n">
        <v>61838</v>
      </c>
    </row>
    <row r="87" spans="1:5">
      <c r="A87" s="4" t="s">
        <v>730</v>
      </c>
      <c r="C87" s="6" t="n">
        <v>63</v>
      </c>
      <c r="E87" s="6" t="n">
        <v>57</v>
      </c>
    </row>
    <row r="88" spans="1:5">
      <c r="A88" s="4" t="s">
        <v>749</v>
      </c>
    </row>
    <row r="89" spans="1:5">
      <c r="A89" s="3" t="s">
        <v>722</v>
      </c>
    </row>
    <row r="90" spans="1:5">
      <c r="A90" s="4" t="s">
        <v>729</v>
      </c>
      <c r="B90" s="6" t="n">
        <v>423</v>
      </c>
    </row>
    <row r="91" spans="1:5">
      <c r="A91" s="4" t="s">
        <v>750</v>
      </c>
    </row>
    <row r="92" spans="1:5">
      <c r="A92" s="3" t="s">
        <v>722</v>
      </c>
    </row>
    <row r="93" spans="1:5">
      <c r="A93" s="4" t="s">
        <v>730</v>
      </c>
      <c r="C93" s="6" t="n">
        <v>25</v>
      </c>
    </row>
    <row r="94" spans="1:5">
      <c r="A94" s="4" t="s">
        <v>751</v>
      </c>
    </row>
    <row r="95" spans="1:5">
      <c r="A95" s="3" t="s">
        <v>722</v>
      </c>
    </row>
    <row r="96" spans="1:5">
      <c r="A96" s="4" t="s">
        <v>729</v>
      </c>
      <c r="C96" s="6" t="n">
        <v>1120</v>
      </c>
    </row>
    <row r="97" spans="1:5">
      <c r="A97" s="4" t="s">
        <v>730</v>
      </c>
      <c r="B97" s="6" t="n">
        <v>632</v>
      </c>
    </row>
    <row r="98" spans="1:5">
      <c r="A98" s="4" t="s">
        <v>752</v>
      </c>
    </row>
    <row r="99" spans="1:5">
      <c r="A99" s="3" t="s">
        <v>722</v>
      </c>
    </row>
    <row r="100" spans="1:5">
      <c r="A100" s="4" t="s">
        <v>729</v>
      </c>
      <c r="E100" s="6" t="n">
        <v>869</v>
      </c>
    </row>
    <row r="101" spans="1:5">
      <c r="A101" s="4" t="s">
        <v>753</v>
      </c>
    </row>
    <row r="102" spans="1:5">
      <c r="A102" s="3" t="s">
        <v>722</v>
      </c>
    </row>
    <row r="103" spans="1:5">
      <c r="A103" s="4" t="s">
        <v>730</v>
      </c>
      <c r="C103" s="6" t="n">
        <v>76532</v>
      </c>
      <c r="E103" s="6" t="n">
        <v>93198</v>
      </c>
    </row>
    <row r="104" spans="1:5">
      <c r="A104" s="4" t="s">
        <v>754</v>
      </c>
    </row>
    <row r="105" spans="1:5">
      <c r="A105" s="3" t="s">
        <v>722</v>
      </c>
    </row>
    <row r="106" spans="1:5">
      <c r="A106" s="4" t="s">
        <v>730</v>
      </c>
      <c r="B106" s="6" t="n">
        <v>9608</v>
      </c>
    </row>
    <row r="107" spans="1:5">
      <c r="A107" s="4" t="s">
        <v>755</v>
      </c>
    </row>
    <row r="108" spans="1:5">
      <c r="A108" s="3" t="s">
        <v>722</v>
      </c>
    </row>
    <row r="109" spans="1:5">
      <c r="A109" s="4" t="s">
        <v>730</v>
      </c>
      <c r="C109" s="6" t="n">
        <v>2598</v>
      </c>
      <c r="E109" s="6" t="n">
        <v>1114</v>
      </c>
    </row>
    <row r="110" spans="1:5">
      <c r="A110" s="4" t="s">
        <v>756</v>
      </c>
    </row>
    <row r="111" spans="1:5">
      <c r="A111" s="3" t="s">
        <v>722</v>
      </c>
    </row>
    <row r="112" spans="1:5">
      <c r="A112" s="4" t="s">
        <v>729</v>
      </c>
      <c r="E112" s="6" t="n">
        <v>101</v>
      </c>
    </row>
    <row r="113" spans="1:5">
      <c r="A113" s="4" t="s">
        <v>757</v>
      </c>
    </row>
    <row r="114" spans="1:5">
      <c r="A114" s="3" t="s">
        <v>722</v>
      </c>
    </row>
    <row r="115" spans="1:5">
      <c r="A115" s="4" t="s">
        <v>730</v>
      </c>
      <c r="E115" s="6" t="n">
        <v>8473</v>
      </c>
    </row>
    <row r="116" spans="1:5">
      <c r="A116" s="4" t="s">
        <v>758</v>
      </c>
    </row>
    <row r="117" spans="1:5">
      <c r="A117" s="3" t="s">
        <v>722</v>
      </c>
    </row>
    <row r="118" spans="1:5">
      <c r="A118" s="4" t="s">
        <v>725</v>
      </c>
      <c r="E118" s="6" t="n">
        <v>13418</v>
      </c>
    </row>
    <row r="119" spans="1:5">
      <c r="A119" s="4" t="s">
        <v>554</v>
      </c>
      <c r="C119" s="6" t="n">
        <v>13860</v>
      </c>
    </row>
    <row r="120" spans="1:5">
      <c r="A120" s="4" t="s">
        <v>759</v>
      </c>
    </row>
    <row r="121" spans="1:5">
      <c r="A121" s="3" t="s">
        <v>722</v>
      </c>
    </row>
    <row r="122" spans="1:5">
      <c r="A122" s="4" t="s">
        <v>728</v>
      </c>
      <c r="C122" s="6" t="n">
        <v>12294</v>
      </c>
      <c r="E122" s="6" t="n">
        <v>110019</v>
      </c>
    </row>
    <row r="123" spans="1:5">
      <c r="A123" s="4" t="s">
        <v>723</v>
      </c>
      <c r="C123" s="6" t="n">
        <v>1097661</v>
      </c>
      <c r="E123" s="6" t="n">
        <v>814530</v>
      </c>
    </row>
    <row r="124" spans="1:5">
      <c r="A124" s="4" t="s">
        <v>729</v>
      </c>
      <c r="C124" s="6" t="n">
        <v>82117</v>
      </c>
      <c r="E124" s="6" t="n">
        <v>62808</v>
      </c>
    </row>
    <row r="125" spans="1:5">
      <c r="A125" s="4" t="s">
        <v>724</v>
      </c>
      <c r="C125" s="6" t="n">
        <v>1192072</v>
      </c>
      <c r="E125" s="6" t="n">
        <v>987357</v>
      </c>
    </row>
    <row r="126" spans="1:5">
      <c r="A126" s="4" t="s">
        <v>211</v>
      </c>
      <c r="C126" s="6" t="n">
        <v>4049563</v>
      </c>
      <c r="E126" s="6" t="n">
        <v>3356773</v>
      </c>
    </row>
    <row r="127" spans="1:5">
      <c r="A127" s="4" t="s">
        <v>725</v>
      </c>
      <c r="C127" s="6" t="n">
        <v>627</v>
      </c>
      <c r="E127" s="6" t="n">
        <v>639</v>
      </c>
    </row>
    <row r="128" spans="1:5">
      <c r="A128" s="4" t="s">
        <v>730</v>
      </c>
      <c r="C128" s="6" t="n">
        <v>89458</v>
      </c>
      <c r="E128" s="6" t="n">
        <v>102842</v>
      </c>
    </row>
    <row r="129" spans="1:5">
      <c r="A129" s="4" t="s">
        <v>726</v>
      </c>
      <c r="C129" s="6" t="n">
        <v>4154478</v>
      </c>
      <c r="E129" s="6" t="n">
        <v>3473957</v>
      </c>
    </row>
    <row r="130" spans="1:5">
      <c r="A130" s="4" t="s">
        <v>760</v>
      </c>
    </row>
    <row r="131" spans="1:5">
      <c r="A131" s="3" t="s">
        <v>722</v>
      </c>
    </row>
    <row r="132" spans="1:5">
      <c r="A132" s="4" t="s">
        <v>729</v>
      </c>
      <c r="C132" s="6" t="n">
        <v>80574</v>
      </c>
      <c r="E132" s="6" t="n">
        <v>61838</v>
      </c>
    </row>
    <row r="133" spans="1:5">
      <c r="A133" s="4" t="s">
        <v>730</v>
      </c>
      <c r="C133" s="6" t="n">
        <v>63</v>
      </c>
      <c r="E133" s="6" t="n">
        <v>57</v>
      </c>
    </row>
    <row r="134" spans="1:5">
      <c r="A134" s="4" t="s">
        <v>761</v>
      </c>
    </row>
    <row r="135" spans="1:5">
      <c r="A135" s="3" t="s">
        <v>722</v>
      </c>
    </row>
    <row r="136" spans="1:5">
      <c r="A136" s="4" t="s">
        <v>729</v>
      </c>
      <c r="B136" s="6" t="n">
        <v>423</v>
      </c>
    </row>
    <row r="137" spans="1:5">
      <c r="A137" s="4" t="s">
        <v>762</v>
      </c>
    </row>
    <row r="138" spans="1:5">
      <c r="A138" s="3" t="s">
        <v>722</v>
      </c>
    </row>
    <row r="139" spans="1:5">
      <c r="A139" s="4" t="s">
        <v>730</v>
      </c>
      <c r="C139" s="6" t="n">
        <v>25</v>
      </c>
    </row>
    <row r="140" spans="1:5">
      <c r="A140" s="4" t="s">
        <v>763</v>
      </c>
    </row>
    <row r="141" spans="1:5">
      <c r="A141" s="3" t="s">
        <v>722</v>
      </c>
    </row>
    <row r="142" spans="1:5">
      <c r="A142" s="4" t="s">
        <v>729</v>
      </c>
      <c r="C142" s="6" t="n">
        <v>1120</v>
      </c>
    </row>
    <row r="143" spans="1:5">
      <c r="A143" s="4" t="s">
        <v>730</v>
      </c>
      <c r="B143" s="6" t="n">
        <v>632</v>
      </c>
    </row>
    <row r="144" spans="1:5">
      <c r="A144" s="4" t="s">
        <v>764</v>
      </c>
    </row>
    <row r="145" spans="1:5">
      <c r="A145" s="3" t="s">
        <v>722</v>
      </c>
    </row>
    <row r="146" spans="1:5">
      <c r="A146" s="4" t="s">
        <v>729</v>
      </c>
      <c r="E146" s="6" t="n">
        <v>869</v>
      </c>
    </row>
    <row r="147" spans="1:5">
      <c r="A147" s="4" t="s">
        <v>765</v>
      </c>
    </row>
    <row r="148" spans="1:5">
      <c r="A148" s="3" t="s">
        <v>722</v>
      </c>
    </row>
    <row r="149" spans="1:5">
      <c r="A149" s="4" t="s">
        <v>730</v>
      </c>
      <c r="C149" s="6" t="n">
        <v>76532</v>
      </c>
      <c r="E149" s="6" t="n">
        <v>93198</v>
      </c>
    </row>
    <row r="150" spans="1:5">
      <c r="A150" s="4" t="s">
        <v>766</v>
      </c>
    </row>
    <row r="151" spans="1:5">
      <c r="A151" s="3" t="s">
        <v>722</v>
      </c>
    </row>
    <row r="152" spans="1:5">
      <c r="A152" s="4" t="s">
        <v>730</v>
      </c>
      <c r="B152" s="5" t="n">
        <v>9608</v>
      </c>
    </row>
    <row r="153" spans="1:5">
      <c r="A153" s="4" t="s">
        <v>767</v>
      </c>
    </row>
    <row r="154" spans="1:5">
      <c r="A154" s="3" t="s">
        <v>722</v>
      </c>
    </row>
    <row r="155" spans="1:5">
      <c r="A155" s="4" t="s">
        <v>730</v>
      </c>
      <c r="C155" s="6" t="n">
        <v>2598</v>
      </c>
      <c r="E155" s="6" t="n">
        <v>1114</v>
      </c>
    </row>
    <row r="156" spans="1:5">
      <c r="A156" s="4" t="s">
        <v>768</v>
      </c>
    </row>
    <row r="157" spans="1:5">
      <c r="A157" s="3" t="s">
        <v>722</v>
      </c>
    </row>
    <row r="158" spans="1:5">
      <c r="A158" s="4" t="s">
        <v>729</v>
      </c>
      <c r="E158" s="6" t="n">
        <v>101</v>
      </c>
    </row>
    <row r="159" spans="1:5">
      <c r="A159" s="4" t="s">
        <v>769</v>
      </c>
    </row>
    <row r="160" spans="1:5">
      <c r="A160" s="3" t="s">
        <v>722</v>
      </c>
    </row>
    <row r="161" spans="1:5">
      <c r="A161" s="4" t="s">
        <v>730</v>
      </c>
      <c r="E161" s="6" t="n">
        <v>8473</v>
      </c>
    </row>
    <row r="162" spans="1:5">
      <c r="A162" s="4" t="s">
        <v>770</v>
      </c>
    </row>
    <row r="163" spans="1:5">
      <c r="A163" s="3" t="s">
        <v>722</v>
      </c>
    </row>
    <row r="164" spans="1:5">
      <c r="A164" s="4" t="s">
        <v>725</v>
      </c>
      <c r="E164" s="5" t="n">
        <v>13703</v>
      </c>
    </row>
    <row r="165" spans="1:5">
      <c r="A165" s="4" t="s">
        <v>554</v>
      </c>
      <c r="C165" s="5" t="n">
        <v>148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33"/>
    <col customWidth="1" max="9" min="9" width="21"/>
    <col customWidth="1" max="10" min="10" width="21"/>
    <col customWidth="1" max="11" min="11" width="21"/>
    <col customWidth="1" max="12" min="12" width="21"/>
    <col customWidth="1" max="13" min="13" width="21"/>
  </cols>
  <sheetData>
    <row r="1" spans="1:13">
      <c r="A1" s="1" t="s">
        <v>771</v>
      </c>
      <c r="B1" s="2" t="s">
        <v>67</v>
      </c>
      <c r="D1" s="2" t="s">
        <v>1</v>
      </c>
    </row>
    <row r="2" spans="1:13">
      <c r="B2" s="2" t="s">
        <v>358</v>
      </c>
      <c r="C2" s="2" t="s">
        <v>433</v>
      </c>
      <c r="D2" s="2" t="s">
        <v>358</v>
      </c>
      <c r="E2" s="2" t="s">
        <v>680</v>
      </c>
      <c r="F2" s="2" t="s">
        <v>433</v>
      </c>
      <c r="G2" s="2" t="s">
        <v>772</v>
      </c>
      <c r="H2" s="2" t="s">
        <v>773</v>
      </c>
      <c r="I2" s="2" t="s">
        <v>512</v>
      </c>
      <c r="J2" s="2" t="s">
        <v>440</v>
      </c>
      <c r="K2" s="2" t="s">
        <v>774</v>
      </c>
      <c r="L2" s="2" t="s">
        <v>775</v>
      </c>
      <c r="M2" s="2" t="s">
        <v>776</v>
      </c>
    </row>
    <row r="3" spans="1:13">
      <c r="A3" s="3" t="s">
        <v>777</v>
      </c>
    </row>
    <row r="4" spans="1:13">
      <c r="A4" s="4" t="s">
        <v>778</v>
      </c>
      <c r="B4" s="5" t="n">
        <v>6442000</v>
      </c>
      <c r="C4" s="5" t="n">
        <v>6204000</v>
      </c>
      <c r="D4" s="5" t="n">
        <v>10087000</v>
      </c>
      <c r="F4" s="5" t="n">
        <v>3764000</v>
      </c>
    </row>
    <row r="5" spans="1:13">
      <c r="A5" s="4" t="s">
        <v>779</v>
      </c>
      <c r="B5" s="6" t="n">
        <v>9599000</v>
      </c>
      <c r="C5" s="6" t="n">
        <v>-14574000</v>
      </c>
      <c r="D5" s="6" t="n">
        <v>24007000</v>
      </c>
      <c r="F5" s="6" t="n">
        <v>-11719000</v>
      </c>
    </row>
    <row r="6" spans="1:13">
      <c r="A6" s="4" t="s">
        <v>108</v>
      </c>
      <c r="B6" s="6" t="n">
        <v>-2859000</v>
      </c>
      <c r="C6" s="6" t="n">
        <v>-10370000</v>
      </c>
      <c r="D6" s="6" t="n">
        <v>11955000</v>
      </c>
      <c r="F6" s="6" t="n">
        <v>-12816000</v>
      </c>
    </row>
    <row r="7" spans="1:13">
      <c r="A7" s="4" t="s">
        <v>780</v>
      </c>
      <c r="B7" s="6" t="n">
        <v>434000</v>
      </c>
      <c r="C7" s="6" t="n">
        <v>276000</v>
      </c>
      <c r="D7" s="6" t="n">
        <v>157000</v>
      </c>
      <c r="E7" s="5" t="n">
        <v>204000</v>
      </c>
    </row>
    <row r="8" spans="1:13">
      <c r="A8" s="4" t="s">
        <v>781</v>
      </c>
    </row>
    <row r="9" spans="1:13">
      <c r="A9" s="3" t="s">
        <v>777</v>
      </c>
    </row>
    <row r="10" spans="1:13">
      <c r="A10" s="4" t="s">
        <v>782</v>
      </c>
      <c r="B10" s="6" t="n">
        <v>831000</v>
      </c>
      <c r="C10" s="6" t="n">
        <v>209000</v>
      </c>
      <c r="D10" s="6" t="n">
        <v>347000</v>
      </c>
      <c r="E10" s="6" t="n">
        <v>9000</v>
      </c>
    </row>
    <row r="11" spans="1:13">
      <c r="A11" s="4" t="s">
        <v>780</v>
      </c>
      <c r="B11" s="6" t="n">
        <v>288000</v>
      </c>
      <c r="C11" s="6" t="n">
        <v>-452000</v>
      </c>
      <c r="D11" s="6" t="n">
        <v>366000</v>
      </c>
      <c r="E11" s="6" t="n">
        <v>-872000</v>
      </c>
    </row>
    <row r="12" spans="1:13">
      <c r="A12" s="4" t="s">
        <v>697</v>
      </c>
    </row>
    <row r="13" spans="1:13">
      <c r="A13" s="3" t="s">
        <v>777</v>
      </c>
    </row>
    <row r="14" spans="1:13">
      <c r="A14" s="4" t="s">
        <v>108</v>
      </c>
      <c r="B14" s="5" t="n">
        <v>3365000</v>
      </c>
      <c r="C14" s="6" t="n">
        <v>-11477000</v>
      </c>
      <c r="D14" s="5" t="n">
        <v>20205000</v>
      </c>
      <c r="F14" s="6" t="n">
        <v>-17940000</v>
      </c>
    </row>
    <row r="15" spans="1:13">
      <c r="A15" s="4" t="s">
        <v>522</v>
      </c>
    </row>
    <row r="16" spans="1:13">
      <c r="A16" s="3" t="s">
        <v>777</v>
      </c>
    </row>
    <row r="17" spans="1:13">
      <c r="A17" s="4" t="s">
        <v>211</v>
      </c>
      <c r="I17" s="5" t="n">
        <v>135000</v>
      </c>
    </row>
    <row r="18" spans="1:13">
      <c r="A18" s="4" t="s">
        <v>783</v>
      </c>
    </row>
    <row r="19" spans="1:13">
      <c r="A19" s="3" t="s">
        <v>777</v>
      </c>
    </row>
    <row r="20" spans="1:13">
      <c r="A20" s="4" t="s">
        <v>784</v>
      </c>
      <c r="D20" s="4" t="s">
        <v>785</v>
      </c>
    </row>
    <row r="21" spans="1:13">
      <c r="A21" s="4" t="s">
        <v>211</v>
      </c>
      <c r="H21" s="5" t="n">
        <v>135000000</v>
      </c>
    </row>
    <row r="22" spans="1:13">
      <c r="A22" s="4" t="s">
        <v>488</v>
      </c>
    </row>
    <row r="23" spans="1:13">
      <c r="A23" s="3" t="s">
        <v>777</v>
      </c>
    </row>
    <row r="24" spans="1:13">
      <c r="A24" s="4" t="s">
        <v>211</v>
      </c>
      <c r="H24" s="5" t="n">
        <v>3781906000</v>
      </c>
      <c r="J24" s="5" t="n">
        <v>3336795000</v>
      </c>
    </row>
    <row r="25" spans="1:13">
      <c r="A25" s="4" t="s">
        <v>519</v>
      </c>
    </row>
    <row r="26" spans="1:13">
      <c r="A26" s="3" t="s">
        <v>777</v>
      </c>
    </row>
    <row r="27" spans="1:13">
      <c r="A27" s="4" t="s">
        <v>784</v>
      </c>
      <c r="B27" s="4" t="s">
        <v>785</v>
      </c>
    </row>
    <row r="28" spans="1:13">
      <c r="A28" s="4" t="s">
        <v>492</v>
      </c>
      <c r="G28" s="5" t="n">
        <v>300000000</v>
      </c>
      <c r="I28" s="5" t="n">
        <v>300000</v>
      </c>
    </row>
    <row r="29" spans="1:13">
      <c r="A29" s="4" t="s">
        <v>515</v>
      </c>
      <c r="I29" s="4" t="s">
        <v>520</v>
      </c>
    </row>
    <row r="30" spans="1:13">
      <c r="A30" s="4" t="s">
        <v>786</v>
      </c>
    </row>
    <row r="31" spans="1:13">
      <c r="A31" s="3" t="s">
        <v>777</v>
      </c>
    </row>
    <row r="32" spans="1:13">
      <c r="A32" s="4" t="s">
        <v>492</v>
      </c>
      <c r="M32" s="5" t="n">
        <v>150000000</v>
      </c>
    </row>
    <row r="33" spans="1:13">
      <c r="A33" s="4" t="s">
        <v>787</v>
      </c>
    </row>
    <row r="34" spans="1:13">
      <c r="A34" s="3" t="s">
        <v>777</v>
      </c>
    </row>
    <row r="35" spans="1:13">
      <c r="A35" s="4" t="s">
        <v>492</v>
      </c>
      <c r="L35" s="5" t="n">
        <v>200000</v>
      </c>
    </row>
    <row r="36" spans="1:13">
      <c r="A36" s="4" t="s">
        <v>788</v>
      </c>
    </row>
    <row r="37" spans="1:13">
      <c r="A37" s="3" t="s">
        <v>777</v>
      </c>
    </row>
    <row r="38" spans="1:13">
      <c r="A38" s="4" t="s">
        <v>492</v>
      </c>
      <c r="K38" s="5" t="n">
        <v>300000</v>
      </c>
    </row>
    <row r="39" spans="1:13">
      <c r="A39" s="4" t="s">
        <v>789</v>
      </c>
    </row>
    <row r="40" spans="1:13">
      <c r="A40" s="3" t="s">
        <v>777</v>
      </c>
    </row>
    <row r="41" spans="1:13">
      <c r="A41" s="4" t="s">
        <v>780</v>
      </c>
      <c r="B41" s="5" t="n">
        <v>288000</v>
      </c>
      <c r="C41" s="6" t="n">
        <v>-452000</v>
      </c>
      <c r="D41" s="5" t="n">
        <v>573000</v>
      </c>
      <c r="E41" s="6" t="n">
        <v>-859000</v>
      </c>
    </row>
    <row r="42" spans="1:13">
      <c r="A42" s="4" t="s">
        <v>790</v>
      </c>
    </row>
    <row r="43" spans="1:13">
      <c r="A43" s="3" t="s">
        <v>777</v>
      </c>
    </row>
    <row r="44" spans="1:13">
      <c r="A44" s="4" t="s">
        <v>791</v>
      </c>
      <c r="G44" s="6" t="n">
        <v>4660000</v>
      </c>
      <c r="H44" s="6" t="n">
        <v>4660000</v>
      </c>
    </row>
    <row r="45" spans="1:13">
      <c r="A45" s="4" t="s">
        <v>779</v>
      </c>
      <c r="B45" s="6" t="n">
        <v>433000</v>
      </c>
      <c r="C45" s="6" t="n">
        <v>276000</v>
      </c>
      <c r="D45" s="6" t="n">
        <v>156000</v>
      </c>
      <c r="F45" s="5" t="n">
        <v>204000</v>
      </c>
    </row>
    <row r="46" spans="1:13">
      <c r="A46" s="4" t="s">
        <v>792</v>
      </c>
    </row>
    <row r="47" spans="1:13">
      <c r="A47" s="3" t="s">
        <v>777</v>
      </c>
    </row>
    <row r="48" spans="1:13">
      <c r="A48" s="4" t="s">
        <v>780</v>
      </c>
      <c r="B48" s="5" t="n">
        <v>0</v>
      </c>
      <c r="C48" s="5" t="n">
        <v>0</v>
      </c>
      <c r="D48" s="5" t="n">
        <v>-207000</v>
      </c>
      <c r="E48" s="5" t="n">
        <v>-13000</v>
      </c>
    </row>
    <row r="49" spans="1:13">
      <c r="A49" s="4" t="s">
        <v>793</v>
      </c>
    </row>
    <row r="50" spans="1:13">
      <c r="A50" s="3" t="s">
        <v>777</v>
      </c>
    </row>
    <row r="51" spans="1:13">
      <c r="A51" s="4" t="s">
        <v>794</v>
      </c>
      <c r="D51" s="4" t="s">
        <v>785</v>
      </c>
    </row>
    <row r="52" spans="1:13">
      <c r="A52" s="4" t="s">
        <v>352</v>
      </c>
    </row>
    <row r="53" spans="1:13">
      <c r="A53" s="3" t="s">
        <v>777</v>
      </c>
    </row>
    <row r="54" spans="1:13">
      <c r="A54" s="4" t="s">
        <v>795</v>
      </c>
      <c r="G54" s="13" t="n">
        <v>12.3</v>
      </c>
      <c r="H54" s="13" t="n">
        <v>12.3</v>
      </c>
    </row>
    <row r="55" spans="1:13">
      <c r="A55" s="4" t="s">
        <v>355</v>
      </c>
    </row>
    <row r="56" spans="1:13">
      <c r="A56" s="3" t="s">
        <v>777</v>
      </c>
    </row>
    <row r="57" spans="1:13">
      <c r="A57" s="4" t="s">
        <v>795</v>
      </c>
      <c r="G57" s="13" t="n">
        <v>112.24</v>
      </c>
      <c r="H57" s="13" t="n">
        <v>112.24</v>
      </c>
    </row>
    <row r="58" spans="1:13">
      <c r="A58" s="4" t="s">
        <v>796</v>
      </c>
    </row>
    <row r="59" spans="1:13">
      <c r="A59" s="3" t="s">
        <v>777</v>
      </c>
    </row>
    <row r="60" spans="1:13">
      <c r="A60" s="4" t="s">
        <v>795</v>
      </c>
      <c r="G60" s="13" t="n">
        <v>24.46</v>
      </c>
      <c r="H60" s="13" t="n">
        <v>24.46</v>
      </c>
    </row>
    <row r="61" spans="1:13">
      <c r="A61" s="4" t="s">
        <v>759</v>
      </c>
    </row>
    <row r="62" spans="1:13">
      <c r="A62" s="3" t="s">
        <v>777</v>
      </c>
    </row>
    <row r="63" spans="1:13">
      <c r="A63" s="4" t="s">
        <v>729</v>
      </c>
      <c r="H63" s="5" t="n">
        <v>82117000</v>
      </c>
      <c r="J63" s="6" t="n">
        <v>62808000</v>
      </c>
    </row>
    <row r="64" spans="1:13">
      <c r="A64" s="4" t="s">
        <v>763</v>
      </c>
    </row>
    <row r="65" spans="1:13">
      <c r="A65" s="3" t="s">
        <v>777</v>
      </c>
    </row>
    <row r="66" spans="1:13">
      <c r="A66" s="4" t="s">
        <v>729</v>
      </c>
      <c r="H66" s="6" t="n">
        <v>1120000</v>
      </c>
    </row>
    <row r="67" spans="1:13">
      <c r="A67" s="4" t="s">
        <v>761</v>
      </c>
    </row>
    <row r="68" spans="1:13">
      <c r="A68" s="3" t="s">
        <v>777</v>
      </c>
    </row>
    <row r="69" spans="1:13">
      <c r="A69" s="4" t="s">
        <v>729</v>
      </c>
      <c r="G69" s="5" t="n">
        <v>423000</v>
      </c>
    </row>
    <row r="70" spans="1:13">
      <c r="A70" s="4" t="s">
        <v>797</v>
      </c>
    </row>
    <row r="71" spans="1:13">
      <c r="A71" s="3" t="s">
        <v>777</v>
      </c>
    </row>
    <row r="72" spans="1:13">
      <c r="A72" s="4" t="s">
        <v>729</v>
      </c>
      <c r="J72" s="6" t="n">
        <v>869000</v>
      </c>
    </row>
    <row r="73" spans="1:13">
      <c r="A73" s="4" t="s">
        <v>747</v>
      </c>
    </row>
    <row r="74" spans="1:13">
      <c r="A74" s="3" t="s">
        <v>777</v>
      </c>
    </row>
    <row r="75" spans="1:13">
      <c r="A75" s="4" t="s">
        <v>729</v>
      </c>
      <c r="H75" s="6" t="n">
        <v>82117000</v>
      </c>
      <c r="J75" s="6" t="n">
        <v>62808000</v>
      </c>
    </row>
    <row r="76" spans="1:13">
      <c r="A76" s="4" t="s">
        <v>751</v>
      </c>
    </row>
    <row r="77" spans="1:13">
      <c r="A77" s="3" t="s">
        <v>777</v>
      </c>
    </row>
    <row r="78" spans="1:13">
      <c r="A78" s="4" t="s">
        <v>729</v>
      </c>
      <c r="H78" s="5" t="n">
        <v>1120000</v>
      </c>
    </row>
    <row r="79" spans="1:13">
      <c r="A79" s="4" t="s">
        <v>749</v>
      </c>
    </row>
    <row r="80" spans="1:13">
      <c r="A80" s="3" t="s">
        <v>777</v>
      </c>
    </row>
    <row r="81" spans="1:13">
      <c r="A81" s="4" t="s">
        <v>729</v>
      </c>
      <c r="G81" s="5" t="n">
        <v>423000</v>
      </c>
    </row>
    <row r="82" spans="1:13">
      <c r="A82" s="4" t="s">
        <v>798</v>
      </c>
    </row>
    <row r="83" spans="1:13">
      <c r="A83" s="3" t="s">
        <v>777</v>
      </c>
    </row>
    <row r="84" spans="1:13">
      <c r="A84" s="4" t="s">
        <v>729</v>
      </c>
      <c r="J84" s="5" t="n">
        <v>869000</v>
      </c>
    </row>
    <row r="85" spans="1:13">
      <c r="A85" s="4" t="s">
        <v>799</v>
      </c>
    </row>
    <row r="86" spans="1:13">
      <c r="A86" s="3" t="s">
        <v>777</v>
      </c>
    </row>
    <row r="87" spans="1:13">
      <c r="A87" s="4" t="s">
        <v>800</v>
      </c>
      <c r="D87" s="5" t="n">
        <v>8636000</v>
      </c>
    </row>
    <row r="88" spans="1:13">
      <c r="A88" s="4" t="s">
        <v>78</v>
      </c>
    </row>
    <row r="89" spans="1:13">
      <c r="A89" s="3" t="s">
        <v>777</v>
      </c>
    </row>
    <row r="90" spans="1:13">
      <c r="A90" s="4" t="s">
        <v>800</v>
      </c>
      <c r="D90" s="5" t="n">
        <v>2198000</v>
      </c>
    </row>
    <row r="91" spans="1:13">
      <c r="A91" s="4" t="s">
        <v>801</v>
      </c>
    </row>
    <row r="92" spans="1:13">
      <c r="A92" s="3" t="s">
        <v>777</v>
      </c>
    </row>
    <row r="93" spans="1:13">
      <c r="A93" s="4" t="s">
        <v>802</v>
      </c>
      <c r="G93" s="14" t="n">
        <v>0.092</v>
      </c>
      <c r="H93" s="14" t="n">
        <v>0.092</v>
      </c>
    </row>
    <row r="94" spans="1:13">
      <c r="A94" s="4" t="s">
        <v>803</v>
      </c>
    </row>
    <row r="95" spans="1:13">
      <c r="A95" s="3" t="s">
        <v>777</v>
      </c>
    </row>
    <row r="96" spans="1:13">
      <c r="A96" s="4" t="s">
        <v>802</v>
      </c>
      <c r="G96" s="14" t="n">
        <v>0.097</v>
      </c>
      <c r="H96" s="14" t="n">
        <v>0.097</v>
      </c>
    </row>
    <row r="97" spans="1:13">
      <c r="A97" s="4" t="s">
        <v>804</v>
      </c>
    </row>
    <row r="98" spans="1:13">
      <c r="A98" s="3" t="s">
        <v>777</v>
      </c>
    </row>
    <row r="99" spans="1:13">
      <c r="A99" s="4" t="s">
        <v>802</v>
      </c>
      <c r="G99" s="15" t="n">
        <v>0.09660000000000001</v>
      </c>
      <c r="H99" s="15" t="n">
        <v>0.09660000000000001</v>
      </c>
    </row>
  </sheetData>
  <mergeCells count="4">
    <mergeCell ref="A1:A2"/>
    <mergeCell ref="B1:C1"/>
    <mergeCell ref="D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805</v>
      </c>
      <c r="B1" s="2" t="s">
        <v>806</v>
      </c>
    </row>
    <row r="2" spans="1:2">
      <c r="A2" s="4" t="s">
        <v>807</v>
      </c>
    </row>
    <row r="3" spans="1:2">
      <c r="A3" s="3" t="s">
        <v>777</v>
      </c>
    </row>
    <row r="4" spans="1:2">
      <c r="A4" s="4" t="s">
        <v>808</v>
      </c>
      <c r="B4" s="6" t="n">
        <v>2971366</v>
      </c>
    </row>
    <row r="5" spans="1:2">
      <c r="A5" s="4" t="s">
        <v>790</v>
      </c>
    </row>
    <row r="6" spans="1:2">
      <c r="A6" s="3" t="s">
        <v>777</v>
      </c>
    </row>
    <row r="7" spans="1:2">
      <c r="A7" s="4" t="s">
        <v>808</v>
      </c>
      <c r="B7" s="6" t="n">
        <v>466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1</v>
      </c>
    </row>
    <row r="2" spans="1:3">
      <c r="A2" s="3" t="s">
        <v>777</v>
      </c>
    </row>
    <row r="3" spans="1:3">
      <c r="A3" s="4" t="s">
        <v>810</v>
      </c>
      <c r="B3" s="5" t="n">
        <v>446723</v>
      </c>
      <c r="C3" s="5" t="n">
        <v>450474</v>
      </c>
    </row>
    <row r="4" spans="1:3">
      <c r="A4" s="4" t="s">
        <v>811</v>
      </c>
      <c r="B4" s="6" t="n">
        <v>581897</v>
      </c>
      <c r="C4" s="6" t="n">
        <v>578592</v>
      </c>
    </row>
    <row r="5" spans="1:3">
      <c r="A5" s="4" t="s">
        <v>807</v>
      </c>
    </row>
    <row r="6" spans="1:3">
      <c r="A6" s="3" t="s">
        <v>777</v>
      </c>
    </row>
    <row r="7" spans="1:3">
      <c r="A7" s="4" t="s">
        <v>810</v>
      </c>
      <c r="B7" s="6" t="n">
        <v>119</v>
      </c>
      <c r="C7" s="6" t="n">
        <v>66</v>
      </c>
    </row>
    <row r="8" spans="1:3">
      <c r="A8" s="4" t="s">
        <v>811</v>
      </c>
      <c r="B8" s="6" t="n">
        <v>645</v>
      </c>
      <c r="C8" s="6" t="n">
        <v>218</v>
      </c>
    </row>
    <row r="9" spans="1:3">
      <c r="A9" s="4" t="s">
        <v>812</v>
      </c>
    </row>
    <row r="10" spans="1:3">
      <c r="A10" s="3" t="s">
        <v>777</v>
      </c>
    </row>
    <row r="11" spans="1:3">
      <c r="A11" s="4" t="s">
        <v>810</v>
      </c>
      <c r="B11" s="6" t="n">
        <v>30</v>
      </c>
      <c r="C11" s="6" t="n">
        <v>0</v>
      </c>
    </row>
    <row r="12" spans="1:3">
      <c r="A12" s="4" t="s">
        <v>811</v>
      </c>
      <c r="B12" s="6" t="n">
        <v>0</v>
      </c>
      <c r="C12" s="6" t="n">
        <v>134</v>
      </c>
    </row>
    <row r="13" spans="1:3">
      <c r="A13" s="4" t="s">
        <v>790</v>
      </c>
    </row>
    <row r="14" spans="1:3">
      <c r="A14" s="3" t="s">
        <v>777</v>
      </c>
    </row>
    <row r="15" spans="1:3">
      <c r="A15" s="4" t="s">
        <v>810</v>
      </c>
      <c r="B15" s="6" t="n">
        <v>989</v>
      </c>
      <c r="C15" s="6" t="n">
        <v>0</v>
      </c>
    </row>
    <row r="16" spans="1:3">
      <c r="A16" s="4" t="s">
        <v>811</v>
      </c>
      <c r="B16" s="5" t="n">
        <v>0</v>
      </c>
      <c r="C16" s="5" t="n">
        <v>12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13</v>
      </c>
      <c r="B1" s="2" t="s">
        <v>814</v>
      </c>
    </row>
    <row r="2" spans="1:2">
      <c r="A2" s="4" t="s">
        <v>815</v>
      </c>
    </row>
    <row r="3" spans="1:2">
      <c r="A3" s="3" t="s">
        <v>777</v>
      </c>
    </row>
    <row r="4" spans="1:2">
      <c r="A4" s="4" t="s">
        <v>816</v>
      </c>
      <c r="B4" s="6" t="n">
        <v>806770</v>
      </c>
    </row>
    <row r="5" spans="1:2">
      <c r="A5" s="4" t="s">
        <v>817</v>
      </c>
      <c r="B5" s="13" t="n">
        <v>35.81</v>
      </c>
    </row>
    <row r="6" spans="1:2">
      <c r="A6" s="4" t="s">
        <v>818</v>
      </c>
    </row>
    <row r="7" spans="1:2">
      <c r="A7" s="3" t="s">
        <v>777</v>
      </c>
    </row>
    <row r="8" spans="1:2">
      <c r="A8" s="4" t="s">
        <v>816</v>
      </c>
      <c r="B8" s="6" t="n">
        <v>2664040</v>
      </c>
    </row>
    <row r="9" spans="1:2">
      <c r="A9" s="4" t="s">
        <v>817</v>
      </c>
      <c r="B9" s="13" t="n">
        <v>27.51</v>
      </c>
    </row>
    <row r="10" spans="1:2">
      <c r="A10" s="4" t="s">
        <v>819</v>
      </c>
    </row>
    <row r="11" spans="1:2">
      <c r="A11" s="3" t="s">
        <v>777</v>
      </c>
    </row>
    <row r="12" spans="1:2">
      <c r="A12" s="4" t="s">
        <v>816</v>
      </c>
      <c r="B12" s="6" t="n">
        <v>2803607</v>
      </c>
    </row>
    <row r="13" spans="1:2">
      <c r="A13" s="4" t="s">
        <v>817</v>
      </c>
      <c r="B13" s="13" t="n">
        <v>36.46</v>
      </c>
    </row>
    <row r="14" spans="1:2">
      <c r="A14" s="4" t="s">
        <v>820</v>
      </c>
    </row>
    <row r="15" spans="1:2">
      <c r="A15" s="3" t="s">
        <v>777</v>
      </c>
    </row>
    <row r="16" spans="1:2">
      <c r="A16" s="4" t="s">
        <v>816</v>
      </c>
      <c r="B16" s="6" t="n">
        <v>5254390</v>
      </c>
    </row>
    <row r="17" spans="1:2">
      <c r="A17" s="4" t="s">
        <v>817</v>
      </c>
      <c r="B17" s="13" t="n">
        <v>24.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67</v>
      </c>
      <c r="D1" s="2" t="s">
        <v>1</v>
      </c>
    </row>
    <row r="2" spans="1:5">
      <c r="B2" s="2" t="s">
        <v>2</v>
      </c>
      <c r="C2" s="2" t="s">
        <v>105</v>
      </c>
      <c r="D2" s="2" t="s">
        <v>2</v>
      </c>
      <c r="E2" s="2" t="s">
        <v>105</v>
      </c>
    </row>
    <row r="3" spans="1:5">
      <c r="A3" s="3" t="s">
        <v>251</v>
      </c>
    </row>
    <row r="4" spans="1:5">
      <c r="A4" s="4" t="s">
        <v>778</v>
      </c>
      <c r="B4" s="5" t="n">
        <v>6442</v>
      </c>
      <c r="C4" s="5" t="n">
        <v>6204</v>
      </c>
      <c r="D4" s="5" t="n">
        <v>10087</v>
      </c>
      <c r="E4" s="5" t="n">
        <v>3764</v>
      </c>
    </row>
    <row r="5" spans="1:5">
      <c r="A5" s="4" t="s">
        <v>822</v>
      </c>
      <c r="B5" s="6" t="n">
        <v>-8</v>
      </c>
      <c r="C5" s="6" t="n">
        <v>-8</v>
      </c>
      <c r="D5" s="6" t="n">
        <v>-16</v>
      </c>
      <c r="E5" s="6" t="n">
        <v>-16</v>
      </c>
    </row>
    <row r="6" spans="1:5">
      <c r="A6" s="4" t="s">
        <v>823</v>
      </c>
      <c r="B6" s="6" t="n">
        <v>5733</v>
      </c>
      <c r="C6" s="6" t="n">
        <v>-1642</v>
      </c>
      <c r="D6" s="6" t="n">
        <v>3559</v>
      </c>
      <c r="E6" s="6" t="n">
        <v>-2945</v>
      </c>
    </row>
    <row r="7" spans="1:5">
      <c r="A7" s="4" t="s">
        <v>824</v>
      </c>
      <c r="B7" s="5" t="n">
        <v>12167</v>
      </c>
      <c r="C7" s="5" t="n">
        <v>4554</v>
      </c>
      <c r="D7" s="5" t="n">
        <v>13630</v>
      </c>
      <c r="E7" s="5" t="n">
        <v>8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5</v>
      </c>
      <c r="B1" s="2" t="s">
        <v>67</v>
      </c>
      <c r="D1" s="2" t="s">
        <v>1</v>
      </c>
    </row>
    <row r="2" spans="1:6">
      <c r="B2" s="2" t="s">
        <v>358</v>
      </c>
      <c r="C2" s="2" t="s">
        <v>433</v>
      </c>
      <c r="D2" s="2" t="s">
        <v>358</v>
      </c>
      <c r="E2" s="2" t="s">
        <v>680</v>
      </c>
      <c r="F2" s="2" t="s">
        <v>433</v>
      </c>
    </row>
    <row r="3" spans="1:6">
      <c r="A3" s="3" t="s">
        <v>722</v>
      </c>
    </row>
    <row r="4" spans="1:6">
      <c r="A4" s="4" t="s">
        <v>826</v>
      </c>
      <c r="B4" s="5" t="n">
        <v>9144</v>
      </c>
      <c r="C4" s="5" t="n">
        <v>-5059</v>
      </c>
      <c r="D4" s="5" t="n">
        <v>9675</v>
      </c>
      <c r="F4" s="5" t="n">
        <v>-2183</v>
      </c>
    </row>
    <row r="5" spans="1:6">
      <c r="A5" s="4" t="s">
        <v>780</v>
      </c>
      <c r="B5" s="6" t="n">
        <v>-434</v>
      </c>
      <c r="C5" s="6" t="n">
        <v>-276</v>
      </c>
      <c r="D5" s="6" t="n">
        <v>-157</v>
      </c>
      <c r="E5" s="5" t="n">
        <v>-204</v>
      </c>
    </row>
    <row r="6" spans="1:6">
      <c r="A6" s="4" t="s">
        <v>151</v>
      </c>
      <c r="B6" s="6" t="n">
        <v>8</v>
      </c>
      <c r="C6" s="6" t="n">
        <v>8</v>
      </c>
      <c r="D6" s="6" t="n">
        <v>16</v>
      </c>
      <c r="F6" s="6" t="n">
        <v>16</v>
      </c>
    </row>
    <row r="7" spans="1:6">
      <c r="A7" s="4" t="s">
        <v>827</v>
      </c>
      <c r="B7" s="6" t="n">
        <v>-409</v>
      </c>
      <c r="C7" s="6" t="n">
        <v>55</v>
      </c>
      <c r="D7" s="6" t="n">
        <v>-213</v>
      </c>
      <c r="E7" s="6" t="n">
        <v>172</v>
      </c>
      <c r="F7" s="5" t="n">
        <v>172</v>
      </c>
    </row>
    <row r="8" spans="1:6">
      <c r="A8" s="4" t="s">
        <v>828</v>
      </c>
      <c r="B8" s="6" t="n">
        <v>-843</v>
      </c>
      <c r="C8" s="6" t="n">
        <v>-221</v>
      </c>
      <c r="D8" s="6" t="n">
        <v>-370</v>
      </c>
      <c r="E8" s="6" t="n">
        <v>-32</v>
      </c>
    </row>
    <row r="9" spans="1:6">
      <c r="A9" s="4" t="s">
        <v>829</v>
      </c>
    </row>
    <row r="10" spans="1:6">
      <c r="A10" s="3" t="s">
        <v>722</v>
      </c>
    </row>
    <row r="11" spans="1:6">
      <c r="A11" s="4" t="s">
        <v>826</v>
      </c>
      <c r="B11" s="6" t="n">
        <v>-543</v>
      </c>
      <c r="C11" s="6" t="n">
        <v>-661</v>
      </c>
      <c r="D11" s="6" t="n">
        <v>19</v>
      </c>
      <c r="E11" s="6" t="n">
        <v>-881</v>
      </c>
    </row>
    <row r="12" spans="1:6">
      <c r="A12" s="4" t="s">
        <v>780</v>
      </c>
      <c r="B12" s="6" t="n">
        <v>-288</v>
      </c>
      <c r="C12" s="6" t="n">
        <v>452</v>
      </c>
      <c r="D12" s="6" t="n">
        <v>-366</v>
      </c>
      <c r="E12" s="6" t="n">
        <v>872</v>
      </c>
    </row>
    <row r="13" spans="1:6">
      <c r="A13" s="4" t="s">
        <v>830</v>
      </c>
      <c r="B13" s="6" t="n">
        <v>-831</v>
      </c>
      <c r="C13" s="6" t="n">
        <v>-209</v>
      </c>
      <c r="D13" s="6" t="n">
        <v>-347</v>
      </c>
      <c r="E13" s="6" t="n">
        <v>-9</v>
      </c>
    </row>
    <row r="14" spans="1:6">
      <c r="A14" s="4" t="s">
        <v>831</v>
      </c>
    </row>
    <row r="15" spans="1:6">
      <c r="A15" s="3" t="s">
        <v>722</v>
      </c>
    </row>
    <row r="16" spans="1:6">
      <c r="A16" s="4" t="s">
        <v>826</v>
      </c>
      <c r="B16" s="6" t="n">
        <v>-398</v>
      </c>
      <c r="C16" s="6" t="n">
        <v>67</v>
      </c>
      <c r="D16" s="6" t="n">
        <v>-398</v>
      </c>
      <c r="E16" s="6" t="n">
        <v>182</v>
      </c>
    </row>
    <row r="17" spans="1:6">
      <c r="A17" s="4" t="s">
        <v>780</v>
      </c>
      <c r="B17" s="6" t="n">
        <v>0</v>
      </c>
      <c r="C17" s="6" t="n">
        <v>0</v>
      </c>
      <c r="D17" s="6" t="n">
        <v>207</v>
      </c>
      <c r="E17" s="6" t="n">
        <v>13</v>
      </c>
    </row>
    <row r="18" spans="1:6">
      <c r="A18" s="4" t="s">
        <v>832</v>
      </c>
    </row>
    <row r="19" spans="1:6">
      <c r="A19" s="3" t="s">
        <v>722</v>
      </c>
    </row>
    <row r="20" spans="1:6">
      <c r="A20" s="4" t="s">
        <v>826</v>
      </c>
      <c r="B20" s="6" t="n">
        <v>-145</v>
      </c>
      <c r="C20" s="6" t="n">
        <v>-728</v>
      </c>
      <c r="D20" s="6" t="n">
        <v>417</v>
      </c>
      <c r="E20" s="6" t="n">
        <v>-1063</v>
      </c>
    </row>
    <row r="21" spans="1:6">
      <c r="A21" s="4" t="s">
        <v>780</v>
      </c>
      <c r="B21" s="6" t="n">
        <v>-288</v>
      </c>
      <c r="C21" s="6" t="n">
        <v>452</v>
      </c>
      <c r="D21" s="6" t="n">
        <v>-573</v>
      </c>
      <c r="E21" s="6" t="n">
        <v>859</v>
      </c>
    </row>
    <row r="22" spans="1:6">
      <c r="A22" s="4" t="s">
        <v>833</v>
      </c>
    </row>
    <row r="23" spans="1:6">
      <c r="A23" s="3" t="s">
        <v>722</v>
      </c>
    </row>
    <row r="24" spans="1:6">
      <c r="A24" s="4" t="s">
        <v>151</v>
      </c>
      <c r="B24" s="5" t="n">
        <v>-12</v>
      </c>
      <c r="C24" s="5" t="n">
        <v>-12</v>
      </c>
      <c r="D24" s="5" t="n">
        <v>-23</v>
      </c>
      <c r="E24" s="5" t="n">
        <v>-23</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834</v>
      </c>
      <c r="B1" s="1" t="s">
        <v>835</v>
      </c>
      <c r="C1" s="2" t="s">
        <v>836</v>
      </c>
    </row>
    <row r="2" spans="1:3">
      <c r="A2" s="4" t="s">
        <v>837</v>
      </c>
    </row>
    <row r="3" spans="1:3">
      <c r="A3" s="4" t="s">
        <v>838</v>
      </c>
      <c r="B3" s="4" t="s">
        <v>839</v>
      </c>
      <c r="C3" s="5" t="n">
        <v>-10625000</v>
      </c>
    </row>
    <row r="4" spans="1:3">
      <c r="A4" s="4" t="s">
        <v>840</v>
      </c>
    </row>
    <row r="5" spans="1:3">
      <c r="A5" s="4" t="s">
        <v>838</v>
      </c>
      <c r="B5" s="4" t="s">
        <v>839</v>
      </c>
      <c r="C5" s="6" t="n">
        <v>1860000</v>
      </c>
    </row>
    <row r="6" spans="1:3">
      <c r="A6" s="4" t="s">
        <v>841</v>
      </c>
    </row>
    <row r="7" spans="1:3">
      <c r="A7" s="4" t="s">
        <v>838</v>
      </c>
      <c r="B7" s="4" t="s">
        <v>839</v>
      </c>
      <c r="C7" s="5" t="n">
        <v>186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0:57:23Z</dcterms:created>
  <dcterms:modified xmlns:dcterms="http://purl.org/dc/terms/" xmlns:xsi="http://www.w3.org/2001/XMLSchema-instance" xsi:type="dcterms:W3CDTF">2019-08-08T20:57:23Z</dcterms:modified>
</cp:coreProperties>
</file>